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Changes and Recent A" sheetId="10" state="visible" r:id="rId10"/>
    <sheet xmlns:r="http://schemas.openxmlformats.org/officeDocument/2006/relationships" name="Fair Value Measurements" sheetId="11" state="visible" r:id="rId11"/>
    <sheet xmlns:r="http://schemas.openxmlformats.org/officeDocument/2006/relationships" name="Accumulated Stockholders' Defic" sheetId="12" state="visible" r:id="rId12"/>
    <sheet xmlns:r="http://schemas.openxmlformats.org/officeDocument/2006/relationships" name="Weighted-Average Shares" sheetId="13" state="visible" r:id="rId13"/>
    <sheet xmlns:r="http://schemas.openxmlformats.org/officeDocument/2006/relationships" name="Share-Based Payments"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401(k) and Profit Sharing Plan" sheetId="20" state="visible" r:id="rId20"/>
    <sheet xmlns:r="http://schemas.openxmlformats.org/officeDocument/2006/relationships" name="Income Taxes" sheetId="21" state="visible" r:id="rId21"/>
    <sheet xmlns:r="http://schemas.openxmlformats.org/officeDocument/2006/relationships" name="Acquisitions" sheetId="22" state="visible" r:id="rId22"/>
    <sheet xmlns:r="http://schemas.openxmlformats.org/officeDocument/2006/relationships" name="Segments and Disaggregated Reve" sheetId="23" state="visible" r:id="rId23"/>
    <sheet xmlns:r="http://schemas.openxmlformats.org/officeDocument/2006/relationships" name="Separate Financial Information " sheetId="24" state="visible" r:id="rId24"/>
    <sheet xmlns:r="http://schemas.openxmlformats.org/officeDocument/2006/relationships" name="Restructuring" sheetId="25" state="visible" r:id="rId25"/>
    <sheet xmlns:r="http://schemas.openxmlformats.org/officeDocument/2006/relationships" name="Quarterly Financial Data (Unaud" sheetId="26" state="visible" r:id="rId26"/>
    <sheet xmlns:r="http://schemas.openxmlformats.org/officeDocument/2006/relationships" name="Significant Accounting Polici_2" sheetId="27" state="visible" r:id="rId27"/>
    <sheet xmlns:r="http://schemas.openxmlformats.org/officeDocument/2006/relationships" name="Accounting Changes and Recent_2" sheetId="28" state="visible" r:id="rId28"/>
    <sheet xmlns:r="http://schemas.openxmlformats.org/officeDocument/2006/relationships" name="Significant Accounting Polici_3" sheetId="29" state="visible" r:id="rId29"/>
    <sheet xmlns:r="http://schemas.openxmlformats.org/officeDocument/2006/relationships" name="Accounting Changes and Recent_3" sheetId="30" state="visible" r:id="rId30"/>
    <sheet xmlns:r="http://schemas.openxmlformats.org/officeDocument/2006/relationships" name="Fair Value Measurements (Tables" sheetId="31" state="visible" r:id="rId31"/>
    <sheet xmlns:r="http://schemas.openxmlformats.org/officeDocument/2006/relationships" name="Accumulated Stockholders' Def_2" sheetId="32" state="visible" r:id="rId32"/>
    <sheet xmlns:r="http://schemas.openxmlformats.org/officeDocument/2006/relationships" name="Weighted-Average Shares (Tables" sheetId="33" state="visible" r:id="rId33"/>
    <sheet xmlns:r="http://schemas.openxmlformats.org/officeDocument/2006/relationships" name="Share-Based Payments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Commitments and Contingencies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egments and Disaggregated Re_2" sheetId="40" state="visible" r:id="rId40"/>
    <sheet xmlns:r="http://schemas.openxmlformats.org/officeDocument/2006/relationships" name="Separate Financial Informatio_2" sheetId="41" state="visible" r:id="rId41"/>
    <sheet xmlns:r="http://schemas.openxmlformats.org/officeDocument/2006/relationships" name="Restructuring (Tables)" sheetId="42" state="visible" r:id="rId42"/>
    <sheet xmlns:r="http://schemas.openxmlformats.org/officeDocument/2006/relationships" name="Quarterly Financial Data (Una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Accounting Changes and Recent_4" sheetId="50" state="visible" r:id="rId50"/>
    <sheet xmlns:r="http://schemas.openxmlformats.org/officeDocument/2006/relationships" name="Accounting Changes and Recent_5" sheetId="51" state="visible" r:id="rId51"/>
    <sheet xmlns:r="http://schemas.openxmlformats.org/officeDocument/2006/relationships" name="Accounting Changes and Recent_6" sheetId="52" state="visible" r:id="rId52"/>
    <sheet xmlns:r="http://schemas.openxmlformats.org/officeDocument/2006/relationships" name="Fair Value Measurements (Detail" sheetId="53" state="visible" r:id="rId53"/>
    <sheet xmlns:r="http://schemas.openxmlformats.org/officeDocument/2006/relationships" name="Accumulated Stockholders' Def_3" sheetId="54" state="visible" r:id="rId54"/>
    <sheet xmlns:r="http://schemas.openxmlformats.org/officeDocument/2006/relationships" name="Accumulated stock holders' Defi" sheetId="55" state="visible" r:id="rId55"/>
    <sheet xmlns:r="http://schemas.openxmlformats.org/officeDocument/2006/relationships" name="Weighted-Average Shares (Detail" sheetId="56" state="visible" r:id="rId56"/>
    <sheet xmlns:r="http://schemas.openxmlformats.org/officeDocument/2006/relationships" name="Weighted-Average Shares - Addit" sheetId="57" state="visible" r:id="rId57"/>
    <sheet xmlns:r="http://schemas.openxmlformats.org/officeDocument/2006/relationships" name="Share-Based Payments - Addition" sheetId="58" state="visible" r:id="rId58"/>
    <sheet xmlns:r="http://schemas.openxmlformats.org/officeDocument/2006/relationships" name="Share-Based Payments (Details)" sheetId="59" state="visible" r:id="rId59"/>
    <sheet xmlns:r="http://schemas.openxmlformats.org/officeDocument/2006/relationships" name="Share-Based Payments - Performa" sheetId="60" state="visible" r:id="rId60"/>
    <sheet xmlns:r="http://schemas.openxmlformats.org/officeDocument/2006/relationships" name="Share-Based Payments - Service-" sheetId="61" state="visible" r:id="rId61"/>
    <sheet xmlns:r="http://schemas.openxmlformats.org/officeDocument/2006/relationships" name="Share-Based Payments - Schedule" sheetId="62" state="visible" r:id="rId62"/>
    <sheet xmlns:r="http://schemas.openxmlformats.org/officeDocument/2006/relationships" name="Share-Based Payments - Restrict" sheetId="63" state="visible" r:id="rId63"/>
    <sheet xmlns:r="http://schemas.openxmlformats.org/officeDocument/2006/relationships" name="Share-Based Payments - Restri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rued Liabilities (Details)"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Debt - Short-term Debt (Details" sheetId="72" state="visible" r:id="rId72"/>
    <sheet xmlns:r="http://schemas.openxmlformats.org/officeDocument/2006/relationships" name="Debt - Details of Long-term Deb" sheetId="73" state="visible" r:id="rId73"/>
    <sheet xmlns:r="http://schemas.openxmlformats.org/officeDocument/2006/relationships" name="Debt - Details of Long-term D_2" sheetId="74" state="visible" r:id="rId74"/>
    <sheet xmlns:r="http://schemas.openxmlformats.org/officeDocument/2006/relationships" name="Debt - Details of Long-term D_3" sheetId="75" state="visible" r:id="rId75"/>
    <sheet xmlns:r="http://schemas.openxmlformats.org/officeDocument/2006/relationships" name="Debt - Maturities of the Compan" sheetId="76" state="visible" r:id="rId76"/>
    <sheet xmlns:r="http://schemas.openxmlformats.org/officeDocument/2006/relationships" name="Debt - Term loan (Details)" sheetId="77" state="visible" r:id="rId77"/>
    <sheet xmlns:r="http://schemas.openxmlformats.org/officeDocument/2006/relationships" name="Debt - Senior Notes (Details)" sheetId="78" state="visible" r:id="rId78"/>
    <sheet xmlns:r="http://schemas.openxmlformats.org/officeDocument/2006/relationships" name="Derivative Instruments - (Detai" sheetId="79" state="visible" r:id="rId79"/>
    <sheet xmlns:r="http://schemas.openxmlformats.org/officeDocument/2006/relationships" name="401(k) and Profit Sharing Plan " sheetId="80" state="visible" r:id="rId80"/>
    <sheet xmlns:r="http://schemas.openxmlformats.org/officeDocument/2006/relationships" name="Income Taxes (Details)" sheetId="81" state="visible" r:id="rId81"/>
    <sheet xmlns:r="http://schemas.openxmlformats.org/officeDocument/2006/relationships" name="Income Taxes - Schedule of Diff" sheetId="82" state="visible" r:id="rId82"/>
    <sheet xmlns:r="http://schemas.openxmlformats.org/officeDocument/2006/relationships" name="Income Taxes - Deferred tax ass" sheetId="83" state="visible" r:id="rId83"/>
    <sheet xmlns:r="http://schemas.openxmlformats.org/officeDocument/2006/relationships" name="Income Taxes - Reconciliation o" sheetId="84" state="visible" r:id="rId84"/>
    <sheet xmlns:r="http://schemas.openxmlformats.org/officeDocument/2006/relationships" name="Acquisitions (Details)" sheetId="85" state="visible" r:id="rId85"/>
    <sheet xmlns:r="http://schemas.openxmlformats.org/officeDocument/2006/relationships" name="Segments and Disaggregated Re_3" sheetId="86" state="visible" r:id="rId86"/>
    <sheet xmlns:r="http://schemas.openxmlformats.org/officeDocument/2006/relationships" name="Segments and Disaggregated Re_4" sheetId="87" state="visible" r:id="rId87"/>
    <sheet xmlns:r="http://schemas.openxmlformats.org/officeDocument/2006/relationships" name="Separate Financial Informatio_3" sheetId="88" state="visible" r:id="rId88"/>
    <sheet xmlns:r="http://schemas.openxmlformats.org/officeDocument/2006/relationships" name="Separate Financial Informatio_4" sheetId="89" state="visible" r:id="rId89"/>
    <sheet xmlns:r="http://schemas.openxmlformats.org/officeDocument/2006/relationships" name="Separate Financial Informatio_5" sheetId="90" state="visible" r:id="rId90"/>
    <sheet xmlns:r="http://schemas.openxmlformats.org/officeDocument/2006/relationships" name="Separate Financial Informatio_6" sheetId="91" state="visible" r:id="rId91"/>
    <sheet xmlns:r="http://schemas.openxmlformats.org/officeDocument/2006/relationships" name="Restructuring - Summary of Rest" sheetId="92" state="visible" r:id="rId92"/>
    <sheet xmlns:r="http://schemas.openxmlformats.org/officeDocument/2006/relationships" name="Restructuring (Details)" sheetId="93" state="visible" r:id="rId93"/>
    <sheet xmlns:r="http://schemas.openxmlformats.org/officeDocument/2006/relationships" name="Quarterly Financial Data (Una_3" sheetId="94" state="visible" r:id="rId94"/>
  </sheets>
  <definedNames/>
  <calcPr calcId="124519" fullCalcOnLoad="1"/>
</workbook>
</file>

<file path=xl/sharedStrings.xml><?xml version="1.0" encoding="utf-8"?>
<sst xmlns="http://schemas.openxmlformats.org/spreadsheetml/2006/main" uniqueCount="912">
  <si>
    <t>Document and Entity Information - USD ($)</t>
  </si>
  <si>
    <t>12 Months Ended</t>
  </si>
  <si>
    <t>Sep. 30, 2019</t>
  </si>
  <si>
    <t>Nov. 15, 2019</t>
  </si>
  <si>
    <t>Mar. 31, 2019</t>
  </si>
  <si>
    <t>Cover [Abstract]</t>
  </si>
  <si>
    <t>Entity Registrant Name</t>
  </si>
  <si>
    <t>Sally Beauty Holdings, Inc.</t>
  </si>
  <si>
    <t>Entity Central Index Key</t>
  </si>
  <si>
    <t>0001368458</t>
  </si>
  <si>
    <t>Document Type</t>
  </si>
  <si>
    <t>10-K</t>
  </si>
  <si>
    <t>Document Period End Date</t>
  </si>
  <si>
    <t>Sep. 30,
		2019</t>
  </si>
  <si>
    <t>Trading Symbol</t>
  </si>
  <si>
    <t>SBH</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Public Float</t>
  </si>
  <si>
    <t>Entity Common Stock, Shares Outstanding</t>
  </si>
  <si>
    <t>Document Fiscal Year Focus</t>
  </si>
  <si>
    <t>2019</t>
  </si>
  <si>
    <t>Document Fiscal Period Focus</t>
  </si>
  <si>
    <t>FY</t>
  </si>
  <si>
    <t>Security Exchange Name</t>
  </si>
  <si>
    <t>NYSE</t>
  </si>
  <si>
    <t>Title of 12(b) Security</t>
  </si>
  <si>
    <t>Common Stock</t>
  </si>
  <si>
    <t>Entity Interactive Data Current</t>
  </si>
  <si>
    <t>Entity File Number</t>
  </si>
  <si>
    <t>1-33145</t>
  </si>
  <si>
    <t>Entity Incorporation, State or Country Code</t>
  </si>
  <si>
    <t>DE</t>
  </si>
  <si>
    <t>Entity Tax Identification Number</t>
  </si>
  <si>
    <t>36-2257936</t>
  </si>
  <si>
    <t>Entity Address, Address Line One</t>
  </si>
  <si>
    <t>3001 Colorado Boulevard</t>
  </si>
  <si>
    <t>Entity Address, City or Town</t>
  </si>
  <si>
    <t>Denton</t>
  </si>
  <si>
    <t>Entity Address, State or Province</t>
  </si>
  <si>
    <t>TX</t>
  </si>
  <si>
    <t>Entity Address, Postal Zip Code</t>
  </si>
  <si>
    <t>76210</t>
  </si>
  <si>
    <t>City Area Code</t>
  </si>
  <si>
    <t>940</t>
  </si>
  <si>
    <t>Local Phone Number</t>
  </si>
  <si>
    <t>898-7500</t>
  </si>
  <si>
    <t>Document Annual Report</t>
  </si>
  <si>
    <t>true</t>
  </si>
  <si>
    <t>Document Transition Report</t>
  </si>
  <si>
    <t>Entity Shell Company</t>
  </si>
  <si>
    <t>Consolidated Balance Sheets - USD ($) $ in Thousands</t>
  </si>
  <si>
    <t>Sep. 30, 2018</t>
  </si>
  <si>
    <t>Current assets:</t>
  </si>
  <si>
    <t>Cash and cash equivalents</t>
  </si>
  <si>
    <t>Trade accounts receivable, net</t>
  </si>
  <si>
    <t>Accounts receivable, other</t>
  </si>
  <si>
    <t>Inventory</t>
  </si>
  <si>
    <t>Other current assets</t>
  </si>
  <si>
    <t>Total current assets</t>
  </si>
  <si>
    <t>Property and equipment, net</t>
  </si>
  <si>
    <t>Goodwill</t>
  </si>
  <si>
    <t>Intangible assets, excluding goodwill, net</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16,986 and 120,145 shares issued and 116,725 and 119,926 shares outstanding at September 30, 2019 and 2018, respectively</t>
  </si>
  <si>
    <t>Preferred stock, $0.01 par value. Authorized 50,000 shares; none issued</t>
  </si>
  <si>
    <t xml:space="preserve"> </t>
  </si>
  <si>
    <t>Accumulated earnings (deficit)</t>
  </si>
  <si>
    <t>Accumulated other comprehensive loss, net of tax</t>
  </si>
  <si>
    <t>Total stockholders’ deficit</t>
  </si>
  <si>
    <t>Total liabilities and stockholders’ deficit</t>
  </si>
  <si>
    <t>Consolidated Balance Sheets (Parenthetical) - $ / shares</t>
  </si>
  <si>
    <t>Statement Of Financial Position [Abstract]</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solidated Statements of Earnings - USD ($) shares in Thousands, $ in Thousands</t>
  </si>
  <si>
    <t>Sep. 30, 2017</t>
  </si>
  <si>
    <t>Income Statement [Abstract]</t>
  </si>
  <si>
    <t>Net sales</t>
  </si>
  <si>
    <t>Cost of goods sold</t>
  </si>
  <si>
    <t>Gross profit</t>
  </si>
  <si>
    <t>Selling, general and administrative expenses</t>
  </si>
  <si>
    <t>Restructuring</t>
  </si>
  <si>
    <t>Operating earnings</t>
  </si>
  <si>
    <t>Interest expense</t>
  </si>
  <si>
    <t>Earnings before provision for income taxes</t>
  </si>
  <si>
    <t>Provision for income taxes</t>
  </si>
  <si>
    <t>Net earnings</t>
  </si>
  <si>
    <t>Earnings per share:</t>
  </si>
  <si>
    <t>Basic</t>
  </si>
  <si>
    <t>Diluted</t>
  </si>
  <si>
    <t>Weighted average shares:</t>
  </si>
  <si>
    <t>Consolidated Statements of Comprehensive Income - USD ($) $ in Thousands</t>
  </si>
  <si>
    <t>Statement Of Income And Comprehensive Income [Abstract]</t>
  </si>
  <si>
    <t>Other comprehensive income (loss):</t>
  </si>
  <si>
    <t>Foreign currency translation adjustments</t>
  </si>
  <si>
    <t>Interest rate caps, net of tax</t>
  </si>
  <si>
    <t>Foreign exchange contracts, net of tax</t>
  </si>
  <si>
    <t>Other comprehensive income (loss), net of tax</t>
  </si>
  <si>
    <t>Total comprehensive income</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Amortization of deferred financing costs</t>
  </si>
  <si>
    <t>Net loss/(gain) on disposal and impairment of assets</t>
  </si>
  <si>
    <t>Net loss on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t>
  </si>
  <si>
    <t>Proceeds from sales of property and equipment</t>
  </si>
  <si>
    <t>Acquisitions, net of cash acquired</t>
  </si>
  <si>
    <t>Net cash used by investing activities</t>
  </si>
  <si>
    <t>Cash Flows from Financing Activities:</t>
  </si>
  <si>
    <t>Proceeds from issuance of long-term debt</t>
  </si>
  <si>
    <t>Repayments of long-term debt</t>
  </si>
  <si>
    <t>Debt issuance costs</t>
  </si>
  <si>
    <t>Payments for common stock repurchased</t>
  </si>
  <si>
    <t>Proceeds from exercises of stock options</t>
  </si>
  <si>
    <t>Net cash us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t>
  </si>
  <si>
    <t>Capital expenditures incurred but not paid</t>
  </si>
  <si>
    <t>Consolidated Statements of Stockholders' Deficit - USD ($) shares in Thousands, $ in Thousands</t>
  </si>
  <si>
    <t>Total</t>
  </si>
  <si>
    <t>Additional Paid-in Capital</t>
  </si>
  <si>
    <t>Accumulated Earnings (Deficit)</t>
  </si>
  <si>
    <t>Accumulated Other Comprehensive Income (Loss)</t>
  </si>
  <si>
    <t>Balance at Sep. 30, 2016</t>
  </si>
  <si>
    <t>Balance (in shares) at Sep. 30, 2016</t>
  </si>
  <si>
    <t>Increase (Decrease) in Stockholders' Equity</t>
  </si>
  <si>
    <t>Repurchases of common stock</t>
  </si>
  <si>
    <t>Repurchases of common stock (in shares)</t>
  </si>
  <si>
    <t>Share-based compensation</t>
  </si>
  <si>
    <t>Share-based compensation (in shares)</t>
  </si>
  <si>
    <t>Stock issued for stock options</t>
  </si>
  <si>
    <t>Stock issued for stock options (in shares)</t>
  </si>
  <si>
    <t>Balance at Sep. 30, 2017</t>
  </si>
  <si>
    <t>Balance (in shares) at Sep. 30, 2017</t>
  </si>
  <si>
    <t>Balance at Sep. 30, 2018</t>
  </si>
  <si>
    <t>Balance (in shares) at Sep. 30, 2018</t>
  </si>
  <si>
    <t>Balance at Sep. 30, 2019</t>
  </si>
  <si>
    <t>Balance (in shares) at Sep. 30, 2019</t>
  </si>
  <si>
    <t>Basis of Presentation</t>
  </si>
  <si>
    <t>Organization Consolidation And Presentation Of Financial Statements [Abstract]</t>
  </si>
  <si>
    <t xml:space="preserve">1. The consolidated financial statements included herein have been prepared in accordance with accounting principles generally accepted in the United States (“GAAP”). All significant intercompany accounts and transactions have been eliminated in consolidation. </t>
  </si>
  <si>
    <t>Significant Accounting Policies</t>
  </si>
  <si>
    <t>Accounting Policies [Abstract]</t>
  </si>
  <si>
    <t xml:space="preserve">2. The preparation of financial statements in conformity with GAAP requires us to interpret and apply accounting standards and to develop and follow accounting policies consistent with such standards. The following is a summary of the significant accounting policies used in preparing our consolidated financial statements. Use of Estimates In accordance with GAAP, management makes estimates and assumptions that affect the reported amounts of assets, liabilities, revenues and expenses, and disclosure of contingent liabilities in the consolidated financial statements. Actual results may differ from these estimates in amounts that may be material to our consolidated financial statements. Cash and Cash Equivalents Cash represents currency on hand, debt and credit card receivable and third-party online payment systems transactions, while cash equivalents consist of highly liquid investments which have an original maturity of three months or less. Cash and cash equivalents are stated at cost, which approximates fair value. Trade Accounts Receivable and Accounts Receivable, Other Trade accounts receivable consist of credit extended directly to certain customers who meet our credit requirements in the ordinary course of business and are stated at their carrying values, net of an allowance for doubtful accounts. Our allowance for doubtful accounts is regularly reviewed on the basis of our historical collection data and current customer information. Customer account balances are written off against the allowance after all means of collection have been exhausted and the potential for recovery is considered remote. At September 30, 2019 and 2018, our allowance for doubtful accounts was $1.7 million and $1.8 million, respectively. Other accounts receivable consist primarily of amounts due from vendors under various contractual agreements and include volume rebates and other promotional considerations. Inventory and Cost of Goods Sold Inventory is stated at the lower of cost (FIFO) or net realizable value. Inventory cost reflects actual product costs, the cost of transportation to our distribution center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the cost of transportation to our distribution centers, operating cost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lling, general and administrative expenses when incurred. We deem cash consideration received from a supplier to be a reduction of the cost of inventory purchased, unless it is in exchange for an asset or service or a reimbursement of a specific, incremental, identifiable cost incurred by us in selling the vendor’s products. The majority of cash consideration we receive is considered to be a reduction of inventory and a subsequent reduction in cost of goods sold as the related products are sold. Lease Accounting The majority of our lease agreements are for company-operated stores, warehouse/distribution facilities and office space and are accounted for as operating leases. Rent expense (including any rent abatements or escalation charges) is recognized on a straight-line basis from the date we take possession of the property to begin preparation of the site for occupancy to the end of the lease term, including renewal options that are considered reasonably assured. Certain lease agreements to which we are a party provide for contingent rents that are determined as a percentage of revenues in excess of specified levels. We record a contingent rent liability, along with the corresponding rent expense, when the specified levels of revenue have been achieved or when we determine that achieving the specified levels of revenue during the fiscal year is probable. Certain lease agreements to which we are a party provide for tenant improvement allowances. Tenant improvement allowances are recorded as deferred lease credits, included in accrued liabilities and other liabilities, as appropriate, on our consolidated balance sheets, and amortized on a straight-line basis over the lease term (including renewal options that are determined reasonably assured) as a reduction of rent expense. The amortization period used for deferred lease credits is generally consistent with the amortization period used for the constructed leasehold improvement asset for a given office, store or warehouse facility. Property and Equipment Property and equipment are recorded at cost and depreciated using the straight-line method over the estimated useful lives of the assets. Leasehold improvements are depreciated or amortized over the lesser of the estimated useful lives of the assets or the term of the related lease, including renewals considered reasonably assured. Expenditures for maintenance and repairs are included in selling, general and administrative expenses when incurred, while expenditures for major renewals and improvements that substantially extend the useful life of an asset are capitalized. The following table summarizes our property and equipment balances and their estimated useful lives (dollars in thousands):
Life
September 30,
(in years)
2019
2018
Land
N/A
$
10,061
$
11,130
Buildings and building improvements
5 –
53,132
64,251
Leasehold improvements
2 – 10
281,195
274,848
Furniture, fixtures and equipment
2 – 10
634,525
569,149
Total property and equipment, gross
978,913
919,378
Accumulated depreciation and amortization
(659,285
)
(611,021
)
Total property and equipment, net
$
319,628
$
308,357
Depreciation expense for the fiscal years 2019, 2018 and 2017 was $96.1 million, $97.2 million and $99.2 million, respectively, and is included in selling, general and administrative expenses in our consolidated statements of earnings. Valuation of Long-Lived Assets and Definite-lived Intangible Assets Long-lived assets, such as property and equipment, including store equipment,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Goodwill and Indefinite-lived Intangible Assets Goodwill Goodwill represents the excess of the purchase price over the fair value of the net assets acquired in a business combination. G st Components within the same reportable segment are aggregated and deemed a single reporting unit if the components have similar economic characteristics. As of September 30, 2019, our reporting units consisted of Sally Beauty Supply (“SBS”) and Beauty Systems Group (“BSG”). We assign goodwill to the reporting unit which consolidates the acquisition. When assessing goodwill for impairment, we perform a quantitative assessment to compare the fair value of each reporting unit to its carrying value, including goodwill. Fair value is measured based on the discounted cash flow method. Based on our assessments, the fair value of each reporting unit exceeded its carrying value, and accordingly, we have not recorded any impairment charges related to goodwill in the current or prior fiscal years presented. Indefinite-lived Intangible Assets Our intangible assets with indefinite lives consist of trade names acquired in business combinations whenever indications of potential impairment exist. When assessing intangible assets with indefinite lives for impairment, we compare the fair value of each asset against its carrying value. Fair value is based on the relief from royalty method. Based Self-Insurance Programs We self-insure the risks related to workers’ compensation, general and auto liability, property and certain employee-related healthcare benefits. We have obtained third-party excess insurance coverage to limit our exposure per occurrence and aggregate cash outlay.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at the recorded liability is adequate. The current and long-term portions of these liabilities are recorded at their present value and included in accrued liabilities and other liabilities in our consolidated balance sheets, respectively. Revenue Recognition Substantially all of our revenue is derived through the sale of merchandise. Revenue is recognized net of estimated sales returns and sales taxes. We estimate sales returns based on historical data. Additionally, we have assessed all revenue streams for principal versus agent considerations and have concluded we are the principal for all transactions. See Note 16 for additional information regarding the disaggregation of our sales revenue. Merchandise Revenues The majority of our revenue comes from the sale of products in our company-operated stores. These sales generally have one single performance obligation and the revenue is recognized at the point of sale. However, discounts and incentives issued at the point of sale to entice a customer to a future purchase are treated as a separate performance obligation. As such, we allocate a portion of the revenue generated from the point of sale to each of the additional performance obligations separately using explicitly stated amounts or our best estimate using historical data. We also sell merchandise on our online platforms, to our franchisees and by using distributor sales consultants. These sales generally have one single performance obligation and revenue is recognized upon the shipment of the merchandise. Any shipping and handling fees charged to the customer are recognized as revenue, while any shipping and handling costs to get the merchandise shipped is recognized in cost of goods sold. We extend credit to certain customers, primarily salon professionals, which generally have 30 day payment terms. Based on the nature of theses receivables, no significant financing component exists. Gift Cards The revenue from the sale of our gift cards is recognized at the time the gift card is used to purchase merchandise, which is generally within one year from the date of purchase. Our gift cards do not carry expiration dates or impose post-sale fees. Based on historical experience, a certain amount of our gift cards will not be redeemed, also referred to as “gift card breakage.” We recognize revenue related to gift card breakage within revenue in our consolidated statements of earnings over time proportionately to historical redemption patterns. The gift cards are issued and represent liabilities of either of our operating entities, Sally Beauty Supply LLC or Beauty Systems Group LLC, which are both limited liability companies formed in the state of Virginia. Customer Loyalty Rewards We launched our new Sally Beauty Rewards Loyalty Program nationwide during the first quarter of fiscal year 2019 to the U.S. and Canada, which enables customers to earn points based on their status for every dollar spent on merchandise purchased in our SBS stores and through our sallybeauty.com sallybeauty.com Private Label Credit Card In September 2019, we signed a multi-year agreement with a third-party bank (the “Bank”) to launch a private label credit card (the “Program”). Under the agreement, the Bank will manage and extend credit to our SBS and BSG customers and we will provide licensing to our brand, marketing services and facilitate credit applications. The Bank will be the sole owner of the private label credit card accounts and takes on the risk of default by the private label card holders. As of September 30, 2019, Program operations have not yet commenced. In connection with signing the agreement, we received a refundable payment from the Bank that we recorded as deferred revenue within other liabilities on our consolidated balance sheets and will recognize on a straight-line basis over the initial term of the agreement into net sales in our consolidated statements of earnings. Pursuant to the agreement, the Bank will reimburse us for certain expenses we incur for the launch and marketing of the Program. Amounts reimbursed are recognized in net sales in our consolidated statements of earnings. In addition, we can earn other amounts from the Bank, including incentive payments for achieving performance targets and the activation of credit cards. The following table shows the amount of contract liabilities on our consolidated balance sheets as of September 30, 2019 and 2018 (in thousands):
September 30,
Contracts
Balance Sheet Classification
2019
2018
Gift cards
Accrued liabilities
$
4,558
$
4,144
Rewards loyalty program
Accrued liabilities
8,308
1,165
Total liability
$
12,866
$
5,309
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73.3 million, $83.4 million and $82.0 million for the fiscal years 2019, 2018 and 2017, respectively, and are included in selling, general and administrative expenses in our consolidated statements of earnings. Share-based Compensation We measure the cost of services received from our employees and directors in exchange for an award of equity instruments based on the fair value of the award on the date of grant which are expensed ratably over the vesting period. We recognize the impact of forfeitures as they occur. Share-based compensation expense is included in selling, general and administrative expenses in our consolidated statements of earnings. 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consolidated financial statements only after determining a more-likely-than-not probability that the uncertain tax position will withstand challenge, if any, from applicable taxing authorities. 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 </t>
  </si>
  <si>
    <t>Accounting Changes and Recent Accounting Pronouncements</t>
  </si>
  <si>
    <t>New Accounting Pronouncements And Changes In Accounting Principles [Abstract]</t>
  </si>
  <si>
    <t>3. Accounting Changes In May 2014, the FASB issued ASU No. 2014-09, Revenue from Contracts with Customers In connection with the adoption of ASU No. 2014-09, we now present our sales returns allowance on a gross basis rather than a net liability basis. As such, we recognize a return asset from the right to recover merchandise from customers (included in other current assets) and a return liability from the amount to be returned to the customer (included in accrued liabilities) within our consolidated balance sheets. Additionally, we now recognize revenue for our gift cards not expected to be redeemed (“gift card breakage”) within revenue in our consolidated statements of earnings. The following tables set forth the impact of adopting this standard on our consolidated balance sheets as of September 30, 2019 and our consolidated statements of earnings for the fiscal year ended September 30, 2019 (in thousands):
Effect of ASU No. 2014-09 Adoption on Consolidated Balance Sheet
Excluding
ASU No. 2014-09
ASU No. 2014-09
As reported
Effect
Effect
Accounts receivable, other
$
61,403
$
58,968
$
2,435
Accrued liabilities
$
169,054
$
166,619
$
2,435
Effect of ASU No. 2014-09 Adoption on Consolidated Statement of Earnings
Excluding
ASU No. 2014-09
ASU No. 2014-09
As reported
Effect
Effect
Net Sales
$
3,876,411
$
3,876,136
$
275
Gross Profit
1,910,542
1,910,267
275
Selling, general and administrative expenses
$
1,452,751
$
1,452,476
$
275
Recent Accounting Pronouncements In February 2016, the FASB issued ASU No. 2016-02, Leases We have completed a preliminary assessment of the potential impact of adopting ASU No. 2016-02 on our consolidated financial statements. At September 30, 2019, we estimate that the adoption of ASU No. 2016-02 would have resulted in recognition of a lease liability in the estimated amount of approximately $500.0 million and a right-of-use asset for a similar amount, which will be adjusted by reclassifications of existing lease assets and liability, on our consolidated balance sheet. We are currently in the final stages of implementing changes to our processes, controls and systems and expect to be compliant upon required adoption of the new standard. We do not believe adoption of ASU No. 2016-02 will have a material impact on our consolidated results of operations or consolidated cash flows. The amount of the right-of-use asset and the lease liability we ultimately recognize may materially differ from this preliminary estimate, including as a result of future organic growth in our business, changes in interest rates, and potential acquisitions.</t>
  </si>
  <si>
    <t>Fair Value Measurements</t>
  </si>
  <si>
    <t>Fair Value Disclosures [Abstract]</t>
  </si>
  <si>
    <t>4. Fair Value Measurements Our financial instruments consist of cash equivalents, trade and other accounts receivable, accounts payable, derivative instruments, including foreign exchange contracts and interest rate caps, and debt. The carrying amounts of cash equivalents, trade and other accounts receivable and accounts payable approximate their respective fair values due to the short-term nature of these financial instruments. We measure on a recurring basis and disclose the fair value of our financial instruments under the provisions of ASC Topic 820, Fair Value Measurement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 Level 3 - Unobservable inputs for the asset or liability. Fair value on recurring basis Consistent with the fair value hierarchy, we categorized our financial assets and liabilities as follows (in thousands):
As of September 30,
Classification
Pricing Category
2019
2018
Financial Assets
Interest rate caps
Other assets
Level 2
344
8,367
Financial Liabilities
None
The fair value for interest rate caps were measured using widely accepted valuation techniques, such as discounted cash flow analyses, and observable inputs, such as market interest rates. Other fair value disclosures Carrying amounts and the related estimated fair value of our long-term debt, excluding capital lease obligations, are as follows:
As of September 30,
2019
2018
Pricing Category
Carrying Value
Fair Value
Carrying Value
Fair Value
Long-term debt
Senior notes
Level 1
885,296
898,814
$
950,000
$
911,490
Other long-term debt
Level 2
724,000
709,830
844,500
824,068
Total debt
$
1,609,296
$
1,608,644
$
1,794,500
$
1,735,558
The fair value of the senior notes was measured using unadjusted quoted market prices. The fair value of other long-term debt was measured using quoted market prices for similar debt securities in active markets or widely accepted valuation techniques, such as discounted cash flow analyses, using observable inputs, such as market interest rates.</t>
  </si>
  <si>
    <t>Accumulated Stockholders' Deficit</t>
  </si>
  <si>
    <t>Stockholders Equity Note [Abstract]</t>
  </si>
  <si>
    <t>5. Accumulated Stockholders’ Deficit Share Repurchases In August 2017, we announced that the Board approved a share repurchase program authorizing us to repurchase up to $1.0 billion of our common stock over an approximate four-year Accumulated other Comprehensive Loss The change in accumulated other comprehensive loss (“AOCL”) was as follows (in thousands):
Foreign Currency Translation Adjustments
Interest Rate Caps
Foreign Exchange Contracts
Total
Balance at September 30, 2017
$
(80,752
)
$
(1,084
)
$
—
$
(81,836
)
Other comprehensive income (loss) before reclassifications, net of tax
(10,604
)
2,449
—
(8,155
)
Balance at September 30, 2018
(91,356
)
1,365
—
(89,991
)
Other comprehensive loss before reclassifications, net of tax
(22,576
)
(6,167
)
(869
)
(29,612
)
Reclassification to net earnings, net of tax
—
1,601
715
2,316
Balance at September 30, 2019
$
(113,932
)
$
(3,201
)
$
(154
)
$
(117,287
) The tax impact for the changes in other comprehensive loss and the reclassifications to net earnings was not material.</t>
  </si>
  <si>
    <t>Weighted-Average Shares</t>
  </si>
  <si>
    <t>Earnings Per Share [Abstract]</t>
  </si>
  <si>
    <t xml:space="preserve">6. Weighted The following table sets forth the computations of basic and diluted earnings per share (in thousands):
Fiscal Year Ended September 30,
2019
2018
2017
Weighted average basic shares
119,636
123,190
137,533
Dilutive securities:
Stock option and stock award programs
647
642
643
Weighted average diluted shares
120,283
123,832
138,176
At September 30, 2019, 2018 and 2017, options to purchase approximately 4.7 million, 5.2 million and 4.5 million shares, respectively, of our common stock were outstanding but not included in the computation of diluted earnings per share, because these options were anti-dilutive. </t>
  </si>
  <si>
    <t>Share-Based Payments</t>
  </si>
  <si>
    <t>Disclosure Of Compensation Related Costs Sharebased Payments [Abstract]</t>
  </si>
  <si>
    <t>7. Our Sally Beauty Holdings, Inc. 2019 Omnibus Incentive Plan and the 2010 Omnibus Incentive Plan as amended (the "Omnibus Plans") allows us to grant performance-based awards and service-based awards to its employees up to 8.0 million shares of our common stock. Currently, we have awarded grants to employees and non-employee directors under the terms of the Omnibus Plans. The following table presents total compensation cost for all share-based compensation arrangements, and the related income tax benefits recognized in our consolidated statement of earnings (in thousands):
Fiscal Year Ended September 30,
2019
2018
2017
Share-based compensation expense
$
9,180
$
10,519
$
10,507
Income tax benefit related to share-based compensation expense
$
2,357
$
3,013
$
3,918
The Omnibus Plan award types are as follows: Performance awards: Performance awards vest on the satisfaction of the employee service condition and our level of achievement with respect to certain specified cumulative performance targets, including sales growth and return on invested capital, during the three-year 0% 200% Stock options: Stock option awards are valued using the Black-Scholes option pricing model to estimate the fair value of each stock option award on the date of grant and expense ratably over the vesting period, generally three years. Stock options have a ten year life. Restricted Stock: Restricted stock awards (“RSA”) and restricted stock units (“RSU”) are valued using the closing market price of our common stock on the date of grant. Expense is recognized ratably over the vesting period, generally three years for RSAs and one year for RSUs. An RSA award is an award of our shares that have full voting rights and dividend rights, but are restricted with regard to sale or transfer. These restrictions lapse over the vesting period. RSUs are awarded to our independent directors who may elect, upon receipt of such award, to defer until a later date delivery of the shares of our common stock that would otherwise be issued on the vesting date. RSUs granted prior to the fiscal year 2012, are generally retained by the Company as deferred stock units that are not distributed until six months after the independent director’s service as a director terminates. Performance-Based Awards The following table presents a summary of the activity for our performance awards assuming 100% payout:
Performance Awards
Number of Shares (in
Weighted Average Fair Value Per Share
Unvested at September 30, 2018
349
$
20.88
Granted
230
17.22
Vested
(28
)
22.26
Forfeited
(140
)
20.63
Unvested at September 30, 2019
411
$
18.83
As of September 30, 2019, the maximum compensation expense that could be potentially recognized in connection with unvested performance awards is approximately $11.6 million, which is expected to be recognized over the weighted average period of 1.9 years. Service-Based Awards Stock Option Awards The following table presents a summary of the activity for our stock option awards:
Number of Outstanding Options (in
Weighted Average Exercise Price
Weighted Average Remaining Contractual Term (in Years)
Aggregate Intrinsic Value (in Thousands)
Outstanding at September 30, 2018
5,405
$
23.04
5.4
$
3,161
Granted
948
18.14
Exercised
(152
)
14.34
Forfeited or expired
(1,299
)
24.09
Outstanding at September 30, 2019
4,902
$
22.08
5.8
$
670
Exercisable at September 30, 2019
4,054
$
23.00
5.1
$
670
The weighted average assumptions used in the Black-Scholes model relating to the valuation of our stock options are as follows:
Fiscal Year Ended September 30,
2019
2018
2017
Expected life (in years)
5.0
5.0
5.0
Expected volatility for the Company’s common stock
30.5
%
27.4
%
25.3
%
Risk-free interest rate
3.0
%
2.1
%
1.3
%
Dividend yield
0.0
%
0.0
%
0.0
% The expected life of options awarded represents the period of time that such options are expected to be outstanding and is based on our historical experience. The risk-free interest rate is based on the zero-coupon U.S. Treasury notes with a term comparable to the expected life of an award at the date of the grant. Since we do not currently expect to pay dividends, the dividend yield used for this purpose is 0% The weighted average fair value per share at the date of grant of the stock options awarded during the fiscal years 2019, 2018 and 2017 was $5.86, $4.84 and $6.37, respectively. The aggregate fair value of stock options that vested during the fiscal years 2019, 2018 and 2017 was $5.1 million, $7.7 million and $13.1 million, respectively. The aggregate intrinsic value of options exercised during the fiscal years 2019, 2018 and 2017 was $0.9 million, $1.3 million and $7.7 million, respectively. The total cash received during the fiscal years 2019, 2018 and 2017 from these option exercises was $2.2 million, $1.4 million and $17.3 million, respectively, and the tax benefit realized for the tax deductions from these option exercises was $0.2 million, $0.3 million and $2.9 million, respectively. At September 30, 2019, approximately $4.4 million of total unrecognized compensation costs related to unvested stock option awards are expected to be recognized over the weighted average period of 1.7 years. R SAs The following table presents a summary of the activity for our RSAs:
Restricted Stock Awards
Number of Shares (in Thousands)
Weighted Average Fair Value Per Share
Unvested at September 30, 2018
219
$
16.98
Granted
287
18.14
Vested
(169
)
17.77
Forfeited
(75
)
17.84
Unvested at September 30, 2019
262
$
17.53
At September 30, 2019, approximately $4.0 million of total unrecognized compensation costs related to unvested RSAs are expected to be recognized over the weighted average period of 1.7 years. RSUs The following table presents a summary of the activity for our RSUs:
Restricted Stock Units
Number of Shares (in Thousands)
Weighted Average Fair Value Per Share
Unvested at September 30, 2018
—
$
—
Granted
88
18.14
Vested
(80
)
18.14
Forfeited
(8
)
18.14
Unvested at September 30, 2019
—
$
—
At September 30, 2019, all RSUs previously awarded have vested and there are no unrecognized compensation costs in connection therewith.</t>
  </si>
  <si>
    <t>Goodwill and Intangible Assets</t>
  </si>
  <si>
    <t>Goodwill And Intangible Assets Disclosure [Abstract]</t>
  </si>
  <si>
    <t>8. The changes in the carrying amounts of goodwill during the fiscal years 2019 and 2018 are as follows (in thousands):
SBS
BSG
Total
Balance at September 30, 2017
$
82,670
$
455,121
$
537,791
Acquisitions
329
716
1,045
Foreign currency translation
(1,782
)
(1,129
)
(2,911
)
Balance at September 30, 2018
$
81,217
$
454,708
$
535,925
Acquisitions
284
—
284
Foreign currency translation
(4,596
)
(827
)
(5,423
)
Balance at September 30, 2019
$
76,905
$
453,881
$
530,786
The following table reflects our other intangible assets, excluding goodwill, on our consolidated balance sheets. Once an intangible becomes fully amortized, the original cost and accumulated amortization is removed in the subsequent period. In the table below, prior year amounts for definite-lived intangible assets have been conformed to the current year’s presentation. As of September 30, 2019 and 2018, we had the following (in thousands):
September 30, 2019
September 30, 2018
Gross Carrying Amount
Accumulated Amortization
Net
Gross Carrying Amount
Accumulated Amortization
Net
Definite-lived Intangible assets:
Customer relationships
$
43,752
$
(33,192
)
$
10,560
$
58,133
$
(41,055
)
$
17,078
Distribution rights
33,364
(27,477
)
5,887
40,280
(32,080
)
8,200
Other intangible assets
6,457
(3,946
)
2,511
8,956
(5,779
)
3,177
Total definite-lived intangible assets
83,573
(64,615
)
18,958
107,369
(78,914
)
28,455
Indefinite-lived Intangible assets:
Trade names
43,093
—
43,093
44,243
—
44,243
Total intangible assets, excluding goodwill, net
$
126,666
$
(64,615
)
$
62,051
$
151,612
$
(78,914
)
$
72,698
Our definite-lived intangible assets are amortized on a straight-line basis over the period that we expected an economic benefit, typically over periods of three to ten years. For the fiscal years ended September 30, 2019, 2018 and 2017, amortization expense related to intangible assets totaled $11.3 million, $11.7 million and $13.1 million, respectively. As of September 30, 2019, the expected future amortization expense related to definite-lived intangible assets is as follows (in thousands):
Fiscal Year:
2020
$
8,669
2021
5,028
2022
2,569
2023
1,472
2024
555
Thereafter
665
$
18,958</t>
  </si>
  <si>
    <t>Accrued Liabilities</t>
  </si>
  <si>
    <t>Payables And Accruals [Abstract]</t>
  </si>
  <si>
    <t>9. Accrued liabilities consist of the following (in thousands):
September 30,
2019
2018
Compensation and benefits
$
63,005
$
61,182
Deferred revenue
18,165
18,450
Interest payable
17,951
23,008
Rental obligations
11,670
12,129
Insurance reserves
4,567
4,816
Property and other taxes
3,869
4,607
Loss contingency obligation
—
14,294
Operating accruals and other
49,827
41,801
Total accrued liabilities
$
169,054
$
180,287</t>
  </si>
  <si>
    <t>Commitments and Contingencies</t>
  </si>
  <si>
    <t>Commitments And Contingencies Disclosure [Abstract]</t>
  </si>
  <si>
    <t xml:space="preserve">10. Commitments Leases Our leases relate primarily to retail stores and warehousing properties. At September 30, 2019, future minimum payments, excluding amounts related taxes, insurance, maintenance and special assessments, under non-cancelable operating leases are as follows (in thousands):
Fiscal Year:
2020
$
174,578
2021
136,900
2022
95,918
2023
61,944
2024
33,803
Thereafter
40,545
$
543,688
Certain of our leases include payments of contingent rent based on a percentage of sales, renewal options and escalation clauses. Contingent rentals were not material for any fiscal years presented. Aggregate rental expense for all operating leases amounted to $250.4 million, $249.8 million and $242.0 million for the fiscal years 2019, 2018 and 2017, respectively. Letters of Credit We had $18.0 million and $18.7 million of outstanding letters of credit as of September 30, 2019 and 2018, respectively. Contingencies Legal Proceedings The Company is, from time to time,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Data Security Incidents As previously disclosed, we experienced data security incidents during the fiscal years 2014 and 2015 (together, the “data security incidents”). The data security incidents involved the unauthorized installation of malicious software (“malware”) on our information technology systems, including our point-of-sale systems that may have placed at risk certain payment card data for some transactions. The costs that we have incurred to date in connection with the data security incidents include assessments by payment card networks, professional advisory fees and legal fees relating to investigating and remediating the data security incidents. During the fiscal year 2017, we entered into agreement pursuant to which all existing claims and assessments by certain payment card networks were settled. We received an assessment from another payment card network during fiscal year 2018 in connection with the data security incidents and recognized $7.9 million of expenses. The assessment was based on the network’s claims against our acquiring banks for costs that it asserts its issuing banks incurred in connection with the data security incidents, including incremental counterfeit fraud losses and non-ordinary course operating expenses, such as card reissuance costs. As of September 30, 2018, we had a $14.3 million loss contingency liability related to the data security incidents. During the fiscal year 2019, we paid the full amount of the assessment, and, we believe that, we have no remaining liability related to the data security incidents. Liabilities for loss contingencies, arising from claims, assessments, litigation, fines, penalties, the data security incidents and other sources, are recorded when it is probable that a liability has been incurred and the amount of the assessment can be reasonably estimated. We have no significant liabilities for loss contingencies at September 30, 2019 and 2018, except as disclosed above. </t>
  </si>
  <si>
    <t>Debt</t>
  </si>
  <si>
    <t>Debt Disclosure [Abstract]</t>
  </si>
  <si>
    <t>11. Short-term Debt In July 2017, we entered into an amended and restated $500 million, five-year At September 30, 2019 and 2018, we did not have any outstanding borrowing under the ABL facility. At September 30, 2019, we had $482.0 million available for borrowing under the ABL facility. Long-term Debt Long-term debt consists of the following (dollars in thousands):
September 30,
2019
2018
Interest Rates
Term loan B:
Variable-rate tranche
424,000
544,500
LIBOR plus 2.25%
Fixed-rate tranche
300,000
300,000
4.500%
Senior notes due Nov. 2023
197,419
200,000
5.500%
Senior notes due Dec. 2025
687,877
750,000
5.625%
Total
$
1,609,296
$
1,794,500
Plus: capital lease obligations
832
883
Less: unamortized debt issuance costs and discount, net
15,585
21,074
Total debt
$
1,594,543
$
1,774,309
Less: current maturities
1
5,501
Total long-term debt
$
1,594,542
$
1,768,808
Maturities of our debt, excluding capital leases, are as follows at September 30, 2019 (in thousands):
Fiscal Year:
2020-2023
$
—
2024
921,419
Thereafter
687,877
Total
$
1,609,296
Term Loan B In July 2017, we entered into a seven-year During the fiscal year ended September 30, 2019, we paid down $115.0 million aggregate principal amount of our term loan B, in addition to the previously required quarterly payments. In connection with debt repayment, we recognized a $1.4 million loss on the extinguishment of debt from the write-off of unamortized deferred financing costs. In March 2018, the Borrowers entered into an Amendment No. 1 with respect to our term loan B pursuant to which the interest rate spread on the variable-rate tranche was reduced by 25 basis points to LIBOR plus 2.25%. Senior Notes The senior notes due 2023 and the senior notes due 2025, which we refer to collectively as “the senior notes due 2023 and 2025,” are unsecured obligations that are jointly and severally guaranteed by Sally Beauty Holdings, Inc. and Sally Investment, and by each material domestic subsidiary. Interest on the senior notes due 2023 and 2025 is payable semi-annually, during our first and third fiscal quarters. Please see Note 17 for certain condensed financial statement data pertaining to Sally Beauty Holdings, Inc., the Issuers, the guarantor subsidiaries and the non-guarantor subsidiaries. During the fiscal year ended September 30, 2019, we repurchased $62.2 million of our senior notes due 2025 at a weighted-average price of 98.1% and $2.6 million of our senior notes due 2023 at par. As a result, we recognized a $0.5 million gain on the extinguishment of debt, including a gain of approximately $1.2 million from the discount paid under the face value of the accepted 2025 Notes and the write-off of $0.7 million in unamortized deferred financing costs. Covenants The agreements governing our ABL facility, term loan B and the senior notes due 2023 and 2025 contain a customary covenant package that places restrictions on the disposition of assets, the granting of liens and security interests, the prepayment of certain indebtedness, and other matters and customary events of default, including customary cross-default and/or cross-acceleration provisions. As of September 30, 2019, we are in compliance with all debt covenants and all the net assets of our consolidated subsidiaries were unrestricted from transfer.</t>
  </si>
  <si>
    <t>Derivative Instruments</t>
  </si>
  <si>
    <t>Derivative Instruments And Hedging Activities Disclosure [Abstract]</t>
  </si>
  <si>
    <t xml:space="preserve">12. As of September 30, 2019, we did not purchase or hold any derivative instruments for trading or speculative purposes. See note 4 for the classification and fair value of our derivative instruments. Designated Cash Flow Hedges Foreign Currency Forwards During the fiscal year ended September 30, 2019, we entered into foreign currency forwards to mitigate the exposure to exchange rate changes on inventory purchases in USD by our foreign subsidiaries over fiscal year 2019. As of September 30, 2019, all of our foreign currency forward derivatives instruments had settled. We record, net of income tax, the changes in fair value related to the foreign currency forwards into AOCL and recognize realized gain or loss into cost of goods sold based on inventory turns. As of September 30, 2019 exchange rates, we expect to reclassify approximately $0.3 million into cost of goods sold over the next 12 months. During the fiscal year ended September 30, 2019, we reclassified $0.7 million of net losses into cost of goods sold. Interest Rate Caps In July 2017, we purchased two interest rate caps with an initial aggregate notional amount of $550 million (the “interest rate caps”). The interest rate caps are made up of individual caplets that expire monthly through June 30, 2023 and are designated as cash flow hedges. During the fiscal year ended September 30, 2019, we dedesignated one interest rate cap and terminated $115.0 million in notional amount, concurrent with the repayment of $115.0 million of the term loan B variable tranche. Subsequently, we redesignated the remaining notional amounts of the interest rate cap. Once we determined the hedged transaction related to $115.0 million of the term loan B variable tranche principal was probable not to occur, we reclassified a loss of $1.2 million from AOCL into interest expense. Furthermore, changes in fair value of the remaining hedged interest rate caps are recorded quarterly, net of income tax, and are included in AOCL. Over the next 12 months, we expect to reclassify approximately $0.6 million into interest expense, which represents the original value of the expiring caplets. During the fiscal year ended September 30, 2019, we reclassified $1.6 million, which includes the $1.2 million loss, out of AOCI into interest expense. Non-Designated Cash Flow Hedges During the fiscal years ended September 30, 2018 and 2017, we used foreign currency forwards to mitigate the exposure to exchange rate changes on inventory purchases in USD by our foreign subsidiaries. We did not have any material non-designated foreign currency forwards during fiscal year 2019. During the fiscal years ended </t>
  </si>
  <si>
    <t>401(k) and Profit Sharing Plan</t>
  </si>
  <si>
    <t>Compensation And Retirement Disclosure [Abstract]</t>
  </si>
  <si>
    <t>13. We offer 401(k) Plans to our U.S. and Puerto Rico employees who meet certain eligibility requirements. The U.S. 401(k) Plan allows employees to contribute immediately upon hire, while the Puerto Rico 401(k) Plan allows employees to contribute after one year of employment. Under the terms of each 401(k) Plan, employees may contribute a percentage of their annual compensation up to certain maximums, as defined by each 401(k) Plan and by statutory limitations. We currently match a portion of employee contributions, as defined by each 401(k) Plan. We recognized expense of $6.2 million, $6.5 million and $7.1 million in the fiscal years ended September 30, 2019, 2018 and 2017, respectively, related to such matching contributions and these amounts are included in selling, general and administrative expenses in our consolidated statements of earnings. In addition, pursuant to the 401(k) Plans, we may elect to make voluntary profit sharing contributions to the accounts of eligible employees as determined by the Compensation Committee of the Board. During the fiscal years ended September 30, 2019, 2018 and 2017, we did not make a profit sharing contribution to the 401(k) Plans.</t>
  </si>
  <si>
    <t>Income Taxes</t>
  </si>
  <si>
    <t>Income Tax Disclosure [Abstract]</t>
  </si>
  <si>
    <t xml:space="preserve">14. On December 22, 2017, the U.S. enacted comprehensive amendments to the Internal Revenue Code of 1986 (“U.S. Tax Reform”). Among other things, U.S. Tax Reform (a) reduced the federal statutory tax rate for corporate taxpayers, (b) provided for a deemed repatriation of undistributed foreign earnings by U.S. taxpayers and made other fundamental changes on how foreign earnings will be taxed by the U.S. and (c) otherwise modified corporate tax rules in significant ways. Also in December 2017, the SEC issued Staff Accounting Bulletin No. 118 (“SAB 118”) which provided guidance allowing registrants to record provisional amounts, during a specified measurement period, when the necessary information is not available, prepared or analyzed in reasonable detail to account for the impact of U.S. Tax Reform. We have completed our analysis on our provisional calculations within the measurement period provided by SAB 118. As a result, we identified certain immaterial adjustments to our provisional calculations, including a benefit of $3 million related to the transition tax on unremitted earnings of our foreign operations. The U.S. Treasury Department has issued final regulations covering the one-time transition tax on unrepatriated foreign earnings, which was enacted as part of U.S Tax Reform. Certain guidance included in these final regulations is inconsistent with our interpretation of the enacted tax law that led to the recognition of a $2.5 million benefit in the first quarter of the current fiscal year. Notwithstanding this inconsistency, we remain confident in our interpretation of the Internal Revenue Code and intend to defend this position through litigation, if necessary. However, if we are ultimately unsuccessful in defending our position, we may be required to reverse the benefit. Beginning with our first quarter of fiscal year 2019, we are subject to taxation on global intangible low-taxed income (“GILTI”) earned by certain foreign subsidiaries. We have made the policy election to record this tax as a period cost at the time it is incurred. The impact from GILTI was immaterial for fiscal year 2019. The provision for income taxes for the fiscal years 2019, 2018 and 2017 consists of the following (in thousands):
Fiscal Year Ended September 30,
2019
2018
2017
Current:
Federal
$
59,855
$
68,608
$
97,332
Foreign
10,132
11,039
10,394
State
15,339
11,344
8,700
Total current portion
85,326
90,991
116,426
Deferred:
Federal
4,905
(26,001
)
14,559
Foreign
(1,498
)
1,868
(2,314
)
State
1,808
3,522
1,951
Total deferred portion
5,215
(20,611
)
14,196
Total provision for income taxes
$
90,541
$
70,380
$
130,622
The difference between the U.S. statutory federal income tax rate and the effective income tax rate is summarized below:
Fiscal Year Ended September 30,
2019
2018
2017
U.S. federal statutory income tax rate
21.0
%
24.5
%
35.0
%
State income taxes, net of federal tax benefit
3.4
3.2
2.2
Effect of foreign operations
—
0.6
0.3
Deferred tax revaluation, including adoption of income tax method changes
—
(11.5
)
—
Deemed repatriation tax
(0.3
)
3.6
—
Other, net
0.9
1.0
0.3
Effective tax rate
25.0
%
21.4
%
37.8
% The tax effects of temporary differences that give rise to our deferred tax assets and liabilities are as follows (in thousands):
September 30,
2019
2018
Deferred tax assets attributable to:
Foreign loss carryforwards
$
27,097
$
28,612
Accrued liabilities
12,248
15,676
Share-based compensation expense
9,494
10,762
U.S. foreign tax credits
8,807
8,807
Unrecognized tax benefits
320
322
Inventory adjustments
1,242
—
Other
651
442
Total deferred tax assets
59,859
64,621
Valuation allowance
(38,287
)
(40,906
)
Total deferred tax assets, net
21,572
23,715
Deferred tax liabilities attributable to:
Depreciation and amortization
94,920
92,531
Inventory adjustments
—
673
Total deferred tax liabilities
94,920
93,204
Net deferred tax liability
$
73,348
$
69,489
We believe that it is more-likely-than-not that the results of future operations will generate sufficient taxable income to realize the deferred tax assets, net of the valuation allowance. We have recorded a valuation allowance to account for uncertainties regarding recoverability of certain deferred tax assets, primarily foreign loss carry-forwards. Domestic earnings before provision for income taxes were $328.3 million, $300.4 million and $332.5 million in the fiscal years 2019, 2018 and 2017, respectively. Foreign operations had earnings before provision for income taxes of $33.9 million, $28.0 million and $13.2 million in the fiscal years 2019, 2018 and 2017, respectively. Tax reserves are evaluated and adjusted as appropriate, while taking into account the progress of audits by various taxing jurisdictions and other changes in relevant facts and circumstances evident at each balance sheet date. We do not expect the outcome of current or future tax audits to have a material adverse effect on our consolidated financial condition, results of operations or cash flow. As of September 30, 2019, no deferred taxes have been provided on the accumulated undistributed earnings of our foreign operations beyond the amounts recorded for deemed repatriation of such earnings, as required by U.S. Tax Reform. An actual repatriation of earnings from our foreign operations could still be subject to additional foreign withholding taxes and U.S. state taxes. Based upon evaluation of our foreign operations, undistributed earnings are intended to remain permanently reinvested to finance anticipated future growth and expansion, and accordingly, deferred taxes have not been provided. If undistributed earnings of our foreign operations were not considered permanently reinvested as of September 30, 2019, an immaterial amount of additional deferred taxes would have been provided. At September 30, 2019 and 2018, we had total operating loss carry-forwards of $97.3 million and $103.0 million, respectively, of which $79.0 million and $88.6 million, respectively, are subject to a valuation allowance. At September 30, 2019, operating loss carry-forwards of $7.7 million expire between 2020 and 2031 and operating loss carry-forwards of $89.5 million have no expiration date. At September 30, 2019 and 2018, we had tax credit carry-forwards of $11.2 million and $11.6 million, respectively, This includes a U.S. foreign tax credit carry-forward of $8.8 million as a result of the deemed repatriation tax under U.S. Tax Reform. This credit expires in 2028. We do not believe the realization of the U.S. foreign tax credit is more likely than not, so a valuation allowance has been recorded against its full value. Of the remaining tax credit carry-forwards, at September 30, 2019, $1.1 million expire between 2025 and 2028, and $1.3 million have no expiration date. Total tax credit carry-forwards of $10.1 million and $10.2 million are subject to a valuation allowance at September 30, 2019 and 2018, respectively. The changes in the amount of unrecognized tax benefits are as follows (in thousands):
Fiscal Year Ended September 30,
2019
2018
Balance at beginning of the fiscal year
$
1,368
$
1,467
Increases related to prior year tax positions
—
—
Decreases related to prior year tax positions
(4
)
(3
)
Increases related to current year tax positions
954
309
Lapse of statute
(318
)
(405
)
Balance at end of fiscal year
$
2,000
$
1,368
If recognized, these positions would affect our effective tax rate. We recognize interest and penalties, accrued in connection with unrecognized tax benefits, in provision for income taxes. Accrued interest and penalties, in the aggregate, were $0.2 million at September 30, 2019 and 2018. Because existing tax positions will continue to generate increased liabilities for unrecognized tax benefits over the next 12 months, and the fact that from time to time our tax returns are routinely under audit by various taxing authorities, it is reasonably possible that the amount of unrecognized tax benefits will change during the next 12 months. An estimate of the amount of such change, or a range thereof, cannot reasonably be made at this time. However, we do not expect the change, if any, to have a material effect on our consolidated financial condition or results of operations within the next 12 months. Our consolidated federal income tax return for the fiscal year ended September 30, 2018 is currently under IRS examination. Our statute remains open for the fiscal year ended September 30, 2015 forward. Our U.S. state and foreign income tax returns are impacted by various statutes of limitations, which are generally open from 2014 forward. </t>
  </si>
  <si>
    <t>Acquisitions</t>
  </si>
  <si>
    <t>Business Combinations [Abstract]</t>
  </si>
  <si>
    <t>15. In the fiscal year ended September 30, 2018, we acquired certain assets and business operations of H. Chalut, Ltee. (“Chalut”), a distributor of beauty products with 21 stores operating in the province of Quebec, Canada, for approximately $8.8 million. This acquisition was accounted for using the acquisition method of accounting for business combinations and funded by cash from operations and borrowing under the ABL facility. The results of operations of Chalut are included in our BSG reportable segment subsequent to the acquisition date. We recorded intangible assets subject to amortization of $4.7 million and goodwill of $0.7 million, which is expected to be deductible for tax purposes, in connection with this acquisition. The goodwill in connection with the acquisition was assigned to our BSG reportable segment. The acquisition of Chalut was not material to the results of operations. For the fiscal years ended September 30, 2019 and 2017, we did not acquire any substantial businesses.</t>
  </si>
  <si>
    <t>Segments and Disaggregated Revenue</t>
  </si>
  <si>
    <t>Segment Reporting [Abstract]</t>
  </si>
  <si>
    <t xml:space="preserve">16. Our segments are defined on how our chief operating decision maker, which we consider the Chief Executive Officer and Chief Financial Officer together, regularly reviews performance and allocates resources to our operating segments, which relies on internal management reporting. We then aggregate operating segments based on the nature of the customer base and method used to distribute products into reportable segments. Our business is organized into two reportable segments: (i) SBS, a domestic and international chain of retail stores and a consumer-facing e-commerce website that offers professional beauty supplies to both salon professionals and retail customers primarily in North America, Puerto Rico, and parts of Europe and South America and (ii) BSG, including its franchise-based business Armstrong McCall, a full service distributor of beauty products and supplies that offers professional beauty products directly to salons and salon professionals through its professional-only stores, e-commerce platforms and its own sales force in partially exclusive geographical territories in the U.S. and Canada. The accounting policies of both of our reportable segments are the same as described in the summary of significant accounting policies contained in Note 2. Sales between segments, which were eliminated in consolidation, were not material for the fiscal years ended September 30, 2019, 2018 and 2017. Business Segments Information Segment data for the fiscal years 2019, 2018 and 2017 are as follows (in thousands):
2019
2018
2017
Net sales (for the fiscal year indicated):
SBS
$
2,293,094
$
2,333,838
$
2,345,116
BSG
1,583,317
1,598,727
1,593,201
Total
$
3,876,411
$
3,932,565
$
3,938,317
Earnings before provision for income taxes:
Segment operating earnings:
SBS
$
366,412
$
362,853
$
385,407
BSG
239,572
240,225
254,691
Segment operating earnings
605,984
603,078
640,098
Unallocated expenses
(148,193
)
(142,874
)
(138,822
)
Restructuring
682
(33,615
)
(22,679
)
Consolidated operating earnings
458,473
426,589
478,597
Interest expense
(96,309
)
(98,162
)
(132,899
)
Earnings before provision for income taxes
$
362,164
$
328,427
$
345,698
Depreciation and amortization:
SBS
$
65,561
$
64,017
$
63,427
BSG
28,568
29,733
31,755
Corporate
13,529
15,079
17,141
Total
$
107,658
$
108,829
$
112,323
Payments for property and equipment:
SBS
$
69,802
$
46,289
$
52,178
BSG
18,997
16,598
19,335
Corporate
18,956
23,620
18,153
Total
$
107,755
$
86,507
$
89,666
Total assets (as of September 30):
SBS
$
973,304
$
995,546
$
1,025,545
BSG
1,012,336
993,122
964,984
Sub-total
1,985,640
1,988,668
1,990,529
Corporate
112,806
108,746
108,478
Total
$
2,098,446
$
2,097,414
$
2,099,007
Unallocated expenses consist of corporate and shared costs and are included in selling, general and administrative expenses in our consolidated statements of earnings. In the fiscal years 2019, 2018, and 2017, no single customer accounted for 10% or more of revenue. Geographic Area Information Certain geographic data is as follows (in thousands):
2019
2018
2017
Net sales (for the fiscal year indicated):
United States
$
3,169,821
$
3,188,993
$
3,248,662
Other countries
706,590
743,572
689,655
Total
$
3,876,411
$
3,932,565
$
3,938,317
Long-lived assets (as of September 30):
United States
$
259,815
$
234,475
$
230,698
United Kingdom
24,476
29,493
32,771
Other countries
35,337
44,389
50,248
Total
$
319,628
$
308,357
$
313,717
Disaggregated Revenues The following tables disaggregate our segment revenues by merchandise category:
Fiscal Year Ended September 30,
SBS
2019
2018
2017
Hair color
29.4
%
26.9
%
26.0
%
Hair care
20.4
%
20.9
%
21.1
%
Skin and nail care
14.8
%
15.7
%
15.7
%
Styling tools
13.5
%
13.9
%
14.1
%
Multicultural products
7.1
%
7.5
%
7.9
%
Salon supplies and accessories
6.6
%
7.1
%
7.3
%
Other beauty items
8.2
%
8.0
%
7.9
%
Total
100.0
%
100.0
%
100.0
%
Fiscal Year Ended September 30,
BSG
2019
2018
2017
Hair color
39.5
%
38.4
%
37.0
%
Hair care
35.1
%
33.7
%
34.4
%
Skin and nail care
8.1
%
8.7
%
9.0
%
Styling tools
3.4
%
3.9
%
4.2
%
Other beauty items
6.3
%
6.7
%
6.9
%
Promotional items
7.6
%
8.6
%
8.5
%
Total
100.0
%
100.0
%
100.0
% The following table disaggregates our segment revenue by sales channels:
SBS
BSG
Fiscal Year Ended September 30,
Fiscal Year Ended September 30,
2019
2018
2017
2019
2018
2017
Company-operated stores
96.9
%
97.5
%
98.1
%
69.4
%
68.7
%
68.4
%
E-commerce
2.8
%
2.2
%
1.6
%
4.8
%
3.7
%
3.3
%
Franchise stores
0.3
%
0.3
%
0.3
%
7.6
%
7.7
%
7.7
%
Distributor sales consultants
—
—
—
18.2
%
19.9
%
20.6
%
Total
100.0
%
100.0
%
100.0
%
100.0
%
100.0
%
100.0
% </t>
  </si>
  <si>
    <t>Separate Financial Information of Guarantor Subsidiaries</t>
  </si>
  <si>
    <t>Guarantor And Non Guarantor Condensed Consolidated Financial Statements [Abstract]</t>
  </si>
  <si>
    <t>17. Separate Financial Information of Certain 100% wholly owned domestic subsidiaries (“guarantor subsidiaries”), as defined in our credit agreements, of Sally Beauty serve as guarantors to the ABL facility, term loan B and senior notes due 2023 and 2025. The guarantees related to these debt instruments are full and unconditional, joint and several and have certain restrictions on the ability to pay restricted payments to Sally Beauty Holdings, Inc. (“parent”). Certain other subsidiaries, including our foreign subsidiaries, do not serve as guarantors (“non-guarantor subsidiaries”). The following condensed consolidating financial information represents financial information for (i) parent, (ii) Sally Holdings and Sally Capital Inc., (iii) the guarantor subsidiaries; (iv) the non-guarantor subsidiaries, (v) elimination entries necessary for consolidation purposes, and (vi) Sally Beauty on a consolidated basis. Condensed Consolidating Balance Sheet September 30, 2019 (In thousands)
Parent
Sally Holdings and Sally Capital Inc.
Guarantor Subsidiaries
Non- Guarantor Subsidiaries
Consolidating Eliminations
Sall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Deficit) Equity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deficit) equity
(60,323
)
1,621,843
4,374,334
385,629
(6,381,806
)
(60,323
)
Total liabilities and stockholders’ (deficit) equity
$
1,624,731
$
4,377,975
$
4,825,962
$
529,656
$
(9,259,878
)
$
2,098,446
Condensed Consolidating Balance Sheet September 30, 2018 (In thousands)
Parent
Sally Holdings LLC and Sally Capital Inc.
Guarantor Subsidiaries
Non- Guarantor Subsidiaries
Consolidating Eliminations
Sally Beauty Holdings, Inc. and Subsidiaries
Assets
Cash and cash equivalents
$
—
$
10
$
29,050
$
48,235
$
—
$
77,295
Trade and other accounts receivable, net
4
—
53,295
37,191
—
90,490
Due from affiliates
—
—
2,598,681
—
(2,598,681
)
—
Inventory
—
—
714,000
230,338
—
944,338
Other current assets
2,010
111
27,422
13,417
—
42,960
Property and equipment, net
8
—
232,941
75,408
—
308,357
Investment in subsidiaries
1,368,927
4,044,669
380,166
—
(5,793,762
)
—
Goodwill and other intangible assets, net
—
—
459,348
149,275
—
608,623
Other assets
1,325
10,242
(4,797
)
18,581
—
25,351
Total assets
$
1,372,274
$
4,055,032
$
4,490,106
$
572,445
$
(8,392,443
)
$
2,097,414
Liabilities and Stockholders’ (Deficit) Equity
Accounts payable
$
38
$
—
$
233,936
$
69,267
$
—
$
303,241
Due to affiliates
1,629,411
888,141
—
81,129
(2,598,681
)
—
Accrued liabilities
234
23,019
125,179
31,855
—
180,287
Income taxes payable
585
1,519
—
40
—
2,144
Long-term debt
—
1,773,426
1
882
—
1,774,309
Other liabilities
10,562
—
15,250
4,210
—
30,022
Deferred income tax liabilities, net
—
—
71,071
4,896
—
75,967
Total liabilities
1,640,830
2,686,105
445,437
192,279
(2,598,681
)
2,365,970
Total stockholders’ (deficit) equity
(268,556
)
1,368,927
4,044,669
380,166
(5,793,762
)
(268,556
)
Total liabilities and stockholders’ (deficit) equity
$
1,372,274
$
4,055,032
$
4,490,106
$
572,445
$
(8,392,443
)
$
2,097,414
Condensed Consolidating Statement of Earnings and Comprehensive Income Fiscal Year Ended September 30, 2019 (In thousands)
Parent
Sally Holdings LLC and Sally Capital Inc.
Guarantor Subsidiaries
Non- Guarantor Subsidiaries
Consolidating Eliminations
Sally Beauty Holdings, Inc. and Subsidiaries
Net sales
$
—
$
—
$
3,131,360
$
745,051
$
—
$
3,876,411
Related party sales
—
—
2,201
—
(2,201
)
—
Cost of goods sold
—
—
1,568,663
399,407
(2,201
)
1,965,869
Gross profit
—
—
1,564,898
345,644
—
1,910,542
Selling, general and administrative expenses
11,331
607
1,135,926
304,887
—
1,452,751
Restructuring
—
—
(682
)
—
—
(682
)
Operating earnings (loss)
(11,331
)
(607
)
429,654
40,757
—
458,473
Interest expense (income)
—
96,464
5
(160
)
—
96,309
Earnings (loss) before provision for income taxes
(11,331
)
(97,071
)
429,649
40,917
—
362,164
Provision (benefit) for income taxes
(2,742
)
(24,888
)
109,230
8,941
—
90,541
Equity in earnings of subsidiaries, net of tax
280,212
352,395
31,976
—
(664,583
)
—
Net earnings
271,623
280,212
352,395
31,976
(664,583
)
271,623
Other comprehensive loss, net of tax
—
(4,566
)
—
(22,730
)
—
(27,296
)
Total comprehensive income (loss)
$
271,623
$
275,646
$
352,395
$
9,246
$
(664,583
)
$
244,327
Condensed Consolidating Statement of Earnings and Comprehensive Income Fiscal Year Ended September 30, 2018 (In thousands)
Parent
Sally Holdings LLC and Sally Capital Inc.
Guarantor Subsidiaries
Non- Guarantor Subsidiaries
Consolidating Eliminations
Sally Beauty Holdings, Inc. and Subsidiaries
Net sales
$
—
$
—
$
3,152,120
$
780,445
$
—
$
3,932,565
Related party sales
—
—
2,294
—
(2,294
)
—
Cost of goods sold
—
—
1,581,385
409,061
(2,294
)
1,988,152
Gross profit
—
—
1,573,029
371,384
—
1,944,413
Selling, general and administrative expenses
10,957
1,538
1,136,312
335,402
—
1,484,209
Restructuring
—
—
33,615
—
—
33,615
Operating earnings (loss)
(10,957
)
(1,538
)
403,102
35,982
—
426,589
Interest expense (income)
—
98,332
(3
)
(167
)
—
98,162
Earnings (loss) before provision for income taxes
(10,957
)
(99,870
)
403,105
36,149
—
328,427
Provision (benefit) for income taxes
(2,734
)
(28,787
)
73,747
28,154
—
70,380
Equity in earnings of subsidiaries, net of tax
266,270
337,353
7,995
—
(611,618
)
—
Net earnings
258,047
266,270
337,353
7,995
(611,618
)
258,047
Other comprehensive income (loss), net of tax
—
2,449
—
(10,604
)
—
(8,155
)
Total comprehensive income (loss)
$
258,047
$
268,719
$
337,353
$
(2,609
)
$
(611,618
)
$
249,892
Condensed Consolidating Statement of Earnings and Comprehensive Income Fiscal Year Ended September 30, 2017 (In thousands)
Parent
Sally Holdings LLC and Sally Capital Inc.
Guarantor Subsidiaries
Non- Guarantor Subsidiaries
Consolidating Eliminations
Sally Beauty Holdings, Inc. and Subsidiaries
Net sales
$
—
$
—
$
3,209,039
$
729,278
$
—
$
3,938,317
Related party sales
—
—
2,501
—
(2,501
)
—
Cost of goods sold
—
—
1,590,184
385,739
(2,501
)
1,973,422
Gross profit
—
—
1,621,356
343,539
—
1,964,895
Selling, general and administrative expenses
10,939
526
1,130,615
321,539
—
1,463,619
Restructuring
—
—
22,679
—
—
22,679
Operating earnings (loss)
(10,939
)
(526
)
468,062
22,000
—
478,597
Interest expense
—
132,696
6
197
—
132,899
Earnings (loss) before provision for income taxes
(10,939
)
(133,222
)
468,056
21,803
—
345,698
Provision (benefit) for income taxes
(4,246
)
(51,726
)
177,383
9,211
—
130,622
Equity in earnings of subsidiaries, net of tax
221,769
303,265
12,592
—
(537,626
)
—
Net earnings
215,076
221,769
303,265
12,592
(537,626
)
215,076
Other comprehensive income (loss), net of tax
—
(1,084
)
—
19,299
—
18,215
Total comprehensive income
$
215,076
$
220,685
$
303,265
$
31,891
$
(537,626
)
$
233,291
Condensed Consolidating Statement of Cash Flows (In thousands)
Parent
Sally Holdings LLC and Sally Capital Inc.
Guarantor Subsidiaries
Non- Guarantor Subsidiaries
Consolidating Eliminations
Sally Beauty Holdings, Inc. and Subsidiaries
Net cash provided (used) by operating activities
$
2,364
$
(70,150
)
$
373,313
$
14,888
$
—
$
320,415
Cash Flows from Investing Activities:
Payments for property and equipment, net
(1
)
—
(79,379
)
(13,063
)
—
(92,443
)
Acquisitions, net of cash acquired
—
—
(2,584
)
(840
)
—
(3,424
)
Due from affiliates
—
—
(279,391
)
—
279,391
—
Net cash used by investing activities
(1
)
—
(361,354
)
(13,903
)
279,391
(95,867
)
Cash Flows from Financing Activities:
Proceeds from issuance of long-term debt
—
593,500
4
—
—
593,504
Repayments of long-term debt
—
(777,533
)
(4
)
(1
)
—
(777,538
)
Payments for common stock repurchased
(47,434
)
—
—
—
—
(47,434
)
Proceeds from exercises of stock options
2,160
—
—
—
—
2,160
Due to affiliates
42,911
254,183
—
(17,703
)
(279,391
)
—
Net cash provided (used) by financing activities
(2,363
)
70,150
—
(17,704
)
(279,391
)
(229,308
)
Effect of foreign exchange rate changes on cash and cash equivalents
—
—
—
(1,040
)
—
(1,040
)
Net increase (decrease) in cash and cash equivalents
—
—
11,959
(17,759
)
—
(5,800
)
Cash and cash equivalents, beginning of period
—
10
29,050
48,235
—
77,295
Cash and cash equivalents, end of period
$
—
$
10
$
41,009
$
30,476
$
—
$
71,495
Condensed Consolidating Statement of Cash Flows September 30, 2018 (In thousands)
Parent
Sally Holdings LLC and Sally Capital Inc.
Guarantor Subsidiaries
Non- Guarantor Subsidiaries
Consolidating Eliminations
Sally Beauty Holdings, Inc. and Subsidiaries
Net cash provided (used) by operating activities
$
23,424
$
(62,948
)
$
384,958
$
27,227
$
—
$
372,661
Cash Flows from Investing Activities:
Payments for property and equipment, net
—
—
(68,689
)
(17,449
)
—
(86,138
)
Acquisitions, net of cash acquired
—
—
—
(9,175
)
—
(9,175
)
Due from affiliates
—
—
(309,310
)
—
309,310
—
Net cash used by investing activities
—
—
(377,999
)
(26,624
)
309,310
(95,313
)
Cash Flows from Financing Activities:
Proceeds from issuance of long-term debt
—
461,814
5
—
—
461,819
Repayments of long-term debt
—
(558,000
)
(4
)
(595
)
—
(558,599
)
Debt issuance cost
—
(1,151
)
—
—
—
(1,151
)
Payments for common stock repurchased
(166,701
)
—
—
—
—
(166,701
)
Proceeds from exercises of stock options
1,350
—
—
—
—
1,350
Due to affiliates
141,927
160,285
—
7,098
(309,310
)
—
Net cash provided (used) by financing activities
(23,424
)
62,948
1
6,503
(309,310
)
(263,282
)
Effect of foreign exchange rate changes on cash and cash equivalents
—
—
—
(530
)
—
(530
)
Net increase in cash and cash equivalents
—
—
6,960
6,576
—
13,536
Cash and cash equivalents, beginning of period
—
10
22,090
41,659
—
63,759
Cash and cash equivalents, end of period
$
—
$
10
$
29,050
$
48,235
$
—
$
77,295
Condensed Consolidating Statement of Cash Flows (In thousands)
Parent
Sally Holdings LLC and Sally Capital Inc.
Guarantor Subsidiaries
Non- Guarantor Subsidiaries
Consolidating Eliminations
Sally Beauty Holdings, Inc. and Subsidiaries
Net cash provided (used) by operating activities
$
4,095
$
(72,779
)
$
386,604
$
25,366
$
—
$
343,286
Cash Flows from Investing Activities:
Payments for property and equipment, net
—
—
(64,000
)
(25,625
)
—
(89,625
)
Due from affiliates
—
—
(322,866
)
—
322,866
—
Net cash used by investing activities
—
—
(386,866
)
(25,625
)
322,866
(89,625
)
Cash Flows from Financing Activities:
Proceeds from issuance of long-term debt
—
1,277,250
—
—
—
1,277,250
Repayments of long-term debt
—
(1,215,940
)
(16
)
(687
)
—
(1,216,643
)
Debt issuance costs
—
(8,376
)
—
—
—
(8,376
)
Payments for common stock repurchased
(346,873
)
—
—
—
—
(346,873
)
Proceeds from exercises of stock options
17,339
—
—
—
—
17,339
Due to affiliates
325,439
(8,517
)
—
5,944
(322,866
)
—
Net cash provided (used) by financing activities
(4,095
)
44,417
(16
)
5,257
(322,866
)
(277,303
)
Effect of foreign exchange rate changes on cash and cash equivalents
—
—
—
779
—
779
Net increase (decrease) in cash and cash equivalents
—
(28,362
)
(278
)
5,777
—
(22,863
)
Cash and cash equivalents, beginning of period
—
28,372
22,368
35,882
—
86,622
Cash and cash equivalents, end of period
$
—
$
10
$
22,090
$
41,659
$
—
$
63,759</t>
  </si>
  <si>
    <t>Restructuring And Related Activities [Abstract]</t>
  </si>
  <si>
    <t>18. Restructuring expense and gains for the fiscal years ended September 30, 2019, 2018 and 2017, are as follows (in thousands):
2019
2018
2017
Supply Chain Modernization
$
(4,662
)
$
—
$
—
2018 Restructuring Plan
3,980
33,615
—
2017 Restructuring Plan
—
—
22,679
Total expense (gain)
$
(682
)
$
33,615
$
22,679
Supply Chain Modernization In February 2019, we announced that we were assessing our supply chain in an effort to minimize out-of-stocks, optimize inventory levels, reduce costs and explore new replenishment and fulfillment options. As part of our supply chain modernization plans, we sold our secondary headquarters and fulfillment center in Denton, Texas, and our Marinette, Wisconsin, fulfillment facility, anticipate closing other select distribution centers and upgrading our e-commerce capabilities. Additionally, we will be opening a new automated and concentrated distribution center which will service SBS stores and e-commerce sales, as well as BSG stores, full service sales and e-commerce sales in fiscal year 2020. The liability related to the supply chain modernization, which is included in accrued liabilities on our consolidated balance sheets, is as follows (in thousands):
Supply Chain Modernization
Liability at September 30, 2018
Expenses
Cash Payments
Adjustments
Liability at September 30, 2019
Workforce reductions
$
—
$
2,502
$
1,848
$
—
$
654
Facility closures
—
1,021
817
—
204
Other
—
224
224
—
—
Total
$
—
$
3,747
$
2,889
$
—
$
858
Expenses incurred during the fiscal year ended September 30, 2019, represent costs incurred by SBS of $1.5 million, BSG of $1.5 million and corporate of $0.7 million. The above table does not include an $8.4 million gain from selling our secondary headquarters and fulfillment center in Denton, Texas, and our fulfillment center in Marinette, Wisconsin. 2018 Restructuring Plan In November 2017, our Board of Directors approved a restructuring plan (the “2018 Restructuring Plan”) focused primarily on significantly improving the profitability of our international businesses, with particular focus on our European operations. In April 2018, we announced an expansion of the 2018 Restructuring Plan that contained cost reduction initiatives designed to help fund important long-term growth initiatives. The expansion to the 2018 Restructuring Plan included headcount reductions primarily at our corporate headquarters in Denton, Texas. As of December 31, 2018, the 2018 Restructuring Plan was substantially complete and we do not anticipate any additional material costs for the 2018 Restructuring Plan. The liability related to the 2018 Restructuring Plan, which is included in accrued liabilities on our consolidated balance sheets, is as follows (in thousands):
2018 Restructuring Plan
Liability at September 30, 2018
Expenses
Cash Payments
Adjustments
Liability at September 30, 2019
Workforce reductions
$
3,444
$
643
$
4,087
$
—
$
—
Consulting
3,087
2,502
5,589
—
—
Other
2,266
835
3,031
—
70
Total
$
8,797
$
3,980
$
12,707
$
—
$
70
Expenses incurred during the fiscal year ended September 30, 2019, represent costs incurred by SBS of $1.1 million and corporate of $2.8 million. 2017 Restructuring Plan In January 2017, the Board approved a restructuring plan (the “2017 Restructuring Plan”) for our businesses that included the closure of four administrative offices in the U.S. and Canada, reductions in both salaried and hourly workforce and certain other cost reduction activities. In addition, we expanded the 2017 Restructuring Plan to encompass some other underperforming international operations. There was no material liability for the 2017 Restructuring Plan as of September 30, 2019.</t>
  </si>
  <si>
    <t>Quarterly Financial Data (Unaudited)</t>
  </si>
  <si>
    <t>Quarterly Financial Information Disclosure [Abstract]</t>
  </si>
  <si>
    <t>19. Certain unaudited quarterly consolidated statement of earnings information for the fiscal years ended September 30, 2019 and 2018 is summarized below (in thousands, except per share data):
1 st
2 nd
3 rd
4 th
Fiscal Year
Quarter
Quarter
Quarter
Quarter
2019:
Net sales
$
989,453
$
945,852
$
975,169
$
965,937
Gross profit
$
480,705
$
468,324
$
482,222
$
479,291
Net earnings
$
65,727
$
65,725
$
71,164
$
69,007
Earnings per share (a)
Basic
$
0.55
$
0.55
$
0.59
$
0.58
Diluted
$
0.54
$
0.54
$
0.59
$
0.58
2018:
Net sales
$
994,964
$
975,321
$
996,283
$
965,997
Gross profit
$
486,629
$
486,322
$
493,370
$
478,092
Net earnings
$
83,264
$
61,371
$
58,226
$
55,186
Earnings per share (a)
Basic
$
0.65
$
0.49
$
0.48
$
0.46
Diluted
$
0.65
$
0.49
$
0.48
$
0.46
(a)
The sum of the quarterly earnings per share may not equal the full year amount due to rounding of the calculated amounts.</t>
  </si>
  <si>
    <t>Significant Accounting Policies (Policies)</t>
  </si>
  <si>
    <t>Use of Estimates</t>
  </si>
  <si>
    <t xml:space="preserve">Use of Estimates In accordance with GAAP, management makes estimates and assumptions that affect the reported amounts of assets, liabilities, revenues and expenses, and disclosure of contingent liabilities in the consolidated financial statements. Actual results may differ from these estimates in amounts that may be material to our consolidated financial statements. </t>
  </si>
  <si>
    <t>Cash and Cash Equivalents</t>
  </si>
  <si>
    <t>Cash and Cash Equivalents Cash represents currency on hand, debt and credit card receivable and third-party online payment systems transactions, while cash equivalents consist of highly liquid investments which have an original maturity of three months or less. Cash and cash equivalents are stated at cost, which approximates fair value.</t>
  </si>
  <si>
    <t>Trade Accounts Receivable and Accounts Receivable, Other</t>
  </si>
  <si>
    <t>Trade Accounts Receivable and Accounts Receivable, Other Trade accounts receivable consist of credit extended directly to certain customers who meet our credit requirements in the ordinary course of business and are stated at their carrying values, net of an allowance for doubtful accounts. Our allowance for doubtful accounts is regularly reviewed on the basis of our historical collection data and current customer information. Customer account balances are written off against the allowance after all means of collection have been exhausted and the potential for recovery is considered remote. At September 30, 2019 and 2018, our allowance for doubtful accounts was $1.7 million and $1.8 million, respectively. Other accounts receivable consist primarily of amounts due from vendors under various contractual agreements and include volume rebates and other promotional considerations.</t>
  </si>
  <si>
    <t>Inventory and Cost of Goods Sold</t>
  </si>
  <si>
    <t xml:space="preserve">Inventory and Cost of Goods Sold Inventory is stated at the lower of cost (FIFO) or net realizable value. Inventory cost reflects actual product costs, the cost of transportation to our distribution center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the cost of transportation to our distribution centers, operating cost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lling, general and administrative expenses when incurred. We deem cash consideration received from a supplier to be a reduction of the cost of inventory purchased, unless it is in exchange for an asset or service or a reimbursement of a specific, incremental, identifiable cost incurred by us in selling the vendor’s products. The majority of cash consideration we receive is considered to be a reduction of inventory and a subsequent reduction in cost of goods sold as the related products are sold. </t>
  </si>
  <si>
    <t>Lease Accounting</t>
  </si>
  <si>
    <t>Lease Accounting The majority of our lease agreements are for company-operated stores, warehouse/distribution facilities and office space and are accounted for as operating leases. Rent expense (including any rent abatements or escalation charges) is recognized on a straight-line basis from the date we take possession of the property to begin preparation of the site for occupancy to the end of the lease term, including renewal options that are considered reasonably assured. Certain lease agreements to which we are a party provide for contingent rents that are determined as a percentage of revenues in excess of specified levels. We record a contingent rent liability, along with the corresponding rent expense, when the specified levels of revenue have been achieved or when we determine that achieving the specified levels of revenue during the fiscal year is probable. Certain lease agreements to which we are a party provide for tenant improvement allowances. Tenant improvement allowances are recorded as deferred lease credits, included in accrued liabilities and other liabilities, as appropriate, on our consolidated balance sheets, and amortized on a straight-line basis over the lease term (including renewal options that are determined reasonably assured) as a reduction of rent expense. The amortization period used for deferred lease credits is generally consistent with the amortization period used for the constructed leasehold improvement asset for a given office, store or warehouse facility.</t>
  </si>
  <si>
    <t>Property and Equipment</t>
  </si>
  <si>
    <t>Property and Equipment Property and equipment are recorded at cost and depreciated using the straight-line method over the estimated useful lives of the assets. Leasehold improvements are depreciated or amortized over the lesser of the estimated useful lives of the assets or the term of the related lease, including renewals considered reasonably assured. Expenditures for maintenance and repairs are included in selling, general and administrative expenses when incurred, while expenditures for major renewals and improvements that substantially extend the useful life of an asset are capitalized. The following table summarizes our property and equipment balances and their estimated useful lives (dollars in thousands):
Life
September 30,
(in years)
2019
2018
Land
N/A
$
10,061
$
11,130
Buildings and building improvements
5 –
53,132
64,251
Leasehold improvements
2 – 10
281,195
274,848
Furniture, fixtures and equipment
2 – 10
634,525
569,149
Total property and equipment, gross
978,913
919,378
Accumulated depreciation and amortization
(659,285
)
(611,021
)
Total property and equipment, net
$
319,628
$
308,357
Depreciation expense for the fiscal years 2019, 2018 and 2017 was $96.1 million, $97.2 million and $99.2 million, respectively, and is included in selling, general and administrative expenses in our consolidated statements of earnings.</t>
  </si>
  <si>
    <t>Valuation of Long-Lived Assets and Definite-lived Intangible Assets</t>
  </si>
  <si>
    <t xml:space="preserve">Valuation of Long-Lived Assets and Definite-lived Intangible Assets Long-lived assets, such as property and equipment, including store equipment,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t>
  </si>
  <si>
    <t>Goodwill and Indefinite-lived Intangible Assets</t>
  </si>
  <si>
    <t xml:space="preserve">Goodwill and Indefinite-lived Intangible Assets Goodwill Goodwill represents the excess of the purchase price over the fair value of the net assets acquired in a business combination. G st Components within the same reportable segment are aggregated and deemed a single reporting unit if the components have similar economic characteristics. As of September 30, 2019, our reporting units consisted of Sally Beauty Supply (“SBS”) and Beauty Systems Group (“BSG”). We assign goodwill to the reporting unit which consolidates the acquisition. When assessing goodwill for impairment, we perform a quantitative assessment to compare the fair value of each reporting unit to its carrying value, including goodwill. Fair value is measured based on the discounted cash flow method. Based on our assessments, the fair value of each reporting unit exceeded its carrying value, and accordingly, we have not recorded any impairment charges related to goodwill in the current or prior fiscal years presented. Indefinite-lived Intangible Assets Our intangible assets with indefinite lives consist of trade names acquired in business combinations whenever indications of potential impairment exist. When assessing intangible assets with indefinite lives for impairment, we compare the fair value of each asset against its carrying value. Fair value is based on the relief from royalty method. Based </t>
  </si>
  <si>
    <t>Self-Insurance Programs</t>
  </si>
  <si>
    <t>Self-Insurance Programs We self-insure the risks related to workers’ compensation, general and auto liability, property and certain employee-related healthcare benefits. We have obtained third-party excess insurance coverage to limit our exposure per occurrence and aggregate cash outlay.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at the recorded liability is adequate. The current and long-term portions of these liabilities are recorded at their present value and included in accrued liabilities and other liabilities in our consolidated balance sheets, respectively.</t>
  </si>
  <si>
    <t>Revenue Recognition</t>
  </si>
  <si>
    <t>Revenue Recognition Substantially all of our revenue is derived through the sale of merchandise. Revenue is recognized net of estimated sales returns and sales taxes. We estimate sales returns based on historical data. Additionally, we have assessed all revenue streams for principal versus agent considerations and have concluded we are the principal for all transactions. See Note 16 for additional information regarding the disaggregation of our sales revenue. Merchandise Revenues The majority of our revenue comes from the sale of products in our company-operated stores. These sales generally have one single performance obligation and the revenue is recognized at the point of sale. However, discounts and incentives issued at the point of sale to entice a customer to a future purchase are treated as a separate performance obligation. As such, we allocate a portion of the revenue generated from the point of sale to each of the additional performance obligations separately using explicitly stated amounts or our best estimate using historical data. We also sell merchandise on our online platforms, to our franchisees and by using distributor sales consultants. These sales generally have one single performance obligation and revenue is recognized upon the shipment of the merchandise. Any shipping and handling fees charged to the customer are recognized as revenue, while any shipping and handling costs to get the merchandise shipped is recognized in cost of goods sold. We extend credit to certain customers, primarily salon professionals, which generally have 30 day payment terms. Based on the nature of theses receivables, no significant financing component exists. Gift Cards The revenue from the sale of our gift cards is recognized at the time the gift card is used to purchase merchandise, which is generally within one year from the date of purchase. Our gift cards do not carry expiration dates or impose post-sale fees. Based on historical experience, a certain amount of our gift cards will not be redeemed, also referred to as “gift card breakage.” We recognize revenue related to gift card breakage within revenue in our consolidated statements of earnings over time proportionately to historical redemption patterns. The gift cards are issued and represent liabilities of either of our operating entities, Sally Beauty Supply LLC or Beauty Systems Group LLC, which are both limited liability companies formed in the state of Virginia. Customer Loyalty Rewards We launched our new Sally Beauty Rewards Loyalty Program nationwide during the first quarter of fiscal year 2019 to the U.S. and Canada, which enables customers to earn points based on their status for every dollar spent on merchandise purchased in our SBS stores and through our sallybeauty.com sallybeauty.com Private Label Credit Card In September 2019, we signed a multi-year agreement with a third-party bank (the “Bank”) to launch a private label credit card (the “Program”). Under the agreement, the Bank will manage and extend credit to our SBS and BSG customers and we will provide licensing to our brand, marketing services and facilitate credit applications. The Bank will be the sole owner of the private label credit card accounts and takes on the risk of default by the private label card holders. As of September 30, 2019, Program operations have not yet commenced. In connection with signing the agreement, we received a refundable payment from the Bank that we recorded as deferred revenue within other liabilities on our consolidated balance sheets and will recognize on a straight-line basis over the initial term of the agreement into net sales in our consolidated statements of earnings. Pursuant to the agreement, the Bank will reimburse us for certain expenses we incur for the launch and marketing of the Program. Amounts reimbursed are recognized in net sales in our consolidated statements of earnings. In addition, we can earn other amounts from the Bank, including incentive payments for achieving performance targets and the activation of credit cards. The following table shows the amount of contract liabilities on our consolidated balance sheets as of September 30, 2019 and 2018 (in thousands):
September 30,
Contracts
Balance Sheet Classification
2019
2018
Gift cards
Accrued liabilities
$
4,558
$
4,144
Rewards loyalty program
Accrued liabilities
8,308
1,165
Total liability
$
12,866
$
5,309</t>
  </si>
  <si>
    <t>Advertising Costs</t>
  </si>
  <si>
    <t>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73.3 million, $83.4 million and $82.0 million for the fiscal years 2019, 2018 and 2017, respectively, and are included in selling, general and administrative expenses in our consolidated statements of earnings.</t>
  </si>
  <si>
    <t>Share-based Compensation</t>
  </si>
  <si>
    <t>Share-based Compensation We measure the cost of services received from our employees and directors in exchange for an award of equity instruments based on the fair value of the award on the date of grant which are expensed ratably over the vesting period. We recognize the impact of forfeitures as they occur. Share-based compensation expense is included in selling, general and administrative expenses in our consolidated statements of earnings.</t>
  </si>
  <si>
    <t xml:space="preserve">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consolidated financial statements only after determining a more-likely-than-not probability that the uncertain tax position will withstand challenge, if any, from applicable taxing authorities. </t>
  </si>
  <si>
    <t>Foreign Currency</t>
  </si>
  <si>
    <t xml:space="preserve">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 </t>
  </si>
  <si>
    <t>Accounting Changes and Recent Accounting Pronouncements (Policies)</t>
  </si>
  <si>
    <t>Accounting Changes</t>
  </si>
  <si>
    <t>Accounting Changes In May 2014, the FASB issued ASU No. 2014-09, Revenue from Contracts with Customers In connection with the adoption of ASU No. 2014-09, we now present our sales returns allowance on a gross basis rather than a net liability basis. As such, we recognize a return asset from the right to recover merchandise from customers (included in other current assets) and a return liability from the amount to be returned to the customer (included in accrued liabilities) within our consolidated balance sheets. Additionally, we now recognize revenue for our gift cards not expected to be redeemed (“gift card breakage”) within revenue in our consolidated statements of earnings. The following tables set forth the impact of adopting this standard on our consolidated balance sheets as of September 30, 2019 and our consolidated statements of earnings for the fiscal year ended September 30, 2019 (in thousands):
Effect of ASU No. 2014-09 Adoption on Consolidated Balance Sheet
Excluding
ASU No. 2014-09
ASU No. 2014-09
As reported
Effect
Effect
Accounts receivable, other
$
61,403
$
58,968
$
2,435
Accrued liabilities
$
169,054
$
166,619
$
2,435
Effect of ASU No. 2014-09 Adoption on Consolidated Statement of Earnings
Excluding
ASU No. 2014-09
ASU No. 2014-09
As reported
Effect
Effect
Net Sales
$
3,876,411
$
3,876,136
$
275
Gross Profit
1,910,542
1,910,267
275
Selling, general and administrative expenses
$
1,452,751
$
1,452,476
$
275</t>
  </si>
  <si>
    <t>Recent Accounting Pronouncements</t>
  </si>
  <si>
    <t>In February 2016, the FASB issued ASU No. 2016-02, Leases We have completed a preliminary assessment of the potential impact of adopting ASU No. 2016-02 on our consolidated financial statements. At September 30, 2019, we estimate that the adoption of ASU No. 2016-02 would have resulted in recognition of a lease liability in the estimated amount of approximately $500.0 million and a right-of-use asset for a similar amount, which will be adjusted by reclassifications of existing lease assets and liability, on our consolidated balance sheet. We are currently in the final stages of implementing changes to our processes, controls and systems and expect to be compliant upon required adoption of the new standard. We do not believe adoption of ASU No. 2016-02 will have a material impact on our consolidated results of operations or consolidated cash flows. The amount of the right-of-use asset and the lease liability we ultimately recognize may materially differ from this preliminary estimate, including as a result of future organic growth in our business, changes in interest rates, and potential acquisitions.</t>
  </si>
  <si>
    <t>Significant Accounting Policies (Tables)</t>
  </si>
  <si>
    <t>Summary of Property and Equipment Balances and Estimated Useful Lives</t>
  </si>
  <si>
    <t>The following table summarizes our property and equipment balances and their estimated useful lives (dollars in thousands):
Life
September 30,
(in years)
2019
2018
Land
N/A
$
10,061
$
11,130
Buildings and building improvements
5 –
53,132
64,251
Leasehold improvements
2 – 10
281,195
274,848
Furniture, fixtures and equipment
2 – 10
634,525
569,149
Total property and equipment, gross
978,913
919,378
Accumulated depreciation and amortization
(659,285
)
(611,021
)
Total property and equipment, net
$
319,628
$
308,357</t>
  </si>
  <si>
    <t>Summary of Contract Liabilities</t>
  </si>
  <si>
    <t>The following table shows the amount of contract liabilities on our consolidated balance sheets as of September 30, 2019 and 2018 (in thousands):
September 30,
Contracts
Balance Sheet Classification
2019
2018
Gift cards
Accrued liabilities
$
4,558
$
4,144
Rewards loyalty program
Accrued liabilities
8,308
1,165
Total liability
$
12,866
$
5,309</t>
  </si>
  <si>
    <t>Accounting Changes and Recent Accounting Pronouncements (Tables)</t>
  </si>
  <si>
    <t>ASU 2014-09</t>
  </si>
  <si>
    <t>Schedule of Impact of Adopting ASU No. 2014-09 on Consolidated Balance Sheets and Consolidated Statements of Earnings</t>
  </si>
  <si>
    <t>The following tables set forth the impact of adopting this standard on our consolidated balance sheets as of September 30, 2019 and our consolidated statements of earnings for the fiscal year ended September 30, 2019 (in thousands):
Effect of ASU No. 2014-09 Adoption on Consolidated Balance Sheet
Excluding
ASU No. 2014-09
ASU No. 2014-09
As reported
Effect
Effect
Accounts receivable, other
$
61,403
$
58,968
$
2,435
Accrued liabilities
$
169,054
$
166,619
$
2,435
Effect of ASU No. 2014-09 Adoption on Consolidated Statement of Earnings
Excluding
ASU No. 2014-09
ASU No. 2014-09
As reported
Effect
Effect
Net Sales
$
3,876,411
$
3,876,136
$
275
Gross Profit
1,910,542
1,910,267
275
Selling, general and administrative expenses
$
1,452,751
$
1,452,476
$
275</t>
  </si>
  <si>
    <t>Fair Value Measurements (Tables)</t>
  </si>
  <si>
    <t>Schedule of financial assets and liabilities and other fair value disclosures by fair value hierarchy</t>
  </si>
  <si>
    <t>Fair value on recurring basis Consistent with the fair value hierarchy, we categorized our financial assets and liabilities as follows (in thousands):
As of September 30,
Classification
Pricing Category
2019
2018
Financial Assets
Interest rate caps
Other assets
Level 2
344
8,367
Financial Liabilities
None
The fair value for interest rate caps were measured using widely accepted valuation techniques, such as discounted cash flow analyses, and observable inputs, such as market interest rates. Other fair value disclosures Carrying amounts and the related estimated fair value of our long-term debt, excluding capital lease obligations, are as follows:
As of September 30,
2019
2018
Pricing Category
Carrying Value
Fair Value
Carrying Value
Fair Value
Long-term debt
Senior notes
Level 1
885,296
898,814
$
950,000
$
911,490
Other long-term debt
Level 2
724,000
709,830
844,500
824,068
Total debt
$
1,609,296
$
1,608,644
$
1,794,500
$
1,735,558</t>
  </si>
  <si>
    <t>Accumulated Stockholders' Deficit (Tables)</t>
  </si>
  <si>
    <t>Schedule of changes in accumulated other comprehensive loss</t>
  </si>
  <si>
    <t xml:space="preserve">The change in accumulated other comprehensive loss (“AOCL”) was as follows (in thousands):
Foreign Currency Translation Adjustments
Interest Rate Caps
Foreign Exchange Contracts
Total
Balance at September 30, 2017
$
(80,752
)
$
(1,084
)
$
—
$
(81,836
)
Other comprehensive income (loss) before reclassifications, net of tax
(10,604
)
2,449
—
(8,155
)
Balance at September 30, 2018
(91,356
)
1,365
—
(89,991
)
Other comprehensive loss before reclassifications, net of tax
(22,576
)
(6,167
)
(869
)
(29,612
)
Reclassification to net earnings, net of tax
—
1,601
715
2,316
Balance at September 30, 2019
$
(113,932
)
$
(3,201
)
$
(154
)
$
(117,287
) </t>
  </si>
  <si>
    <t>Weighted-Average Shares (Tables)</t>
  </si>
  <si>
    <t>Schedule of computations of basic and diluted earnings per share</t>
  </si>
  <si>
    <t>The following table sets forth the computations of basic and diluted earnings per share (in thousands):
Fiscal Year Ended September 30,
2019
2018
2017
Weighted average basic shares
119,636
123,190
137,533
Dilutive securities:
Stock option and stock award programs
647
642
643
Weighted average diluted shares
120,283
123,832
138,176</t>
  </si>
  <si>
    <t>Share-Based Payments (Tables)</t>
  </si>
  <si>
    <t>Share Based Compensation Arrangement By Share Based Payment Award [Line Items]</t>
  </si>
  <si>
    <t>Schedule of total compensation cost charged against income</t>
  </si>
  <si>
    <t>The following table presents total compensation cost for all share-based compensation arrangements, and the related income tax benefits recognized in our consolidated statement of earnings (in thousands):
Fiscal Year Ended September 30,
2019
2018
2017
Share-based compensation expense
$
9,180
$
10,519
$
10,507
Income tax benefit related to share-based compensation expense
$
2,357
$
3,013
$
3,918</t>
  </si>
  <si>
    <t>Summary of activity for performance based unit awards assuming 100% payout</t>
  </si>
  <si>
    <t>Performance Awards
Number of Shares (in
Weighted Average Fair Value Per Share
Unvested at September 30, 2018
349
$
20.88
Granted
230
17.22
Vested
(28
)
22.26
Forfeited
(140
)
20.63
Unvested at September 30, 2019
411
$
18.83</t>
  </si>
  <si>
    <t>Summary of activity for stock option awards</t>
  </si>
  <si>
    <t>Number of Outstanding Options (in
Weighted Average Exercise Price
Weighted Average Remaining Contractual Term (in Years)
Aggregate Intrinsic Value (in Thousands)
Outstanding at September 30, 2018
5,405
$
23.04
5.4
$
3,161
Granted
948
18.14
Exercised
(152
)
14.34
Forfeited or expired
(1,299
)
24.09
Outstanding at September 30, 2019
4,902
$
22.08
5.8
$
670
Exercisable at September 30, 2019
4,054
$
23.00
5.1
$
670</t>
  </si>
  <si>
    <t>Schedule of weighted average assumptions for valuation of stock options using the Black-Scholes option pricing model</t>
  </si>
  <si>
    <t xml:space="preserve">Fiscal Year Ended September 30,
2019
2018
2017
Expected life (in years)
5.0
5.0
5.0
Expected volatility for the Company’s common stock
30.5
%
27.4
%
25.3
%
Risk-free interest rate
3.0
%
2.1
%
1.3
%
Dividend yield
0.0
%
0.0
%
0.0
% </t>
  </si>
  <si>
    <t>Restricted Stock Awards</t>
  </si>
  <si>
    <t>Summary of the activity for restricted stock awards/units</t>
  </si>
  <si>
    <t>Restricted Stock Awards
Number of Shares (in Thousands)
Weighted Average Fair Value Per Share
Unvested at September 30, 2018
219
$
16.98
Granted
287
18.14
Vested
(169
)
17.77
Forfeited
(75
)
17.84
Unvested at September 30, 2019
262
$
17.53</t>
  </si>
  <si>
    <t>Restricted Stock Units</t>
  </si>
  <si>
    <t>Restricted Stock Units
Number of Shares (in Thousands)
Weighted Average Fair Value Per Share
Unvested at September 30, 2018
—
$
—
Granted
88
18.14
Vested
(80
)
18.14
Forfeited
(8
)
18.14
Unvested at September 30, 2019
—
$
—</t>
  </si>
  <si>
    <t>Goodwill and Intangible Assets (Tables)</t>
  </si>
  <si>
    <t>Schedule of changes in carrying amounts of goodwill</t>
  </si>
  <si>
    <t>The changes in the carrying amounts of goodwill during the fiscal years 2019 and 2018 are as follows (in thousands):
SBS
BSG
Total
Balance at September 30, 2017
$
82,670
$
455,121
$
537,791
Acquisitions
329
716
1,045
Foreign currency translation
(1,782
)
(1,129
)
(2,911
)
Balance at September 30, 2018
$
81,217
$
454,708
$
535,925
Acquisitions
284
—
284
Foreign currency translation
(4,596
)
(827
)
(5,423
)
Balance at September 30, 2019
$
76,905
$
453,881
$
530,786</t>
  </si>
  <si>
    <t>Schedule of other intangible assets, excluding goodwill</t>
  </si>
  <si>
    <t>The following table reflects our other intangible assets, excluding goodwill, on our consolidated balance sheets. Once an intangible becomes fully amortized, the original cost and accumulated amortization is removed in the subsequent period. In the table below, prior year amounts for definite-lived intangible assets have been conformed to the current year’s presentation. As of September 30, 2019 and 2018, we had the following (in thousands):
September 30, 2019
September 30, 2018
Gross Carrying Amount
Accumulated Amortization
Net
Gross Carrying Amount
Accumulated Amortization
Net
Definite-lived Intangible assets:
Customer relationships
$
43,752
$
(33,192
)
$
10,560
$
58,133
$
(41,055
)
$
17,078
Distribution rights
33,364
(27,477
)
5,887
40,280
(32,080
)
8,200
Other intangible assets
6,457
(3,946
)
2,511
8,956
(5,779
)
3,177
Total definite-lived intangible assets
83,573
(64,615
)
18,958
107,369
(78,914
)
28,455
Indefinite-lived Intangible assets:
Trade names
43,093
—
43,093
44,243
—
44,243
Total intangible assets, excluding goodwill, net
$
126,666
$
(64,615
)
$
62,051
$
151,612
$
(78,914
)
$
72,698</t>
  </si>
  <si>
    <t>Schedule of expected future amortization expense related to definite-lived intangible assets</t>
  </si>
  <si>
    <t>As of September 30, 2019, the expected future amortization expense related to definite-lived intangible assets is as follows (in thousands):
Fiscal Year:
2020
$
8,669
2021
5,028
2022
2,569
2023
1,472
2024
555
Thereafter
665
$
18,958</t>
  </si>
  <si>
    <t>Accrued Liabilities (Tables)</t>
  </si>
  <si>
    <t>Schedule of accrued liabilities</t>
  </si>
  <si>
    <t>Accrued liabilities consist of the following (in thousands):
September 30,
2019
2018
Compensation and benefits
$
63,005
$
61,182
Deferred revenue
18,165
18,450
Interest payable
17,951
23,008
Rental obligations
11,670
12,129
Insurance reserves
4,567
4,816
Property and other taxes
3,869
4,607
Loss contingency obligation
—
14,294
Operating accruals and other
49,827
41,801
Total accrued liabilities
$
169,054
$
180,287</t>
  </si>
  <si>
    <t>Commitments and Contingencies (Tables)</t>
  </si>
  <si>
    <t>Schedule of future minimum payments, excluding amounts related taxes, insurance, maintenance and special assessments, under non-cancelable operating leases</t>
  </si>
  <si>
    <t>At September 30, 2019, future minimum payments, excluding amounts related taxes, insurance, maintenance and special assessments, under non-cancelable operating leases are as follows (in thousands):
Fiscal Year:
2020
$
174,578
2021
136,900
2022
95,918
2023
61,944
2024
33,803
Thereafter
40,545
$
543,688</t>
  </si>
  <si>
    <t>Debt (Tables)</t>
  </si>
  <si>
    <t>Summary of long-term debt</t>
  </si>
  <si>
    <t>Short-term Debt In July 2017, we entered into an amended and restated $500 million, five-year At September 30, 2019 and 2018, we did not have any outstanding borrowing under the ABL facility. At September 30, 2019, we had $482.0 million available for borrowing under the ABL facility. Long-term Debt Long-term debt consists of the following (dollars in thousands):
September 30,
2019
2018
Interest Rates
Term loan B:
Variable-rate tranche
424,000
544,500
LIBOR plus 2.25%
Fixed-rate tranche
300,000
300,000
4.500%
Senior notes due Nov. 2023
197,419
200,000
5.500%
Senior notes due Dec. 2025
687,877
750,000
5.625%
Total
$
1,609,296
$
1,794,500
Plus: capital lease obligations
832
883
Less: unamortized debt issuance costs and discount, net
15,585
21,074
Total debt
$
1,594,543
$
1,774,309
Less: current maturities
1
5,501
Total long-term debt
$
1,594,542
$
1,768,808</t>
  </si>
  <si>
    <t>Schedule of maturities of debt</t>
  </si>
  <si>
    <t>Maturities of our debt, excluding capital leases, are as follows at September 30, 2019 (in thousands):
Fiscal Year:
2020-2023
$
—
2024
921,419
Thereafter
687,877
Total
$
1,609,296</t>
  </si>
  <si>
    <t>Income Taxes (Tables)</t>
  </si>
  <si>
    <t>Schedule of provision for income taxes</t>
  </si>
  <si>
    <t>The provision for income taxes for the fiscal years 2019, 2018 and 2017 consists of the following (in thousands):
Fiscal Year Ended September 30,
2019
2018
2017
Current:
Federal
$
59,855
$
68,608
$
97,332
Foreign
10,132
11,039
10,394
State
15,339
11,344
8,700
Total current portion
85,326
90,991
116,426
Deferred:
Federal
4,905
(26,001
)
14,559
Foreign
(1,498
)
1,868
(2,314
)
State
1,808
3,522
1,951
Total deferred portion
5,215
(20,611
)
14,196
Total provision for income taxes
$
90,541
$
70,380
$
130,622</t>
  </si>
  <si>
    <t>Schedule of the difference between U.S. statutory federal income tax rate and the effective income tax rate</t>
  </si>
  <si>
    <t>The difference between the U.S. statutory federal income tax rate and the effective income tax rate is summarized below:
Fiscal Year Ended September 30,
2019
2018
2017
U.S. federal statutory income tax rate
21.0
%
24.5
%
35.0
%
State income taxes, net of federal tax benefit
3.4
3.2
2.2
Effect of foreign operations
—
0.6
0.3
Deferred tax revaluation, including adoption of income tax method changes
—
(11.5
)
—
Deemed repatriation tax
(0.3
)
3.6
—
Other, net
0.9
1.0
0.3
Effective tax rate
25.0
%
21.4
%
37.8
%</t>
  </si>
  <si>
    <t>Schedule of the tax effects of temporary differences that give rise to the Company's deferred tax assets and liabilities</t>
  </si>
  <si>
    <t>The tax effects of temporary differences that give rise to our deferred tax assets and liabilities are as follows (in thousands):
September 30,
2019
2018
Deferred tax assets attributable to:
Foreign loss carryforwards
$
27,097
$
28,612
Accrued liabilities
12,248
15,676
Share-based compensation expense
9,494
10,762
U.S. foreign tax credits
8,807
8,807
Unrecognized tax benefits
320
322
Inventory adjustments
1,242
—
Other
651
442
Total deferred tax assets
59,859
64,621
Valuation allowance
(38,287
)
(40,906
)
Total deferred tax assets, net
21,572
23,715
Deferred tax liabilities attributable to:
Depreciation and amortization
94,920
92,531
Inventory adjustments
—
673
Total deferred tax liabilities
94,920
93,204
Net deferred tax liability
$
73,348
$
69,489</t>
  </si>
  <si>
    <t>Schedule of changes in the amount of unrecognized tax benefits</t>
  </si>
  <si>
    <t>The changes in the amount of unrecognized tax benefits are as follows (in thousands):
Fiscal Year Ended September 30,
2019
2018
Balance at beginning of the fiscal year
$
1,368
$
1,467
Increases related to prior year tax positions
—
—
Decreases related to prior year tax positions
(4
)
(3
)
Increases related to current year tax positions
954
309
Lapse of statute
(318
)
(405
)
Balance at end of fiscal year
$
2,000
$
1,368</t>
  </si>
  <si>
    <t>Segments and Disaggregated Revenue (Tables)</t>
  </si>
  <si>
    <t>Schedule of segment data</t>
  </si>
  <si>
    <t>Segment data for the fiscal years 2019, 2018 and 2017 are as follows (in thousands):
2019
2018
2017
Net sales (for the fiscal year indicated):
SBS
$
2,293,094
$
2,333,838
$
2,345,116
BSG
1,583,317
1,598,727
1,593,201
Total
$
3,876,411
$
3,932,565
$
3,938,317
Earnings before provision for income taxes:
Segment operating earnings:
SBS
$
366,412
$
362,853
$
385,407
BSG
239,572
240,225
254,691
Segment operating earnings
605,984
603,078
640,098
Unallocated expenses
(148,193
)
(142,874
)
(138,822
)
Restructuring
682
(33,615
)
(22,679
)
Consolidated operating earnings
458,473
426,589
478,597
Interest expense
(96,309
)
(98,162
)
(132,899
)
Earnings before provision for income taxes
$
362,164
$
328,427
$
345,698
Depreciation and amortization:
SBS
$
65,561
$
64,017
$
63,427
BSG
28,568
29,733
31,755
Corporate
13,529
15,079
17,141
Total
$
107,658
$
108,829
$
112,323
Payments for property and equipment:
SBS
$
69,802
$
46,289
$
52,178
BSG
18,997
16,598
19,335
Corporate
18,956
23,620
18,153
Total
$
107,755
$
86,507
$
89,666
Total assets (as of September 30):
SBS
$
973,304
$
995,546
$
1,025,545
BSG
1,012,336
993,122
964,984
Sub-total
1,985,640
1,988,668
1,990,529
Corporate
112,806
108,746
108,478
Total
$
2,098,446
$
2,097,414
$
2,099,007</t>
  </si>
  <si>
    <t>Schedule of geographic area information</t>
  </si>
  <si>
    <t>Certain geographic data is as follows (in thousands):
2019
2018
2017
Net sales (for the fiscal year indicated):
United States
$
3,169,821
$
3,188,993
$
3,248,662
Other countries
706,590
743,572
689,655
Total
$
3,876,411
$
3,932,565
$
3,938,317
Long-lived assets (as of September 30):
United States
$
259,815
$
234,475
$
230,698
United Kingdom
24,476
29,493
32,771
Other countries
35,337
44,389
50,248
Total
$
319,628
$
308,357
$
313,717</t>
  </si>
  <si>
    <t>Schedule of disaggregation of segment revenues by merchandise category and sales channels</t>
  </si>
  <si>
    <t xml:space="preserve">The following tables disaggregate our segment revenues by merchandise category:
Fiscal Year Ended September 30,
SBS
2019
2018
2017
Hair color
29.4
%
26.9
%
26.0
%
Hair care
20.4
%
20.9
%
21.1
%
Skin and nail care
14.8
%
15.7
%
15.7
%
Styling tools
13.5
%
13.9
%
14.1
%
Multicultural products
7.1
%
7.5
%
7.9
%
Salon supplies and accessories
6.6
%
7.1
%
7.3
%
Other beauty items
8.2
%
8.0
%
7.9
%
Total
100.0
%
100.0
%
100.0
%
Fiscal Year Ended September 30,
BSG
2019
2018
2017
Hair color
39.5
%
38.4
%
37.0
%
Hair care
35.1
%
33.7
%
34.4
%
Skin and nail care
8.1
%
8.7
%
9.0
%
Styling tools
3.4
%
3.9
%
4.2
%
Other beauty items
6.3
%
6.7
%
6.9
%
Promotional items
7.6
%
8.6
%
8.5
%
Total
100.0
%
100.0
%
100.0
% The following table disaggregates our segment revenue by sales channels:
SBS
BSG
Fiscal Year Ended September 30,
Fiscal Year Ended September 30,
2019
2018
2017
2019
2018
2017
Company-operated stores
96.9
%
97.5
%
98.1
%
69.4
%
68.7
%
68.4
%
E-commerce
2.8
%
2.2
%
1.6
%
4.8
%
3.7
%
3.3
%
Franchise stores
0.3
%
0.3
%
0.3
%
7.6
%
7.7
%
7.7
%
Distributor sales consultants
—
—
—
18.2
%
19.9
%
20.6
%
Total
100.0
%
100.0
%
100.0
%
100.0
%
100.0
%
100.0
% </t>
  </si>
  <si>
    <t>Separate Financial Information of Guarantor Subsidiaries (Tables)</t>
  </si>
  <si>
    <t>Schedule of Condensed Consolidating Balance Sheet</t>
  </si>
  <si>
    <t>Condensed Consolidating Balance Sheet September 30, 2019 (In thousands)
Parent
Sally Holdings and Sally Capital Inc.
Guarantor Subsidiaries
Non- Guarantor Subsidiaries
Consolidating Eliminations
Sall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Deficit) Equity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deficit) equity
(60,323
)
1,621,843
4,374,334
385,629
(6,381,806
)
(60,323
)
Total liabilities and stockholders’ (deficit) equity
$
1,624,731
$
4,377,975
$
4,825,962
$
529,656
$
(9,259,878
)
$
2,098,446
Condensed Consolidating Balance Sheet September 30, 2018 (In thousands)
Parent
Sally Holdings LLC and Sally Capital Inc.
Guarantor Subsidiaries
Non- Guarantor Subsidiaries
Consolidating Eliminations
Sally Beauty Holdings, Inc. and Subsidiaries
Assets
Cash and cash equivalents
$
—
$
10
$
29,050
$
48,235
$
—
$
77,295
Trade and other accounts receivable, net
4
—
53,295
37,191
—
90,490
Due from affiliates
—
—
2,598,681
—
(2,598,681
)
—
Inventory
—
—
714,000
230,338
—
944,338
Other current assets
2,010
111
27,422
13,417
—
42,960
Property and equipment, net
8
—
232,941
75,408
—
308,357
Investment in subsidiaries
1,368,927
4,044,669
380,166
—
(5,793,762
)
—
Goodwill and other intangible assets, net
—
—
459,348
149,275
—
608,623
Other assets
1,325
10,242
(4,797
)
18,581
—
25,351
Total assets
$
1,372,274
$
4,055,032
$
4,490,106
$
572,445
$
(8,392,443
)
$
2,097,414
Liabilities and Stockholders’ (Deficit) Equity
Accounts payable
$
38
$
—
$
233,936
$
69,267
$
—
$
303,241
Due to affiliates
1,629,411
888,141
—
81,129
(2,598,681
)
—
Accrued liabilities
234
23,019
125,179
31,855
—
180,287
Income taxes payable
585
1,519
—
40
—
2,144
Long-term debt
—
1,773,426
1
882
—
1,774,309
Other liabilities
10,562
—
15,250
4,210
—
30,022
Deferred income tax liabilities, net
—
—
71,071
4,896
—
75,967
Total liabilities
1,640,830
2,686,105
445,437
192,279
(2,598,681
)
2,365,970
Total stockholders’ (deficit) equity
(268,556
)
1,368,927
4,044,669
380,166
(5,793,762
)
(268,556
)
Total liabilities and stockholders’ (deficit) equity
$
1,372,274
$
4,055,032
$
4,490,106
$
572,445
$
(8,392,443
)
$
2,097,414</t>
  </si>
  <si>
    <t>Schedule of Condensed Consolidating Statement of Earnings and Comprehensive Income</t>
  </si>
  <si>
    <t>Condensed Consolidating Statement of Earnings and Comprehensive Income Fiscal Year Ended September 30, 2019 (In thousands)
Parent
Sally Holdings LLC and Sally Capital Inc.
Guarantor Subsidiaries
Non- Guarantor Subsidiaries
Consolidating Eliminations
Sally Beauty Holdings, Inc. and Subsidiaries
Net sales
$
—
$
—
$
3,131,360
$
745,051
$
—
$
3,876,411
Related party sales
—
—
2,201
—
(2,201
)
—
Cost of goods sold
—
—
1,568,663
399,407
(2,201
)
1,965,869
Gross profit
—
—
1,564,898
345,644
—
1,910,542
Selling, general and administrative expenses
11,331
607
1,135,926
304,887
—
1,452,751
Restructuring
—
—
(682
)
—
—
(682
)
Operating earnings (loss)
(11,331
)
(607
)
429,654
40,757
—
458,473
Interest expense (income)
—
96,464
5
(160
)
—
96,309
Earnings (loss) before provision for income taxes
(11,331
)
(97,071
)
429,649
40,917
—
362,164
Provision (benefit) for income taxes
(2,742
)
(24,888
)
109,230
8,941
—
90,541
Equity in earnings of subsidiaries, net of tax
280,212
352,395
31,976
—
(664,583
)
—
Net earnings
271,623
280,212
352,395
31,976
(664,583
)
271,623
Other comprehensive loss, net of tax
—
(4,566
)
—
(22,730
)
—
(27,296
)
Total comprehensive income (loss)
$
271,623
$
275,646
$
352,395
$
9,246
$
(664,583
)
$
244,327
Condensed Consolidating Statement of Earnings and Comprehensive Income Fiscal Year Ended September 30, 2018 (In thousands)
Parent
Sally Holdings LLC and Sally Capital Inc.
Guarantor Subsidiaries
Non- Guarantor Subsidiaries
Consolidating Eliminations
Sally Beauty Holdings, Inc. and Subsidiaries
Net sales
$
—
$
—
$
3,152,120
$
780,445
$
—
$
3,932,565
Related party sales
—
—
2,294
—
(2,294
)
—
Cost of goods sold
—
—
1,581,385
409,061
(2,294
)
1,988,152
Gross profit
—
—
1,573,029
371,384
—
1,944,413
Selling, general and administrative expenses
10,957
1,538
1,136,312
335,402
—
1,484,209
Restructuring
—
—
33,615
—
—
33,615
Operating earnings (loss)
(10,957
)
(1,538
)
403,102
35,982
—
426,589
Interest expense (income)
—
98,332
(3
)
(167
)
—
98,162
Earnings (loss) before provision for income taxes
(10,957
)
(99,870
)
403,105
36,149
—
328,427
Provision (benefit) for income taxes
(2,734
)
(28,787
)
73,747
28,154
—
70,380
Equity in earnings of subsidiaries, net of tax
266,270
337,353
7,995
—
(611,618
)
—
Net earnings
258,047
266,270
337,353
7,995
(611,618
)
258,047
Other comprehensive income (loss), net of tax
—
2,449
—
(10,604
)
—
(8,155
)
Total comprehensive income (loss)
$
258,047
$
268,719
$
337,353
$
(2,609
)
$
(611,618
)
$
249,892
Condensed Consolidating Statement of Earnings and Comprehensive Income Fiscal Year Ended September 30, 2017 (In thousands)
Parent
Sally Holdings LLC and Sally Capital Inc.
Guarantor Subsidiaries
Non- Guarantor Subsidiaries
Consolidating Eliminations
Sally Beauty Holdings, Inc. and Subsidiaries
Net sales
$
—
$
—
$
3,209,039
$
729,278
$
—
$
3,938,317
Related party sales
—
—
2,501
—
(2,501
)
—
Cost of goods sold
—
—
1,590,184
385,739
(2,501
)
1,973,422
Gross profit
—
—
1,621,356
343,539
—
1,964,895
Selling, general and administrative expenses
10,939
526
1,130,615
321,539
—
1,463,619
Restructuring
—
—
22,679
—
—
22,679
Operating earnings (loss)
(10,939
)
(526
)
468,062
22,000
—
478,597
Interest expense
—
132,696
6
197
—
132,899
Earnings (loss) before provision for income taxes
(10,939
)
(133,222
)
468,056
21,803
—
345,698
Provision (benefit) for income taxes
(4,246
)
(51,726
)
177,383
9,211
—
130,622
Equity in earnings of subsidiaries, net of tax
221,769
303,265
12,592
—
(537,626
)
—
Net earnings
215,076
221,769
303,265
12,592
(537,626
)
215,076
Other comprehensive income (loss), net of tax
—
(1,084
)
—
19,299
—
18,215
Total comprehensive income
$
215,076
$
220,685
$
303,265
$
31,891
$
(537,626
)
$
233,291</t>
  </si>
  <si>
    <t>Schedule of Condensed Consolidating Statement of Cash Flows</t>
  </si>
  <si>
    <t>Condensed Consolidating Statement of Cash Flows (In thousands)
Parent
Sally Holdings LLC and Sally Capital Inc.
Guarantor Subsidiaries
Non- Guarantor Subsidiaries
Consolidating Eliminations
Sally Beauty Holdings, Inc. and Subsidiaries
Net cash provided (used) by operating activities
$
2,364
$
(70,150
)
$
373,313
$
14,888
$
—
$
320,415
Cash Flows from Investing Activities:
Payments for property and equipment, net
(1
)
—
(79,379
)
(13,063
)
—
(92,443
)
Acquisitions, net of cash acquired
—
—
(2,584
)
(840
)
—
(3,424
)
Due from affiliates
—
—
(279,391
)
—
279,391
—
Net cash used by investing activities
(1
)
—
(361,354
)
(13,903
)
279,391
(95,867
)
Cash Flows from Financing Activities:
Proceeds from issuance of long-term debt
—
593,500
4
—
—
593,504
Repayments of long-term debt
—
(777,533
)
(4
)
(1
)
—
(777,538
)
Payments for common stock repurchased
(47,434
)
—
—
—
—
(47,434
)
Proceeds from exercises of stock options
2,160
—
—
—
—
2,160
Due to affiliates
42,911
254,183
—
(17,703
)
(279,391
)
—
Net cash provided (used) by financing activities
(2,363
)
70,150
—
(17,704
)
(279,391
)
(229,308
)
Effect of foreign exchange rate changes on cash and cash equivalents
—
—
—
(1,040
)
—
(1,040
)
Net increase (decrease) in cash and cash equivalents
—
—
11,959
(17,759
)
—
(5,800
)
Cash and cash equivalents, beginning of period
—
10
29,050
48,235
—
77,295
Cash and cash equivalents, end of period
$
—
$
10
$
41,009
$
30,476
$
—
$
71,495
Condensed Consolidating Statement of Cash Flows September 30, 2018 (In thousands)
Parent
Sally Holdings LLC and Sally Capital Inc.
Guarantor Subsidiaries
Non- Guarantor Subsidiaries
Consolidating Eliminations
Sally Beauty Holdings, Inc. and Subsidiaries
Net cash provided (used) by operating activities
$
23,424
$
(62,948
)
$
384,958
$
27,227
$
—
$
372,661
Cash Flows from Investing Activities:
Payments for property and equipment, net
—
—
(68,689
)
(17,449
)
—
(86,138
)
Acquisitions, net of cash acquired
—
—
—
(9,175
)
—
(9,175
)
Due from affiliates
—
—
(309,310
)
—
309,310
—
Net cash used by investing activities
—
—
(377,999
)
(26,624
)
309,310
(95,313
)
Cash Flows from Financing Activities:
Proceeds from issuance of long-term debt
—
461,814
5
—
—
461,819
Repayments of long-term debt
—
(558,000
)
(4
)
(595
)
—
(558,599
)
Debt issuance cost
—
(1,151
)
—
—
—
(1,151
)
Payments for common stock repurchased
(166,701
)
—
—
—
—
(166,701
)
Proceeds from exercises of stock options
1,350
—
—
—
—
1,350
Due to affiliates
141,927
160,285
—
7,098
(309,310
)
—
Net cash provided (used) by financing activities
(23,424
)
62,948
1
6,503
(309,310
)
(263,282
)
Effect of foreign exchange rate changes on cash and cash equivalents
—
—
—
(530
)
—
(530
)
Net increase in cash and cash equivalents
—
—
6,960
6,576
—
13,536
Cash and cash equivalents, beginning of period
—
10
22,090
41,659
—
63,759
Cash and cash equivalents, end of period
$
—
$
10
$
29,050
$
48,235
$
—
$
77,295
Condensed Consolidating Statement of Cash Flows (In thousands)
Parent
Sally Holdings LLC and Sally Capital Inc.
Guarantor Subsidiaries
Non- Guarantor Subsidiaries
Consolidating Eliminations
Sally Beauty Holdings, Inc. and Subsidiaries
Net cash provided (used) by operating activities
$
4,095
$
(72,779
)
$
386,604
$
25,366
$
—
$
343,286
Cash Flows from Investing Activities:
Payments for property and equipment, net
—
—
(64,000
)
(25,625
)
—
(89,625
)
Due from affiliates
—
—
(322,866
)
—
322,866
—
Net cash used by investing activities
—
—
(386,866
)
(25,625
)
322,866
(89,625
)
Cash Flows from Financing Activities:
Proceeds from issuance of long-term debt
—
1,277,250
—
—
—
1,277,250
Repayments of long-term debt
—
(1,215,940
)
(16
)
(687
)
—
(1,216,643
)
Debt issuance costs
—
(8,376
)
—
—
—
(8,376
)
Payments for common stock repurchased
(346,873
)
—
—
—
—
(346,873
)
Proceeds from exercises of stock options
17,339
—
—
—
—
17,339
Due to affiliates
325,439
(8,517
)
—
5,944
(322,866
)
—
Net cash provided (used) by financing activities
(4,095
)
44,417
(16
)
5,257
(322,866
)
(277,303
)
Effect of foreign exchange rate changes on cash and cash equivalents
—
—
—
779
—
779
Net increase (decrease) in cash and cash equivalents
—
(28,362
)
(278
)
5,777
—
(22,863
)
Cash and cash equivalents, beginning of period
—
28,372
22,368
35,882
—
86,622
Cash and cash equivalents, end of period
$
—
$
10
$
22,090
$
41,659
$
—
$
63,759</t>
  </si>
  <si>
    <t>Restructuring (Tables)</t>
  </si>
  <si>
    <t>Summary of restructuring expense and gains</t>
  </si>
  <si>
    <t>Restructuring expense and gains for the fiscal years ended September 30, 2019, 2018 and 2017, are as follows (in thousands):
2019
2018
2017
Supply Chain Modernization
$
(4,662
)
$
—
$
—
2018 Restructuring Plan
3,980
33,615
—
2017 Restructuring Plan
—
—
22,679
Total expense (gain)
$
(682
)
$
33,615
$
22,679</t>
  </si>
  <si>
    <t>Supply Chain Modernization</t>
  </si>
  <si>
    <t>Schedule of restructuring</t>
  </si>
  <si>
    <t>The liability related to the supply chain modernization, which is included in accrued liabilities on our consolidated balance sheets, is as follows (in thousands):
Supply Chain Modernization
Liability at September 30, 2018
Expenses
Cash Payments
Adjustments
Liability at September 30, 2019
Workforce reductions
$
—
$
2,502
$
1,848
$
—
$
654
Facility closures
—
1,021
817
—
204
Other
—
224
224
—
—
Total
$
—
$
3,747
$
2,889
$
—
$
858</t>
  </si>
  <si>
    <t>2018 Restructuring Plan</t>
  </si>
  <si>
    <t>The liability related to the 2018 Restructuring Plan, which is included in accrued liabilities on our consolidated balance sheets, is as follows (in thousands):
2018 Restructuring Plan
Liability at September 30, 2018
Expenses
Cash Payments
Adjustments
Liability at September 30, 2019
Workforce reductions
$
3,444
$
643
$
4,087
$
—
$
—
Consulting
3,087
2,502
5,589
—
—
Other
2,266
835
3,031
—
70
Total
$
8,797
$
3,980
$
12,707
$
—
$
70</t>
  </si>
  <si>
    <t>Quarterly Financial Data (Unaudited) (Tables)</t>
  </si>
  <si>
    <t>Schedule of selected unaudited quarterly consolidated statement of earnings data</t>
  </si>
  <si>
    <t>Certain unaudited quarterly consolidated statement of earnings information for the fiscal years ended September 30, 2019 and 2018 is summarized below (in thousands, except per share data):
1 st
2 nd
3 rd
4 th
Fiscal Year
Quarter
Quarter
Quarter
Quarter
2019:
Net sales
$
989,453
$
945,852
$
975,169
$
965,937
Gross profit
$
480,705
$
468,324
$
482,222
$
479,291
Net earnings
$
65,727
$
65,725
$
71,164
$
69,007
Earnings per share (a)
Basic
$
0.55
$
0.55
$
0.59
$
0.58
Diluted
$
0.54
$
0.54
$
0.59
$
0.58
2018:
Net sales
$
994,964
$
975,321
$
996,283
$
965,997
Gross profit
$
486,629
$
486,322
$
493,370
$
478,092
Net earnings
$
83,264
$
61,371
$
58,226
$
55,186
Earnings per share (a)
Basic
$
0.65
$
0.49
$
0.48
$
0.46
Diluted
$
0.65
$
0.49
$
0.48
$
0.46
(a)
The sum of the quarterly earnings per share may not equal the full year amount due to rounding of the calculated amounts.</t>
  </si>
  <si>
    <t>Significant Accounting Policies (Details) - USD ($) $ in Millions</t>
  </si>
  <si>
    <t>Allowance for Doubtful Accounts</t>
  </si>
  <si>
    <t>Property Plant and Equipment</t>
  </si>
  <si>
    <t>Depreciation expense</t>
  </si>
  <si>
    <t>Significant Accounting Policies - Summary of Property and Equipment Balances and Estimated Useful Lives (Details) - USD ($) $ in Thousands</t>
  </si>
  <si>
    <t>Property Plant And Equipment [Line Items]</t>
  </si>
  <si>
    <t>Total property and equipment, gross</t>
  </si>
  <si>
    <t>Accumulated depreciation and amortization</t>
  </si>
  <si>
    <t>Total property and equipment, net</t>
  </si>
  <si>
    <t>Land</t>
  </si>
  <si>
    <t>Buildings and building improvements</t>
  </si>
  <si>
    <t>Leasehold improvements</t>
  </si>
  <si>
    <t>Furniture, fixtures and equipment</t>
  </si>
  <si>
    <t>Minimum | Buildings and building improvements</t>
  </si>
  <si>
    <t>Estimated useful lives</t>
  </si>
  <si>
    <t>5 years</t>
  </si>
  <si>
    <t>Minimum | Leasehold improvements</t>
  </si>
  <si>
    <t>2 years</t>
  </si>
  <si>
    <t>Minimum | Furniture, fixtures and equipment</t>
  </si>
  <si>
    <t>Maximum | Buildings and building improvements</t>
  </si>
  <si>
    <t>40 years</t>
  </si>
  <si>
    <t>Maximum | Leasehold improvements</t>
  </si>
  <si>
    <t>10 years</t>
  </si>
  <si>
    <t>Maximum | Furniture, fixtures and equipment</t>
  </si>
  <si>
    <t>Significant Accounting Policies - Goodwill and Indefinite-lived Intangible Assets (Details) - USD ($)</t>
  </si>
  <si>
    <t>Impairment losses in connection with the goodwill</t>
  </si>
  <si>
    <t>Impairment of intangible assets with indefinite lives</t>
  </si>
  <si>
    <t>Significant Accounting Policies - Revenue Recognition (Details)</t>
  </si>
  <si>
    <t>Revenue recognition payment terms</t>
  </si>
  <si>
    <t>30 days</t>
  </si>
  <si>
    <t>Significant Accounting Policies - Summary of Contract Liabilities (Details) - USD ($) $ in Thousands</t>
  </si>
  <si>
    <t>Contract With Customer Liability [Line Items]</t>
  </si>
  <si>
    <t>Total liability</t>
  </si>
  <si>
    <t>Gift Cards | Accrued Liabilities</t>
  </si>
  <si>
    <t>Rewards Loyalty Program | Accrued Liabilities</t>
  </si>
  <si>
    <t>Significant Accounting Policies - Advertising Costs (Details) - USD ($) $ in Millions</t>
  </si>
  <si>
    <t>Advertising costs</t>
  </si>
  <si>
    <t>Accounting Changes and Recent Accounting Pronouncements - Schedule of Effect of ASU No. 2014-09 Adoption on Consolidated Balance Sheet (Details) - USD ($) $ in Thousands</t>
  </si>
  <si>
    <t>ASU 2014-09 | Excluding ASU No. 2014-09 Effect</t>
  </si>
  <si>
    <t>ASU 2014-09 | ASU No. 2014-09 Effect</t>
  </si>
  <si>
    <t>Accounting Changes and Recent Accounting Pronouncements - Effect of ASU No. 2014-09 Adoption on Consolidated Statement of Earnings (Details) - USD ($) $ in Thousands</t>
  </si>
  <si>
    <t>3 Months Ended</t>
  </si>
  <si>
    <t>Jun. 30, 2019</t>
  </si>
  <si>
    <t>Dec. 31, 2018</t>
  </si>
  <si>
    <t>Jun. 30, 2018</t>
  </si>
  <si>
    <t>Mar. 31, 2018</t>
  </si>
  <si>
    <t>Dec. 31, 2017</t>
  </si>
  <si>
    <t>Gross Profit</t>
  </si>
  <si>
    <t>Accounting Changes and Recent Accounting Pronouncements (Details) - ASU 16-02 $ in Millions</t>
  </si>
  <si>
    <t>Sep. 30, 2019USD ($)</t>
  </si>
  <si>
    <t>Estimated amount of Lease liability</t>
  </si>
  <si>
    <t>Right of use asset</t>
  </si>
  <si>
    <t>Fair Value Measurements (Details) - USD ($) $ in Thousands</t>
  </si>
  <si>
    <t>Long-term debt, Carrying Value</t>
  </si>
  <si>
    <t>Long-term debt, Fair Value</t>
  </si>
  <si>
    <t>Level 2 | Other Long-Term Debt</t>
  </si>
  <si>
    <t>Level 1 | Senior notes</t>
  </si>
  <si>
    <t>Fair value measurement on recurring basis | Level 2 | Other assets</t>
  </si>
  <si>
    <t>Financial Assets</t>
  </si>
  <si>
    <t>Interest rate caps</t>
  </si>
  <si>
    <t>Accumulated Stockholders' Deficit - Share Repurchase Program (Details) - USD ($) shares in Millions</t>
  </si>
  <si>
    <t>1 Months Ended</t>
  </si>
  <si>
    <t>Aug. 31, 2017</t>
  </si>
  <si>
    <t>2017 Share Repurchase program</t>
  </si>
  <si>
    <t>Share Repurchase Program</t>
  </si>
  <si>
    <t>Amount of shares authorized to be repurchased</t>
  </si>
  <si>
    <t>Term of share repurchase program</t>
  </si>
  <si>
    <t>4 years</t>
  </si>
  <si>
    <t>Stock repurchase program, expiration date</t>
  </si>
  <si>
    <t>Sep. 30,
		2021</t>
  </si>
  <si>
    <t>2017 Share Repurchase Program and 2014 Share Repurchase Program</t>
  </si>
  <si>
    <t>Common stock shares repurchased and retired (in shares)</t>
  </si>
  <si>
    <t>Cost of repurchase and retirement of common stock</t>
  </si>
  <si>
    <t>Accumulated stock holders' Deficit - Change in AOCL (Details) - USD ($) $ in Thousands</t>
  </si>
  <si>
    <t>Accumulated Other Comprehensive Income Loss [Line Items]</t>
  </si>
  <si>
    <t>Balance</t>
  </si>
  <si>
    <t>Other comprehensive income (loss) before reclassifications, net of tax</t>
  </si>
  <si>
    <t>Reclassification to net earnings, net of tax</t>
  </si>
  <si>
    <t>Foreign exchange contracts</t>
  </si>
  <si>
    <t>Accumulated Other Comprehensive Loss</t>
  </si>
  <si>
    <t>Weighted-Average Shares (Details) - shares shares in Thousands</t>
  </si>
  <si>
    <t>Earnings Per Share Reconciliation:</t>
  </si>
  <si>
    <t>Weighted average basic shares</t>
  </si>
  <si>
    <t>Dilutive securities:</t>
  </si>
  <si>
    <t>Stock option and stock award programs</t>
  </si>
  <si>
    <t>Weighted average diluted shares</t>
  </si>
  <si>
    <t>Weighted-Average Shares - Additional Information (Details) - shares shares in Millions</t>
  </si>
  <si>
    <t>Common stock potentially outstanding but not included in the computation of diluted earnings per share</t>
  </si>
  <si>
    <t>Options to purchase shares not included in the computation of diluted earnings per share because the options were anti-dilutive (in shares)</t>
  </si>
  <si>
    <t>Share-Based Payments - Additional Information (Details) - $ / shares shares in Millions</t>
  </si>
  <si>
    <t>Share-based Payment Arrangement, Option</t>
  </si>
  <si>
    <t>Fair value of awards</t>
  </si>
  <si>
    <t>Omnibus Plans</t>
  </si>
  <si>
    <t>Number of shares authorized to issues under share-based payments</t>
  </si>
  <si>
    <t>Restricted stock units, retention period</t>
  </si>
  <si>
    <t>6 months</t>
  </si>
  <si>
    <t>Omnibus Plans | Performance Unit Awards</t>
  </si>
  <si>
    <t>Performance period (in years)</t>
  </si>
  <si>
    <t>3 years</t>
  </si>
  <si>
    <t>Vesting period (in years)</t>
  </si>
  <si>
    <t>Omnibus Plans | Performance Unit Awards | Minimum</t>
  </si>
  <si>
    <t>Percentage of earnings</t>
  </si>
  <si>
    <t>0.00%</t>
  </si>
  <si>
    <t>Omnibus Plans | Performance Unit Awards | Maximum</t>
  </si>
  <si>
    <t>200.00%</t>
  </si>
  <si>
    <t>Omnibus Plans | Share-based Payment Arrangement, Option</t>
  </si>
  <si>
    <t>Expiration period</t>
  </si>
  <si>
    <t>Omnibus Plans | Restricted Stock Awards</t>
  </si>
  <si>
    <t>Omnibus Plans | Restricted Stock Units</t>
  </si>
  <si>
    <t>1 year</t>
  </si>
  <si>
    <t>Share-Based Payments (Details) - USD ($) $ in Thousands</t>
  </si>
  <si>
    <t>Income tax benefit related to share-based compensation expense</t>
  </si>
  <si>
    <t>Share-Based Payments - Performance-Based Awards (Details) - Performance Unit Awards $ / shares in Units, shares in Thousands, $ in Millions</t>
  </si>
  <si>
    <t>Sep. 30, 2019USD ($)$ / sharesshares</t>
  </si>
  <si>
    <t>Payout percentage (in percentage)</t>
  </si>
  <si>
    <t>100.00%</t>
  </si>
  <si>
    <t>Performance Unit Awards (in shares)</t>
  </si>
  <si>
    <t>Unvested at the beginning of the period (in shares) | shares</t>
  </si>
  <si>
    <t>Granted (in shares) | shares</t>
  </si>
  <si>
    <t>Vested (in shares) | shares</t>
  </si>
  <si>
    <t>Forfeited (in shares) | shares</t>
  </si>
  <si>
    <t>Unvested at the end of the period (in shares) | shares</t>
  </si>
  <si>
    <t>Performance Unit Awards (in dollars per share)</t>
  </si>
  <si>
    <t>Unvested at the beginning of the period (in dollars per share) | $ / shares</t>
  </si>
  <si>
    <t>Granted (in dollars per share) | $ / shares</t>
  </si>
  <si>
    <t>Vested (in dollar per share) | $ / shares</t>
  </si>
  <si>
    <t>Forfeited (in dollars per share) | $ / shares</t>
  </si>
  <si>
    <t>Unvested at the end of the period (in dollars per share) | $ / shares</t>
  </si>
  <si>
    <t>Compensation expense Potentially recognized | $</t>
  </si>
  <si>
    <t>Weighted average period</t>
  </si>
  <si>
    <t>1 year 10 months 24 days</t>
  </si>
  <si>
    <t>Share-Based Payments - Service-Based Awards and Stock Option Awards (Details) - Stock Option Awards - USD ($) $ / shares in Units, shares in Thousands, $ in Thousands</t>
  </si>
  <si>
    <t>Stock Options, Number of Outstanding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Weighted average remaining contractual term (in years)</t>
  </si>
  <si>
    <t>5 years 9 months 18 days</t>
  </si>
  <si>
    <t>5 years 4 months 24 days</t>
  </si>
  <si>
    <t>Exercisable at September 30, 2019</t>
  </si>
  <si>
    <t>5 years 1 month 6 days</t>
  </si>
  <si>
    <t>Stock Options, Aggregate Intrinsic Value</t>
  </si>
  <si>
    <t>Outstanding balance at period end (in dollars)</t>
  </si>
  <si>
    <t>Exercisable at the end of the period (in dollars)</t>
  </si>
  <si>
    <t>Share-Based Payments - Schedule of weighted average assumptions for valuation of stock options (Details) - USD ($) $ / shares in Units, $ in Thousands</t>
  </si>
  <si>
    <t>Weighted average assumptions relating to the valuation of stock options</t>
  </si>
  <si>
    <t>Stock Option Awards</t>
  </si>
  <si>
    <t>Expected life (in years)</t>
  </si>
  <si>
    <t>Expected volatility for the Company’s common stock</t>
  </si>
  <si>
    <t>30.50%</t>
  </si>
  <si>
    <t>27.40%</t>
  </si>
  <si>
    <t>25.30%</t>
  </si>
  <si>
    <t>Risk-free interest rate</t>
  </si>
  <si>
    <t>3.00%</t>
  </si>
  <si>
    <t>2.10%</t>
  </si>
  <si>
    <t>1.30%</t>
  </si>
  <si>
    <t>Dividend yield</t>
  </si>
  <si>
    <t>Weighted average fair value of the stock options issued (in dollars per share)</t>
  </si>
  <si>
    <t>Aggregate fair value of stock options</t>
  </si>
  <si>
    <t>Aggregate intrinsic value of options exercised</t>
  </si>
  <si>
    <t>Tax benefit realized for the tax deductions of stock option exercises</t>
  </si>
  <si>
    <t>Total unrecognized compensation expenses related to unvested awards</t>
  </si>
  <si>
    <t>Weighted average period for recognition of unvested awards</t>
  </si>
  <si>
    <t>1 year 8 months 12 days</t>
  </si>
  <si>
    <t>Share-Based Payments - Restricted Stock Awards (Details) - Restricted Stock Awards $ / shares in Units, shares in Thousands, $ in Millions</t>
  </si>
  <si>
    <t>Restricted stock (in shares)</t>
  </si>
  <si>
    <t>Restricted Stock (in dollars per share)</t>
  </si>
  <si>
    <t>Total unrecognized compensation expenses related to unvested awards | $</t>
  </si>
  <si>
    <t>Share-Based Payments - Restricted Stock Units (Details) - Restricted Stock Units $ / shares in Units, shares in Thousands</t>
  </si>
  <si>
    <t>Goodwill and Intangible Assets - Schedule of changes in carrying amounts of goodwill (Details) - USD ($) $ in Thousands</t>
  </si>
  <si>
    <t>Change in the carrying amounts of goodwill</t>
  </si>
  <si>
    <t>Balance at the beginning of the period</t>
  </si>
  <si>
    <t>Foreign currency translation</t>
  </si>
  <si>
    <t>Balance at the end of the period</t>
  </si>
  <si>
    <t>Sally Beauty Supply</t>
  </si>
  <si>
    <t>Beauty Systems Group</t>
  </si>
  <si>
    <t>Goodwill and Intangible Assets - Schedule of other intangible assets, excluding goodwill (Details) - USD ($) $ in Thousands</t>
  </si>
  <si>
    <t>Indefinite and Finite Lived Intangible Assets by Major Class</t>
  </si>
  <si>
    <t>Definite-lived Intangible assets, Gross Carrying Amount</t>
  </si>
  <si>
    <t>Definite-lived Intangible assets, Accumulated Amortization</t>
  </si>
  <si>
    <t>Definite-lived Intangible assets, Net</t>
  </si>
  <si>
    <t>Total intangible assets, excluding goodwill,Gross Carrying Amount</t>
  </si>
  <si>
    <t>Total intangible assets, excluding goodwill, Net</t>
  </si>
  <si>
    <t>Trade Names</t>
  </si>
  <si>
    <t>Indefinite-lived Intangible assets, Net</t>
  </si>
  <si>
    <t>Customer Relationships</t>
  </si>
  <si>
    <t>Distribution Rights</t>
  </si>
  <si>
    <t>Other Intangible Assets</t>
  </si>
  <si>
    <t>Goodwill and Intangible Assets - (Details) - USD ($) $ in Millions</t>
  </si>
  <si>
    <t>Amortization expense</t>
  </si>
  <si>
    <t>Minimum</t>
  </si>
  <si>
    <t>Definite-lived intangible assets, useful life</t>
  </si>
  <si>
    <t>Maximum</t>
  </si>
  <si>
    <t>Goodwill and Intangible Assets - Expected future amortization expense related to definite-lived intangible assets (Details) - USD ($) $ in Thousands</t>
  </si>
  <si>
    <t>Estimated future amortization expense related to intangible assets subject to amortization:</t>
  </si>
  <si>
    <t>2020</t>
  </si>
  <si>
    <t>2021</t>
  </si>
  <si>
    <t>2022</t>
  </si>
  <si>
    <t>2023</t>
  </si>
  <si>
    <t>2024</t>
  </si>
  <si>
    <t>Thereafter</t>
  </si>
  <si>
    <t>Accrued Liabilities (Details) - USD ($)</t>
  </si>
  <si>
    <t>Compensation and benefits</t>
  </si>
  <si>
    <t>Deferred revenue</t>
  </si>
  <si>
    <t>Interest payable</t>
  </si>
  <si>
    <t>Rental obligations</t>
  </si>
  <si>
    <t>Insurance reserves</t>
  </si>
  <si>
    <t>Property and other taxes</t>
  </si>
  <si>
    <t>Loss contingency obligation</t>
  </si>
  <si>
    <t>Operating accruals and other</t>
  </si>
  <si>
    <t>Total accrued liabilities</t>
  </si>
  <si>
    <t>Commitments and Contingencies (Details) $ in Thousands</t>
  </si>
  <si>
    <t>Fiscal Year:</t>
  </si>
  <si>
    <t>Total operating lease, future minimum payments due</t>
  </si>
  <si>
    <t>Commitments and Contingencies - Additional Information (Details) - USD ($)</t>
  </si>
  <si>
    <t>Loss Contingencies [Line Items]</t>
  </si>
  <si>
    <t>Total rental expense for operating leases</t>
  </si>
  <si>
    <t>Outstanding letters of credit</t>
  </si>
  <si>
    <t>Data security incidents, remaining liability</t>
  </si>
  <si>
    <t>Data security incidents</t>
  </si>
  <si>
    <t>Data security incident expenses</t>
  </si>
  <si>
    <t>Debt - Short-term Debt (Details) - ABL facility - USD ($)</t>
  </si>
  <si>
    <t>Jul. 31, 2017</t>
  </si>
  <si>
    <t>Debt Instruments</t>
  </si>
  <si>
    <t>Revolving credit facility</t>
  </si>
  <si>
    <t>Debt instrument term</t>
  </si>
  <si>
    <t>Debt instrument, maturity date</t>
  </si>
  <si>
    <t>Jul. 6,
		2022</t>
  </si>
  <si>
    <t>Line of credit facility, commitment fee percentage</t>
  </si>
  <si>
    <t>0.20%</t>
  </si>
  <si>
    <t>Prime | Minimum</t>
  </si>
  <si>
    <t>Percentage points added to the reference rate</t>
  </si>
  <si>
    <t>0.25%</t>
  </si>
  <si>
    <t>Prime | Maximum</t>
  </si>
  <si>
    <t>0.50%</t>
  </si>
  <si>
    <t>LIBOR | Minimum</t>
  </si>
  <si>
    <t>1.25%</t>
  </si>
  <si>
    <t>LIBOR | Maximum</t>
  </si>
  <si>
    <t>1.50%</t>
  </si>
  <si>
    <t>Debt - Details of Long-term Debt Table (Details) - USD ($) $ in Thousands</t>
  </si>
  <si>
    <t>Variable-rate tranche</t>
  </si>
  <si>
    <t>Variable-rate tranche | LIBOR</t>
  </si>
  <si>
    <t>2.25%</t>
  </si>
  <si>
    <t>Fixed-rate tranche</t>
  </si>
  <si>
    <t>Interest rate (as a percent)</t>
  </si>
  <si>
    <t>4.50%</t>
  </si>
  <si>
    <t>Senior notes due Nov. 2023</t>
  </si>
  <si>
    <t>5.50%</t>
  </si>
  <si>
    <t>Senior notes due Dec. 2025</t>
  </si>
  <si>
    <t>5.625%</t>
  </si>
  <si>
    <t>Debt - Details of Long-term Debt Table - Total debt (Details) - USD ($) $ in Thousands</t>
  </si>
  <si>
    <t>Plus: capital lease obligations</t>
  </si>
  <si>
    <t>Less: unamortized debt issuance costs and discount, net</t>
  </si>
  <si>
    <t>Total debt</t>
  </si>
  <si>
    <t>Debt - Details of Long-term Debt Table - Total long-term debt (Details) - USD ($) $ in Thousands</t>
  </si>
  <si>
    <t>Less: current maturities</t>
  </si>
  <si>
    <t>Total long-term debt</t>
  </si>
  <si>
    <t>Debt - Maturities of the Company's debt (Details) - USD ($) $ in Thousands</t>
  </si>
  <si>
    <t>Debt - Term loan (Details) - USD ($) $ in Thousands</t>
  </si>
  <si>
    <t>Aggregate principal amount paid down</t>
  </si>
  <si>
    <t>Gain (loss) on extinguishment of debt</t>
  </si>
  <si>
    <t>Term loan B</t>
  </si>
  <si>
    <t>Debt instrument, variable percentage</t>
  </si>
  <si>
    <t>Sally Holdings, LLC | Term Loan B</t>
  </si>
  <si>
    <t>7 years</t>
  </si>
  <si>
    <t>Debt instrument, face amount</t>
  </si>
  <si>
    <t>Jul. 5,
		2024</t>
  </si>
  <si>
    <t>Sally Holdings, LLC | Variable-rate tranche</t>
  </si>
  <si>
    <t>Debt instrument, annual rate on original amount</t>
  </si>
  <si>
    <t>Basis Points</t>
  </si>
  <si>
    <t>Sally Holdings, LLC | Term Loan B | LIBOR</t>
  </si>
  <si>
    <t>Debt - Senior Notes (Details) - USD ($) $ in Thousands</t>
  </si>
  <si>
    <t>Write off of unamortized debt issuance costs</t>
  </si>
  <si>
    <t>Debt instrument repurchased, aggregate principal amount</t>
  </si>
  <si>
    <t>Total tender offer price</t>
  </si>
  <si>
    <t>98.10%</t>
  </si>
  <si>
    <t>Gain from discount paid under face value</t>
  </si>
  <si>
    <t>Derivative Instruments - (Details)</t>
  </si>
  <si>
    <t>Sep. 30, 2019USD ($)instrumentderivative</t>
  </si>
  <si>
    <t>Sep. 30, 2018USD ($)</t>
  </si>
  <si>
    <t>Sep. 30, 2017USD ($)</t>
  </si>
  <si>
    <t>Jul. 31, 2017USD ($)derivative</t>
  </si>
  <si>
    <t>Number of derivative instruments held | instrument</t>
  </si>
  <si>
    <t>Repayment of debt</t>
  </si>
  <si>
    <t>Interest rate caps | Variable-rate tranche | Sally Holdings, LLC</t>
  </si>
  <si>
    <t>Notional Amount</t>
  </si>
  <si>
    <t>Derivative instruments, expiration date</t>
  </si>
  <si>
    <t>Jun. 30,
		2023</t>
  </si>
  <si>
    <t>Number of interest rate caps | derivative</t>
  </si>
  <si>
    <t>Interest rate caps | Term loan B variable tranche | Sally Holdings, LLC</t>
  </si>
  <si>
    <t>Debt principal amount</t>
  </si>
  <si>
    <t>Reclassified loss from AOCL</t>
  </si>
  <si>
    <t>Interest rate caps designated as cash flow hedges to be reclassified in to interest expense over next 12 months</t>
  </si>
  <si>
    <t>Reclassified loss from AOCL, net</t>
  </si>
  <si>
    <t>Reclassification out of Accumulated Other Comprehensive Income | Foreign Exchange Contract</t>
  </si>
  <si>
    <t>Foreign currency forwards designated as cash flow hedges to be reclassified in to cost of goods sold over next 12 months</t>
  </si>
  <si>
    <t>Foreign currency forwards designated as cash flow hedges to be reclassified in to cost of goods sold</t>
  </si>
  <si>
    <t>Selling, General and Administrative Expenses | Non-Designated | Foreign Exchange Contract</t>
  </si>
  <si>
    <t>Gain (loss) on derivative instrument</t>
  </si>
  <si>
    <t>401(k) and Profit Sharing Plan (Details) - USD ($)</t>
  </si>
  <si>
    <t>Defined Benefit Plan Disclosure [Line Items]</t>
  </si>
  <si>
    <t>Defined contribution plan, expense recognized</t>
  </si>
  <si>
    <t>Defined contributionplan, plan name</t>
  </si>
  <si>
    <t>401(k) Plans</t>
  </si>
  <si>
    <t>Profit sharing plan, expense recognized</t>
  </si>
  <si>
    <t>U.S. 401(k) Plan</t>
  </si>
  <si>
    <t>Puerto Rico 401(k) Plan</t>
  </si>
  <si>
    <t>Defined Contribution Plan, minimum employment period for contribution to plan</t>
  </si>
  <si>
    <t>Income Taxes (Details) - USD ($) $ in Thousands</t>
  </si>
  <si>
    <t>Unremitted earnings of foreign operations</t>
  </si>
  <si>
    <t>Reversal amount of tax benefit as a result of change in the regulations</t>
  </si>
  <si>
    <t>Current:</t>
  </si>
  <si>
    <t>Federal</t>
  </si>
  <si>
    <t>Foreign</t>
  </si>
  <si>
    <t>State</t>
  </si>
  <si>
    <t>Total current portion</t>
  </si>
  <si>
    <t>Deferred:</t>
  </si>
  <si>
    <t>Total deferred portion</t>
  </si>
  <si>
    <t>Total provision for income taxes</t>
  </si>
  <si>
    <t>Income Taxes - Schedule of Difference Between US Federal Statutory Income Tax Rate and Effective Income Tax Rate (Details)</t>
  </si>
  <si>
    <t>U.S. federal statutory income tax rate</t>
  </si>
  <si>
    <t>21.00%</t>
  </si>
  <si>
    <t>24.50%</t>
  </si>
  <si>
    <t>35.00%</t>
  </si>
  <si>
    <t>State income taxes, net of federal tax benefit</t>
  </si>
  <si>
    <t>3.40%</t>
  </si>
  <si>
    <t>3.20%</t>
  </si>
  <si>
    <t>2.20%</t>
  </si>
  <si>
    <t>Effect of foreign operations</t>
  </si>
  <si>
    <t>0.60%</t>
  </si>
  <si>
    <t>0.30%</t>
  </si>
  <si>
    <t>Deferred tax revaluation, including adoption of income tax method changes</t>
  </si>
  <si>
    <t>(11.50%)</t>
  </si>
  <si>
    <t>Deemed repatriation tax</t>
  </si>
  <si>
    <t>(0.30%)</t>
  </si>
  <si>
    <t>3.60%</t>
  </si>
  <si>
    <t>Other, net</t>
  </si>
  <si>
    <t>0.90%</t>
  </si>
  <si>
    <t>1.00%</t>
  </si>
  <si>
    <t>Effective tax rate</t>
  </si>
  <si>
    <t>25.00%</t>
  </si>
  <si>
    <t>21.40%</t>
  </si>
  <si>
    <t>37.80%</t>
  </si>
  <si>
    <t>Income Taxes - Deferred tax assets (Details) - USD ($)</t>
  </si>
  <si>
    <t>Deferred tax assets attributable to:</t>
  </si>
  <si>
    <t>Foreign loss carryforwards</t>
  </si>
  <si>
    <t>U.S. foreign tax credits</t>
  </si>
  <si>
    <t>Unrecognized tax benefits</t>
  </si>
  <si>
    <t>Inventory adjustments</t>
  </si>
  <si>
    <t>Other</t>
  </si>
  <si>
    <t>Total deferred tax assets</t>
  </si>
  <si>
    <t>Valuation allowance</t>
  </si>
  <si>
    <t>Total deferred tax assets, net</t>
  </si>
  <si>
    <t>Deferred tax liabilities attributable to:</t>
  </si>
  <si>
    <t>Total deferred tax liabilities</t>
  </si>
  <si>
    <t>Net deferred tax liability</t>
  </si>
  <si>
    <t>Domestic earnings before provision for income taxes</t>
  </si>
  <si>
    <t>Foreign earnings before provision for income taxes</t>
  </si>
  <si>
    <t>Deferred taxes on accumulated undistributed earnings of our foreign operations</t>
  </si>
  <si>
    <t>Total operating loss carry-forward</t>
  </si>
  <si>
    <t>Operating loss carry-forward, subject to valuation allowance</t>
  </si>
  <si>
    <t>Amount of operating loss carry-forwards with an expiration date</t>
  </si>
  <si>
    <t>Amount of operating loss carry-forwards without an expiration date</t>
  </si>
  <si>
    <t>Total tax credit carryforwards</t>
  </si>
  <si>
    <t>Expiring tax credit carryforwards</t>
  </si>
  <si>
    <t>Non-expiring tax credit carryforwards</t>
  </si>
  <si>
    <t>Total Tax credit carryforwards, subject to a valuation allowance</t>
  </si>
  <si>
    <t>U.S. foreign</t>
  </si>
  <si>
    <t>Income Taxes - Reconciliation of the changes in the amount of unrecognized tax benefits (Details) - USD ($) $ in Thousands</t>
  </si>
  <si>
    <t>Reconciliation of the changes in the amount of unrecognized tax benefits</t>
  </si>
  <si>
    <t>Balance at beginning of the fiscal year</t>
  </si>
  <si>
    <t>Decreases related to prior year tax positions</t>
  </si>
  <si>
    <t>Increases related to current year tax positions</t>
  </si>
  <si>
    <t>Lapse of statute</t>
  </si>
  <si>
    <t>Balance at end of fiscal year</t>
  </si>
  <si>
    <t>Total unrecognized tax benefits of accrued interest and penalties</t>
  </si>
  <si>
    <t>Acquisitions (Details) $ in Millions</t>
  </si>
  <si>
    <t>Sep. 30, 2019Business</t>
  </si>
  <si>
    <t>Sep. 30, 2018USD ($)store</t>
  </si>
  <si>
    <t>Sep. 30, 2017Business</t>
  </si>
  <si>
    <t>Number of businesses acquired | Business</t>
  </si>
  <si>
    <t>Chalut</t>
  </si>
  <si>
    <t>Number of beauty supply stores | store</t>
  </si>
  <si>
    <t>Cost of acquisition</t>
  </si>
  <si>
    <t>Intangible assets subject to amortization</t>
  </si>
  <si>
    <t>Goodwill expected to be deducted for tax purposes</t>
  </si>
  <si>
    <t>Segments and Disaggregated Revenue (Details) $ in Thousands</t>
  </si>
  <si>
    <t>Jun. 30, 2019USD ($)</t>
  </si>
  <si>
    <t>Mar. 31, 2019USD ($)</t>
  </si>
  <si>
    <t>Dec. 31, 2018USD ($)</t>
  </si>
  <si>
    <t>Jun. 30, 2018USD ($)</t>
  </si>
  <si>
    <t>Mar. 31, 2018USD ($)</t>
  </si>
  <si>
    <t>Dec. 31, 2017USD ($)</t>
  </si>
  <si>
    <t>Sep. 30, 2019USD ($)segment</t>
  </si>
  <si>
    <t>Segments</t>
  </si>
  <si>
    <t>Number of reportable segments | segment</t>
  </si>
  <si>
    <t>Net sales:</t>
  </si>
  <si>
    <t>Total net sales</t>
  </si>
  <si>
    <t>Segment operating earnings:</t>
  </si>
  <si>
    <t>Segment operating earnings</t>
  </si>
  <si>
    <t>Depreciation and amortization:</t>
  </si>
  <si>
    <t>Payments for property and equipment:</t>
  </si>
  <si>
    <t>Total assets:</t>
  </si>
  <si>
    <t>Assets</t>
  </si>
  <si>
    <t>Number of single customer accounted for ten percent or more of revenue</t>
  </si>
  <si>
    <t>10.00%</t>
  </si>
  <si>
    <t>Long-lived assets:</t>
  </si>
  <si>
    <t>Long-lived assets</t>
  </si>
  <si>
    <t>United States</t>
  </si>
  <si>
    <t>United Kingdom</t>
  </si>
  <si>
    <t>Other countries</t>
  </si>
  <si>
    <t>Operating segments</t>
  </si>
  <si>
    <t>Corporate</t>
  </si>
  <si>
    <t>Unallocated expenses</t>
  </si>
  <si>
    <t>Sally Beauty Supply | Operating segments</t>
  </si>
  <si>
    <t>Beauty Systems Group | Operating segments</t>
  </si>
  <si>
    <t>Segments and Disaggregated Revenue - Schedule of Disaggregation of Net Sales by Segment (Details) - Sales Revenue, Net</t>
  </si>
  <si>
    <t>Disaggregation Of Revenue [Line Items]</t>
  </si>
  <si>
    <t>Percentage of net sales</t>
  </si>
  <si>
    <t>Sally Beauty Supply | Product Concentration Risk</t>
  </si>
  <si>
    <t>Sally Beauty Supply | Hair color | Product Concentration Risk</t>
  </si>
  <si>
    <t>29.40%</t>
  </si>
  <si>
    <t>26.90%</t>
  </si>
  <si>
    <t>26.00%</t>
  </si>
  <si>
    <t>Sally Beauty Supply | Hair care | Product Concentration Risk</t>
  </si>
  <si>
    <t>20.40%</t>
  </si>
  <si>
    <t>20.90%</t>
  </si>
  <si>
    <t>21.10%</t>
  </si>
  <si>
    <t>Sally Beauty Supply | Skin and nail care | Product Concentration Risk</t>
  </si>
  <si>
    <t>14.80%</t>
  </si>
  <si>
    <t>15.70%</t>
  </si>
  <si>
    <t>Sally Beauty Supply | Styling tools | Product Concentration Risk</t>
  </si>
  <si>
    <t>13.50%</t>
  </si>
  <si>
    <t>13.90%</t>
  </si>
  <si>
    <t>14.10%</t>
  </si>
  <si>
    <t>Sally Beauty Supply | Multicultural products | Product Concentration Risk</t>
  </si>
  <si>
    <t>7.10%</t>
  </si>
  <si>
    <t>7.50%</t>
  </si>
  <si>
    <t>7.90%</t>
  </si>
  <si>
    <t>Sally Beauty Supply | Salon supplies and accessories | Product Concentration Risk</t>
  </si>
  <si>
    <t>6.60%</t>
  </si>
  <si>
    <t>7.30%</t>
  </si>
  <si>
    <t>Sally Beauty Supply | Other Beauty items | Product Concentration Risk</t>
  </si>
  <si>
    <t>8.20%</t>
  </si>
  <si>
    <t>8.00%</t>
  </si>
  <si>
    <t>Sally Beauty Supply | Sales channel, directly to consumer | Company-operated stores</t>
  </si>
  <si>
    <t>96.90%</t>
  </si>
  <si>
    <t>97.50%</t>
  </si>
  <si>
    <t>Sally Beauty Supply | Sales channel, through intermediary | E-commerce</t>
  </si>
  <si>
    <t>2.80%</t>
  </si>
  <si>
    <t>1.60%</t>
  </si>
  <si>
    <t>Sally Beauty Supply | Sales channel, through intermediary | Franchise stores</t>
  </si>
  <si>
    <t>Beauty Systems Group | Product Concentration Risk</t>
  </si>
  <si>
    <t>Beauty Systems Group | Hair color | Product Concentration Risk</t>
  </si>
  <si>
    <t>39.50%</t>
  </si>
  <si>
    <t>38.40%</t>
  </si>
  <si>
    <t>37.00%</t>
  </si>
  <si>
    <t>Beauty Systems Group | Hair care | Product Concentration Risk</t>
  </si>
  <si>
    <t>35.10%</t>
  </si>
  <si>
    <t>33.70%</t>
  </si>
  <si>
    <t>34.40%</t>
  </si>
  <si>
    <t>Beauty Systems Group | Skin and nail care | Product Concentration Risk</t>
  </si>
  <si>
    <t>8.10%</t>
  </si>
  <si>
    <t>8.70%</t>
  </si>
  <si>
    <t>9.00%</t>
  </si>
  <si>
    <t>Beauty Systems Group | Styling tools | Product Concentration Risk</t>
  </si>
  <si>
    <t>3.90%</t>
  </si>
  <si>
    <t>4.20%</t>
  </si>
  <si>
    <t>Beauty Systems Group | Other Beauty items | Product Concentration Risk</t>
  </si>
  <si>
    <t>6.30%</t>
  </si>
  <si>
    <t>6.70%</t>
  </si>
  <si>
    <t>6.90%</t>
  </si>
  <si>
    <t>Beauty Systems Group | Promotional items | Product Concentration Risk</t>
  </si>
  <si>
    <t>7.60%</t>
  </si>
  <si>
    <t>8.60%</t>
  </si>
  <si>
    <t>8.50%</t>
  </si>
  <si>
    <t>Beauty Systems Group | Sales channel, directly to consumer | Company-operated stores</t>
  </si>
  <si>
    <t>69.40%</t>
  </si>
  <si>
    <t>68.70%</t>
  </si>
  <si>
    <t>68.40%</t>
  </si>
  <si>
    <t>Beauty Systems Group | Sales channel, through intermediary | E-commerce</t>
  </si>
  <si>
    <t>4.80%</t>
  </si>
  <si>
    <t>3.70%</t>
  </si>
  <si>
    <t>3.30%</t>
  </si>
  <si>
    <t>Beauty Systems Group | Sales channel, through intermediary | Franchise stores</t>
  </si>
  <si>
    <t>7.70%</t>
  </si>
  <si>
    <t>Beauty Systems Group | Sales channel, through intermediary | Distributor sales consultants</t>
  </si>
  <si>
    <t>18.20%</t>
  </si>
  <si>
    <t>19.90%</t>
  </si>
  <si>
    <t>20.60%</t>
  </si>
  <si>
    <t>Separate Financial Information of Guarantor Subsidiaries - (Details)</t>
  </si>
  <si>
    <t>Condensed Balance Sheet Statements Captions [Line Items]</t>
  </si>
  <si>
    <t>Debt maturity year</t>
  </si>
  <si>
    <t>2025</t>
  </si>
  <si>
    <t>Guarantor Subsidiaries | ABL Facility</t>
  </si>
  <si>
    <t>Percentage of guarantor subsidiaries owned by parent</t>
  </si>
  <si>
    <t>Separate Financial Information of Guarantor Subsidiaries - Condensed Consolidating Balance Sheet (Details) - USD ($) $ in Thousands</t>
  </si>
  <si>
    <t>Sep. 30, 2016</t>
  </si>
  <si>
    <t>Trade and other accounts receivable, net</t>
  </si>
  <si>
    <t>Goodwill and other intangible assets, net</t>
  </si>
  <si>
    <t>Liabilities and Stockholders’ (Deficit) Equity</t>
  </si>
  <si>
    <t>Total stockholders’ (deficit) equity</t>
  </si>
  <si>
    <t>Parent</t>
  </si>
  <si>
    <t>Investment in subsidiaries</t>
  </si>
  <si>
    <t>Due to affiliates</t>
  </si>
  <si>
    <t>Sally Holdings and Sally Capital</t>
  </si>
  <si>
    <t>Guarantor Subsidiaries</t>
  </si>
  <si>
    <t>Due from affiliates</t>
  </si>
  <si>
    <t>Non-Guarantor Subsidiaries</t>
  </si>
  <si>
    <t>Consolidating Eliminations</t>
  </si>
  <si>
    <t>Separate Financial Information of Guarantor Subsidiaries - Condensed Consolidating Statement of Earnings and Comprehensive Income (Details) - USD ($) $ in Thousands</t>
  </si>
  <si>
    <t>Condensed Income Statements Captions [Line Items]</t>
  </si>
  <si>
    <t>Interest expense (income)</t>
  </si>
  <si>
    <t>Provision (benefit) for income taxes</t>
  </si>
  <si>
    <t>Equity in earnings of subsidiaries, net of tax</t>
  </si>
  <si>
    <t>Related party sales</t>
  </si>
  <si>
    <t>Separate Financial Information of Guarantor Subsidiaries - Condensed Consolidating Statement of Cash Flows (Details) - USD ($) $ in Thousands</t>
  </si>
  <si>
    <t>Condensed Cash Flow Statements Captions [Line Items]</t>
  </si>
  <si>
    <t>Net cash provided (used) by operating activities</t>
  </si>
  <si>
    <t>Payments for property and equipment, net</t>
  </si>
  <si>
    <t>Restructuring - Summary of Restructuring Expense and Gains (Details) - USD ($) $ in Thousands</t>
  </si>
  <si>
    <t>Restructuring Cost And Reserve [Line Items]</t>
  </si>
  <si>
    <t>Restructuring expense and gain</t>
  </si>
  <si>
    <t>Restructuring charges</t>
  </si>
  <si>
    <t>2017 Restructuring Plan</t>
  </si>
  <si>
    <t>Restructuring (Details) $ in Thousands</t>
  </si>
  <si>
    <t>Jan. 31, 2017Office</t>
  </si>
  <si>
    <t>Changes in restructuring reserve</t>
  </si>
  <si>
    <t>Cash Payments</t>
  </si>
  <si>
    <t>Restructuring reserve, ending balance</t>
  </si>
  <si>
    <t>Supply Chain Modernization | Secondary Headquarters and Fulfillment Center</t>
  </si>
  <si>
    <t>Gain on sale of properties</t>
  </si>
  <si>
    <t>Supply Chain Modernization | Corporate</t>
  </si>
  <si>
    <t>Supply Chain Modernization | Sally Beauty Supply</t>
  </si>
  <si>
    <t>Supply Chain Modernization | Beauty Systems Group</t>
  </si>
  <si>
    <t>Restructuring reserve, beginning balance</t>
  </si>
  <si>
    <t>2018 Restructuring Plan | Corporate</t>
  </si>
  <si>
    <t>2018 Restructuring Plan | Sally Beauty Supply</t>
  </si>
  <si>
    <t>Number of administrative offices closed | Office</t>
  </si>
  <si>
    <t>Workforce reductions | Supply Chain Modernization</t>
  </si>
  <si>
    <t>Workforce reductions | 2018 Restructuring Plan</t>
  </si>
  <si>
    <t>Facility Closures | Supply Chain Modernization</t>
  </si>
  <si>
    <t>Other | Supply Chain Modernization</t>
  </si>
  <si>
    <t>Other | 2018 Restructuring Plan</t>
  </si>
  <si>
    <t>Consulting | 2018 Restructuring Plan</t>
  </si>
  <si>
    <t>Quarterly Financial Data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17</v>
      </c>
    </row>
    <row r="16" spans="1:4">
      <c r="A16" s="4" t="s">
        <v>28</v>
      </c>
      <c r="B16" s="4" t="s">
        <v>17</v>
      </c>
    </row>
    <row r="17" spans="1:4">
      <c r="A17" s="4" t="s">
        <v>29</v>
      </c>
      <c r="D17" s="5" t="n">
        <v>2202239000</v>
      </c>
    </row>
    <row r="18" spans="1:4">
      <c r="A18" s="4" t="s">
        <v>30</v>
      </c>
      <c r="C18" s="6" t="n">
        <v>116326372</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21</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7</v>
      </c>
    </row>
    <row r="35" spans="1:4">
      <c r="A35" s="4" t="s">
        <v>61</v>
      </c>
      <c r="B35"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71495</v>
      </c>
      <c r="C3" s="5" t="n">
        <v>77295</v>
      </c>
    </row>
    <row r="4" spans="1:3">
      <c r="A4" s="4" t="s">
        <v>66</v>
      </c>
      <c r="B4" s="6" t="n">
        <v>43136</v>
      </c>
      <c r="C4" s="6" t="n">
        <v>48417</v>
      </c>
    </row>
    <row r="5" spans="1:3">
      <c r="A5" s="4" t="s">
        <v>67</v>
      </c>
      <c r="B5" s="6" t="n">
        <v>61403</v>
      </c>
      <c r="C5" s="6" t="n">
        <v>42073</v>
      </c>
    </row>
    <row r="6" spans="1:3">
      <c r="A6" s="4" t="s">
        <v>68</v>
      </c>
      <c r="B6" s="6" t="n">
        <v>952907</v>
      </c>
      <c r="C6" s="6" t="n">
        <v>944338</v>
      </c>
    </row>
    <row r="7" spans="1:3">
      <c r="A7" s="4" t="s">
        <v>69</v>
      </c>
      <c r="B7" s="6" t="n">
        <v>34612</v>
      </c>
      <c r="C7" s="6" t="n">
        <v>42960</v>
      </c>
    </row>
    <row r="8" spans="1:3">
      <c r="A8" s="4" t="s">
        <v>70</v>
      </c>
      <c r="B8" s="6" t="n">
        <v>1163553</v>
      </c>
      <c r="C8" s="6" t="n">
        <v>1155083</v>
      </c>
    </row>
    <row r="9" spans="1:3">
      <c r="A9" s="4" t="s">
        <v>71</v>
      </c>
      <c r="B9" s="6" t="n">
        <v>319628</v>
      </c>
      <c r="C9" s="6" t="n">
        <v>308357</v>
      </c>
    </row>
    <row r="10" spans="1:3">
      <c r="A10" s="4" t="s">
        <v>72</v>
      </c>
      <c r="B10" s="6" t="n">
        <v>530786</v>
      </c>
      <c r="C10" s="6" t="n">
        <v>535925</v>
      </c>
    </row>
    <row r="11" spans="1:3">
      <c r="A11" s="4" t="s">
        <v>73</v>
      </c>
      <c r="B11" s="6" t="n">
        <v>62051</v>
      </c>
      <c r="C11" s="6" t="n">
        <v>72698</v>
      </c>
    </row>
    <row r="12" spans="1:3">
      <c r="A12" s="4" t="s">
        <v>74</v>
      </c>
      <c r="B12" s="6" t="n">
        <v>22428</v>
      </c>
      <c r="C12" s="6" t="n">
        <v>25351</v>
      </c>
    </row>
    <row r="13" spans="1:3">
      <c r="A13" s="4" t="s">
        <v>75</v>
      </c>
      <c r="B13" s="6" t="n">
        <v>2098446</v>
      </c>
      <c r="C13" s="6" t="n">
        <v>2097414</v>
      </c>
    </row>
    <row r="14" spans="1:3">
      <c r="A14" s="3" t="s">
        <v>76</v>
      </c>
    </row>
    <row r="15" spans="1:3">
      <c r="A15" s="4" t="s">
        <v>77</v>
      </c>
      <c r="B15" s="6" t="n">
        <v>1</v>
      </c>
      <c r="C15" s="6" t="n">
        <v>5501</v>
      </c>
    </row>
    <row r="16" spans="1:3">
      <c r="A16" s="4" t="s">
        <v>78</v>
      </c>
      <c r="B16" s="6" t="n">
        <v>278688</v>
      </c>
      <c r="C16" s="6" t="n">
        <v>303241</v>
      </c>
    </row>
    <row r="17" spans="1:3">
      <c r="A17" s="4" t="s">
        <v>79</v>
      </c>
      <c r="B17" s="6" t="n">
        <v>169054</v>
      </c>
      <c r="C17" s="6" t="n">
        <v>180287</v>
      </c>
    </row>
    <row r="18" spans="1:3">
      <c r="A18" s="4" t="s">
        <v>80</v>
      </c>
      <c r="B18" s="6" t="n">
        <v>8336</v>
      </c>
      <c r="C18" s="6" t="n">
        <v>2144</v>
      </c>
    </row>
    <row r="19" spans="1:3">
      <c r="A19" s="4" t="s">
        <v>81</v>
      </c>
      <c r="B19" s="6" t="n">
        <v>456079</v>
      </c>
      <c r="C19" s="6" t="n">
        <v>491173</v>
      </c>
    </row>
    <row r="20" spans="1:3">
      <c r="A20" s="4" t="s">
        <v>82</v>
      </c>
      <c r="B20" s="6" t="n">
        <v>1594542</v>
      </c>
      <c r="C20" s="6" t="n">
        <v>1768808</v>
      </c>
    </row>
    <row r="21" spans="1:3">
      <c r="A21" s="4" t="s">
        <v>83</v>
      </c>
      <c r="B21" s="6" t="n">
        <v>27757</v>
      </c>
      <c r="C21" s="6" t="n">
        <v>30022</v>
      </c>
    </row>
    <row r="22" spans="1:3">
      <c r="A22" s="4" t="s">
        <v>84</v>
      </c>
      <c r="B22" s="6" t="n">
        <v>80391</v>
      </c>
      <c r="C22" s="6" t="n">
        <v>75967</v>
      </c>
    </row>
    <row r="23" spans="1:3">
      <c r="A23" s="4" t="s">
        <v>85</v>
      </c>
      <c r="B23" s="6" t="n">
        <v>2158769</v>
      </c>
      <c r="C23" s="6" t="n">
        <v>2365970</v>
      </c>
    </row>
    <row r="24" spans="1:3">
      <c r="A24" s="3" t="s">
        <v>86</v>
      </c>
    </row>
    <row r="25" spans="1:3">
      <c r="A25" s="4" t="s">
        <v>87</v>
      </c>
      <c r="B25" s="6" t="n">
        <v>1167</v>
      </c>
      <c r="C25" s="6" t="n">
        <v>1199</v>
      </c>
    </row>
    <row r="26" spans="1:3">
      <c r="A26" s="4" t="s">
        <v>88</v>
      </c>
      <c r="B26" s="4" t="s">
        <v>89</v>
      </c>
      <c r="C26" s="4" t="s">
        <v>89</v>
      </c>
    </row>
    <row r="27" spans="1:3">
      <c r="A27" s="4" t="s">
        <v>90</v>
      </c>
      <c r="B27" s="6" t="n">
        <v>55797</v>
      </c>
      <c r="C27" s="6" t="n">
        <v>-179764</v>
      </c>
    </row>
    <row r="28" spans="1:3">
      <c r="A28" s="4" t="s">
        <v>91</v>
      </c>
      <c r="B28" s="6" t="n">
        <v>-117287</v>
      </c>
      <c r="C28" s="6" t="n">
        <v>-89991</v>
      </c>
    </row>
    <row r="29" spans="1:3">
      <c r="A29" s="4" t="s">
        <v>92</v>
      </c>
      <c r="B29" s="6" t="n">
        <v>-60323</v>
      </c>
      <c r="C29" s="6" t="n">
        <v>-268556</v>
      </c>
    </row>
    <row r="30" spans="1:3">
      <c r="A30" s="4" t="s">
        <v>93</v>
      </c>
      <c r="B30" s="5" t="n">
        <v>2098446</v>
      </c>
      <c r="C30" s="5" t="n">
        <v>2097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0</v>
      </c>
      <c r="B1" s="2" t="s">
        <v>1</v>
      </c>
    </row>
    <row r="2" spans="1:2">
      <c r="B2" s="2" t="s">
        <v>2</v>
      </c>
    </row>
    <row r="3" spans="1:2">
      <c r="A3" s="3" t="s">
        <v>232</v>
      </c>
    </row>
    <row r="4" spans="1:2">
      <c r="A4" s="4" t="s">
        <v>110</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20</v>
      </c>
      <c r="B16" s="4" t="s">
        <v>262</v>
      </c>
    </row>
    <row r="17" spans="1:2">
      <c r="A17" s="4" t="s">
        <v>263</v>
      </c>
      <c r="B1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3</v>
      </c>
    </row>
    <row r="2" spans="1:3">
      <c r="A2" s="3" t="s">
        <v>95</v>
      </c>
    </row>
    <row r="3" spans="1:3">
      <c r="A3" s="4" t="s">
        <v>96</v>
      </c>
      <c r="B3" s="7" t="n">
        <v>0.01</v>
      </c>
      <c r="C3" s="7" t="n">
        <v>0.01</v>
      </c>
    </row>
    <row r="4" spans="1:3">
      <c r="A4" s="4" t="s">
        <v>97</v>
      </c>
      <c r="B4" s="6" t="n">
        <v>500000000</v>
      </c>
      <c r="C4" s="6" t="n">
        <v>500000000</v>
      </c>
    </row>
    <row r="5" spans="1:3">
      <c r="A5" s="4" t="s">
        <v>98</v>
      </c>
      <c r="B5" s="6" t="n">
        <v>116986000</v>
      </c>
      <c r="C5" s="6" t="n">
        <v>120145000</v>
      </c>
    </row>
    <row r="6" spans="1:3">
      <c r="A6" s="4" t="s">
        <v>99</v>
      </c>
      <c r="B6" s="6" t="n">
        <v>116725000</v>
      </c>
      <c r="C6" s="6" t="n">
        <v>119926000</v>
      </c>
    </row>
    <row r="7" spans="1:3">
      <c r="A7" s="4" t="s">
        <v>100</v>
      </c>
      <c r="B7" s="7" t="n">
        <v>0.01</v>
      </c>
      <c r="C7" s="7" t="n">
        <v>0.01</v>
      </c>
    </row>
    <row r="8" spans="1:3">
      <c r="A8" s="4" t="s">
        <v>101</v>
      </c>
      <c r="B8" s="6" t="n">
        <v>50000000</v>
      </c>
      <c r="C8" s="6" t="n">
        <v>50000000</v>
      </c>
    </row>
    <row r="9" spans="1:3">
      <c r="A9" s="4" t="s">
        <v>102</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row>
    <row r="4" spans="1:2">
      <c r="A4" s="3" t="s">
        <v>268</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row>
    <row r="9" spans="1:2">
      <c r="A9" s="3" t="s">
        <v>289</v>
      </c>
    </row>
    <row r="10" spans="1:2">
      <c r="A10" s="4" t="s">
        <v>299</v>
      </c>
      <c r="B10" s="4" t="s">
        <v>300</v>
      </c>
    </row>
    <row r="11" spans="1:2">
      <c r="A11" s="4" t="s">
        <v>301</v>
      </c>
    </row>
    <row r="12" spans="1:2">
      <c r="A12" s="3" t="s">
        <v>289</v>
      </c>
    </row>
    <row r="13" spans="1:2">
      <c r="A13" s="4" t="s">
        <v>299</v>
      </c>
      <c r="B13"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3</v>
      </c>
      <c r="D2" s="2" t="s">
        <v>104</v>
      </c>
    </row>
    <row r="3" spans="1:4">
      <c r="A3" s="3" t="s">
        <v>105</v>
      </c>
    </row>
    <row r="4" spans="1:4">
      <c r="A4" s="4" t="s">
        <v>106</v>
      </c>
      <c r="B4" s="5" t="n">
        <v>3876411</v>
      </c>
      <c r="C4" s="5" t="n">
        <v>3932565</v>
      </c>
      <c r="D4" s="5" t="n">
        <v>3938317</v>
      </c>
    </row>
    <row r="5" spans="1:4">
      <c r="A5" s="4" t="s">
        <v>107</v>
      </c>
      <c r="B5" s="6" t="n">
        <v>1965869</v>
      </c>
      <c r="C5" s="6" t="n">
        <v>1988152</v>
      </c>
      <c r="D5" s="6" t="n">
        <v>1973422</v>
      </c>
    </row>
    <row r="6" spans="1:4">
      <c r="A6" s="4" t="s">
        <v>108</v>
      </c>
      <c r="B6" s="6" t="n">
        <v>1910542</v>
      </c>
      <c r="C6" s="6" t="n">
        <v>1944413</v>
      </c>
      <c r="D6" s="6" t="n">
        <v>1964895</v>
      </c>
    </row>
    <row r="7" spans="1:4">
      <c r="A7" s="4" t="s">
        <v>109</v>
      </c>
      <c r="B7" s="6" t="n">
        <v>1452751</v>
      </c>
      <c r="C7" s="6" t="n">
        <v>1484209</v>
      </c>
      <c r="D7" s="6" t="n">
        <v>1463619</v>
      </c>
    </row>
    <row r="8" spans="1:4">
      <c r="A8" s="4" t="s">
        <v>110</v>
      </c>
      <c r="B8" s="6" t="n">
        <v>-682</v>
      </c>
      <c r="C8" s="6" t="n">
        <v>33615</v>
      </c>
      <c r="D8" s="6" t="n">
        <v>22679</v>
      </c>
    </row>
    <row r="9" spans="1:4">
      <c r="A9" s="4" t="s">
        <v>111</v>
      </c>
      <c r="B9" s="6" t="n">
        <v>458473</v>
      </c>
      <c r="C9" s="6" t="n">
        <v>426589</v>
      </c>
      <c r="D9" s="6" t="n">
        <v>478597</v>
      </c>
    </row>
    <row r="10" spans="1:4">
      <c r="A10" s="4" t="s">
        <v>112</v>
      </c>
      <c r="B10" s="6" t="n">
        <v>96309</v>
      </c>
      <c r="C10" s="6" t="n">
        <v>98162</v>
      </c>
      <c r="D10" s="6" t="n">
        <v>132899</v>
      </c>
    </row>
    <row r="11" spans="1:4">
      <c r="A11" s="4" t="s">
        <v>113</v>
      </c>
      <c r="B11" s="6" t="n">
        <v>362164</v>
      </c>
      <c r="C11" s="6" t="n">
        <v>328427</v>
      </c>
      <c r="D11" s="6" t="n">
        <v>345698</v>
      </c>
    </row>
    <row r="12" spans="1:4">
      <c r="A12" s="4" t="s">
        <v>114</v>
      </c>
      <c r="B12" s="6" t="n">
        <v>90541</v>
      </c>
      <c r="C12" s="6" t="n">
        <v>70380</v>
      </c>
      <c r="D12" s="6" t="n">
        <v>130622</v>
      </c>
    </row>
    <row r="13" spans="1:4">
      <c r="A13" s="4" t="s">
        <v>115</v>
      </c>
      <c r="B13" s="5" t="n">
        <v>271623</v>
      </c>
      <c r="C13" s="5" t="n">
        <v>258047</v>
      </c>
      <c r="D13" s="5" t="n">
        <v>215076</v>
      </c>
    </row>
    <row r="14" spans="1:4">
      <c r="A14" s="3" t="s">
        <v>116</v>
      </c>
    </row>
    <row r="15" spans="1:4">
      <c r="A15" s="4" t="s">
        <v>117</v>
      </c>
      <c r="B15" s="7" t="n">
        <v>2.27</v>
      </c>
      <c r="C15" s="7" t="n">
        <v>2.09</v>
      </c>
      <c r="D15" s="7" t="n">
        <v>1.56</v>
      </c>
    </row>
    <row r="16" spans="1:4">
      <c r="A16" s="4" t="s">
        <v>118</v>
      </c>
      <c r="B16" s="7" t="n">
        <v>2.26</v>
      </c>
      <c r="C16" s="7" t="n">
        <v>2.08</v>
      </c>
      <c r="D16" s="7" t="n">
        <v>1.56</v>
      </c>
    </row>
    <row r="17" spans="1:4">
      <c r="A17" s="3" t="s">
        <v>119</v>
      </c>
    </row>
    <row r="18" spans="1:4">
      <c r="A18" s="4" t="s">
        <v>117</v>
      </c>
      <c r="B18" s="6" t="n">
        <v>119636</v>
      </c>
      <c r="C18" s="6" t="n">
        <v>123190</v>
      </c>
      <c r="D18" s="6" t="n">
        <v>137533</v>
      </c>
    </row>
    <row r="19" spans="1:4">
      <c r="A19" s="4" t="s">
        <v>118</v>
      </c>
      <c r="B19" s="6" t="n">
        <v>120283</v>
      </c>
      <c r="C19" s="6" t="n">
        <v>123832</v>
      </c>
      <c r="D19" s="6" t="n">
        <v>1381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4" t="s">
        <v>345</v>
      </c>
      <c r="B3" s="4" t="s">
        <v>346</v>
      </c>
    </row>
    <row r="4" spans="1:2">
      <c r="A4" s="4" t="s">
        <v>347</v>
      </c>
    </row>
    <row r="5" spans="1:2">
      <c r="A5" s="4" t="s">
        <v>348</v>
      </c>
      <c r="B5" s="4" t="s">
        <v>349</v>
      </c>
    </row>
    <row r="6" spans="1:2">
      <c r="A6" s="4" t="s">
        <v>350</v>
      </c>
    </row>
    <row r="7" spans="1:2">
      <c r="A7" s="4" t="s">
        <v>348</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5</v>
      </c>
      <c r="B1" s="2" t="s">
        <v>1</v>
      </c>
    </row>
    <row r="2" spans="1:4">
      <c r="B2" s="2" t="s">
        <v>2</v>
      </c>
      <c r="C2" s="2" t="s">
        <v>63</v>
      </c>
      <c r="D2" s="2" t="s">
        <v>104</v>
      </c>
    </row>
    <row r="3" spans="1:4">
      <c r="A3" s="3" t="s">
        <v>242</v>
      </c>
    </row>
    <row r="4" spans="1:4">
      <c r="A4" s="4" t="s">
        <v>356</v>
      </c>
      <c r="B4" s="8" t="n">
        <v>1.7</v>
      </c>
      <c r="C4" s="8" t="n">
        <v>1.8</v>
      </c>
    </row>
    <row r="5" spans="1:4">
      <c r="A5" s="4" t="s">
        <v>109</v>
      </c>
    </row>
    <row r="6" spans="1:4">
      <c r="A6" s="3" t="s">
        <v>357</v>
      </c>
    </row>
    <row r="7" spans="1:4">
      <c r="A7" s="4" t="s">
        <v>358</v>
      </c>
      <c r="B7" s="8" t="n">
        <v>96.09999999999999</v>
      </c>
      <c r="C7" s="8" t="n">
        <v>97.2</v>
      </c>
      <c r="D7" s="8" t="n">
        <v>9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63</v>
      </c>
      <c r="D2" s="2" t="s">
        <v>104</v>
      </c>
    </row>
    <row r="3" spans="1:4">
      <c r="A3" s="3" t="s">
        <v>360</v>
      </c>
    </row>
    <row r="4" spans="1:4">
      <c r="A4" s="4" t="s">
        <v>361</v>
      </c>
      <c r="B4" s="5" t="n">
        <v>978913</v>
      </c>
      <c r="C4" s="5" t="n">
        <v>919378</v>
      </c>
    </row>
    <row r="5" spans="1:4">
      <c r="A5" s="4" t="s">
        <v>362</v>
      </c>
      <c r="B5" s="6" t="n">
        <v>-659285</v>
      </c>
      <c r="C5" s="6" t="n">
        <v>-611021</v>
      </c>
    </row>
    <row r="6" spans="1:4">
      <c r="A6" s="4" t="s">
        <v>363</v>
      </c>
      <c r="B6" s="6" t="n">
        <v>319628</v>
      </c>
      <c r="C6" s="6" t="n">
        <v>308357</v>
      </c>
      <c r="D6" s="5" t="n">
        <v>313717</v>
      </c>
    </row>
    <row r="7" spans="1:4">
      <c r="A7" s="4" t="s">
        <v>364</v>
      </c>
    </row>
    <row r="8" spans="1:4">
      <c r="A8" s="3" t="s">
        <v>360</v>
      </c>
    </row>
    <row r="9" spans="1:4">
      <c r="A9" s="4" t="s">
        <v>361</v>
      </c>
      <c r="B9" s="6" t="n">
        <v>10061</v>
      </c>
      <c r="C9" s="6" t="n">
        <v>11130</v>
      </c>
    </row>
    <row r="10" spans="1:4">
      <c r="A10" s="4" t="s">
        <v>365</v>
      </c>
    </row>
    <row r="11" spans="1:4">
      <c r="A11" s="3" t="s">
        <v>360</v>
      </c>
    </row>
    <row r="12" spans="1:4">
      <c r="A12" s="4" t="s">
        <v>361</v>
      </c>
      <c r="B12" s="6" t="n">
        <v>53132</v>
      </c>
      <c r="C12" s="6" t="n">
        <v>64251</v>
      </c>
    </row>
    <row r="13" spans="1:4">
      <c r="A13" s="4" t="s">
        <v>366</v>
      </c>
    </row>
    <row r="14" spans="1:4">
      <c r="A14" s="3" t="s">
        <v>360</v>
      </c>
    </row>
    <row r="15" spans="1:4">
      <c r="A15" s="4" t="s">
        <v>361</v>
      </c>
      <c r="B15" s="6" t="n">
        <v>281195</v>
      </c>
      <c r="C15" s="6" t="n">
        <v>274848</v>
      </c>
    </row>
    <row r="16" spans="1:4">
      <c r="A16" s="4" t="s">
        <v>367</v>
      </c>
    </row>
    <row r="17" spans="1:4">
      <c r="A17" s="3" t="s">
        <v>360</v>
      </c>
    </row>
    <row r="18" spans="1:4">
      <c r="A18" s="4" t="s">
        <v>361</v>
      </c>
      <c r="B18" s="5" t="n">
        <v>634525</v>
      </c>
      <c r="C18" s="5" t="n">
        <v>569149</v>
      </c>
    </row>
    <row r="19" spans="1:4">
      <c r="A19" s="4" t="s">
        <v>368</v>
      </c>
    </row>
    <row r="20" spans="1:4">
      <c r="A20" s="3" t="s">
        <v>360</v>
      </c>
    </row>
    <row r="21" spans="1:4">
      <c r="A21" s="4" t="s">
        <v>369</v>
      </c>
      <c r="B21" s="4" t="s">
        <v>370</v>
      </c>
    </row>
    <row r="22" spans="1:4">
      <c r="A22" s="4" t="s">
        <v>371</v>
      </c>
    </row>
    <row r="23" spans="1:4">
      <c r="A23" s="3" t="s">
        <v>360</v>
      </c>
    </row>
    <row r="24" spans="1:4">
      <c r="A24" s="4" t="s">
        <v>369</v>
      </c>
      <c r="B24" s="4" t="s">
        <v>372</v>
      </c>
    </row>
    <row r="25" spans="1:4">
      <c r="A25" s="4" t="s">
        <v>373</v>
      </c>
    </row>
    <row r="26" spans="1:4">
      <c r="A26" s="3" t="s">
        <v>360</v>
      </c>
    </row>
    <row r="27" spans="1:4">
      <c r="A27" s="4" t="s">
        <v>369</v>
      </c>
      <c r="B27" s="4" t="s">
        <v>372</v>
      </c>
    </row>
    <row r="28" spans="1:4">
      <c r="A28" s="4" t="s">
        <v>374</v>
      </c>
    </row>
    <row r="29" spans="1:4">
      <c r="A29" s="3" t="s">
        <v>360</v>
      </c>
    </row>
    <row r="30" spans="1:4">
      <c r="A30" s="4" t="s">
        <v>369</v>
      </c>
      <c r="B30" s="4" t="s">
        <v>375</v>
      </c>
    </row>
    <row r="31" spans="1:4">
      <c r="A31" s="4" t="s">
        <v>376</v>
      </c>
    </row>
    <row r="32" spans="1:4">
      <c r="A32" s="3" t="s">
        <v>360</v>
      </c>
    </row>
    <row r="33" spans="1:4">
      <c r="A33" s="4" t="s">
        <v>369</v>
      </c>
      <c r="B33" s="4" t="s">
        <v>377</v>
      </c>
    </row>
    <row r="34" spans="1:4">
      <c r="A34" s="4" t="s">
        <v>378</v>
      </c>
    </row>
    <row r="35" spans="1:4">
      <c r="A35" s="3" t="s">
        <v>360</v>
      </c>
    </row>
    <row r="36" spans="1:4">
      <c r="A36" s="4" t="s">
        <v>369</v>
      </c>
      <c r="B36"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63</v>
      </c>
      <c r="D2" s="2" t="s">
        <v>104</v>
      </c>
    </row>
    <row r="3" spans="1:4">
      <c r="A3" s="3" t="s">
        <v>252</v>
      </c>
    </row>
    <row r="4" spans="1:4">
      <c r="A4" s="4" t="s">
        <v>380</v>
      </c>
      <c r="B4" s="5" t="n">
        <v>0</v>
      </c>
      <c r="C4" s="5" t="n">
        <v>0</v>
      </c>
      <c r="D4" s="5" t="n">
        <v>0</v>
      </c>
    </row>
    <row r="5" spans="1:4">
      <c r="A5" s="4" t="s">
        <v>381</v>
      </c>
      <c r="B5" s="5" t="n">
        <v>0</v>
      </c>
      <c r="C5" s="5" t="n">
        <v>0</v>
      </c>
      <c r="D5"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382</v>
      </c>
      <c r="B1" s="2" t="s">
        <v>1</v>
      </c>
    </row>
    <row r="2" spans="1:2">
      <c r="B2" s="2" t="s">
        <v>2</v>
      </c>
    </row>
    <row r="3" spans="1:2">
      <c r="A3" s="3" t="s">
        <v>185</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3</v>
      </c>
    </row>
    <row r="2" spans="1:3">
      <c r="A2" s="3" t="s">
        <v>386</v>
      </c>
    </row>
    <row r="3" spans="1:3">
      <c r="A3" s="4" t="s">
        <v>387</v>
      </c>
      <c r="B3" s="5" t="n">
        <v>12866</v>
      </c>
      <c r="C3" s="5" t="n">
        <v>5309</v>
      </c>
    </row>
    <row r="4" spans="1:3">
      <c r="A4" s="4" t="s">
        <v>388</v>
      </c>
    </row>
    <row r="5" spans="1:3">
      <c r="A5" s="3" t="s">
        <v>386</v>
      </c>
    </row>
    <row r="6" spans="1:3">
      <c r="A6" s="4" t="s">
        <v>387</v>
      </c>
      <c r="B6" s="6" t="n">
        <v>4558</v>
      </c>
      <c r="C6" s="6" t="n">
        <v>4144</v>
      </c>
    </row>
    <row r="7" spans="1:3">
      <c r="A7" s="4" t="s">
        <v>389</v>
      </c>
    </row>
    <row r="8" spans="1:3">
      <c r="A8" s="3" t="s">
        <v>386</v>
      </c>
    </row>
    <row r="9" spans="1:3">
      <c r="A9" s="4" t="s">
        <v>387</v>
      </c>
      <c r="B9" s="5" t="n">
        <v>8308</v>
      </c>
      <c r="C9" s="5" t="n">
        <v>1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63</v>
      </c>
      <c r="D2" s="2" t="s">
        <v>104</v>
      </c>
    </row>
    <row r="3" spans="1:4">
      <c r="A3" s="3" t="s">
        <v>258</v>
      </c>
    </row>
    <row r="4" spans="1:4">
      <c r="A4" s="4" t="s">
        <v>391</v>
      </c>
      <c r="B4" s="8" t="n">
        <v>73.3</v>
      </c>
      <c r="C4" s="8" t="n">
        <v>83.40000000000001</v>
      </c>
      <c r="D4" s="5" t="n">
        <v>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2</v>
      </c>
      <c r="C2" s="2" t="s">
        <v>63</v>
      </c>
      <c r="D2" s="2" t="s">
        <v>104</v>
      </c>
    </row>
    <row r="3" spans="1:4">
      <c r="A3" s="3" t="s">
        <v>121</v>
      </c>
    </row>
    <row r="4" spans="1:4">
      <c r="A4" s="4" t="s">
        <v>115</v>
      </c>
      <c r="B4" s="5" t="n">
        <v>271623</v>
      </c>
      <c r="C4" s="5" t="n">
        <v>258047</v>
      </c>
      <c r="D4" s="5" t="n">
        <v>215076</v>
      </c>
    </row>
    <row r="5" spans="1:4">
      <c r="A5" s="3" t="s">
        <v>122</v>
      </c>
    </row>
    <row r="6" spans="1:4">
      <c r="A6" s="4" t="s">
        <v>123</v>
      </c>
      <c r="B6" s="6" t="n">
        <v>-22576</v>
      </c>
      <c r="C6" s="6" t="n">
        <v>-10604</v>
      </c>
      <c r="D6" s="6" t="n">
        <v>19299</v>
      </c>
    </row>
    <row r="7" spans="1:4">
      <c r="A7" s="4" t="s">
        <v>124</v>
      </c>
      <c r="B7" s="6" t="n">
        <v>-4566</v>
      </c>
      <c r="C7" s="6" t="n">
        <v>2449</v>
      </c>
      <c r="D7" s="6" t="n">
        <v>-1084</v>
      </c>
    </row>
    <row r="8" spans="1:4">
      <c r="A8" s="4" t="s">
        <v>125</v>
      </c>
      <c r="B8" s="6" t="n">
        <v>-154</v>
      </c>
    </row>
    <row r="9" spans="1:4">
      <c r="A9" s="4" t="s">
        <v>126</v>
      </c>
      <c r="B9" s="6" t="n">
        <v>-27296</v>
      </c>
      <c r="C9" s="6" t="n">
        <v>-8155</v>
      </c>
      <c r="D9" s="6" t="n">
        <v>18215</v>
      </c>
    </row>
    <row r="10" spans="1:4">
      <c r="A10" s="4" t="s">
        <v>127</v>
      </c>
      <c r="B10" s="5" t="n">
        <v>244327</v>
      </c>
      <c r="C10" s="5" t="n">
        <v>249892</v>
      </c>
      <c r="D10" s="5" t="n">
        <v>2332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3</v>
      </c>
    </row>
    <row r="2" spans="1:3">
      <c r="A2" s="3" t="s">
        <v>268</v>
      </c>
    </row>
    <row r="3" spans="1:3">
      <c r="A3" s="4" t="s">
        <v>67</v>
      </c>
      <c r="B3" s="5" t="n">
        <v>61403</v>
      </c>
      <c r="C3" s="5" t="n">
        <v>42073</v>
      </c>
    </row>
    <row r="4" spans="1:3">
      <c r="A4" s="4" t="s">
        <v>79</v>
      </c>
      <c r="B4" s="6" t="n">
        <v>169054</v>
      </c>
      <c r="C4" s="5" t="n">
        <v>180287</v>
      </c>
    </row>
    <row r="5" spans="1:3">
      <c r="A5" s="4" t="s">
        <v>393</v>
      </c>
    </row>
    <row r="6" spans="1:3">
      <c r="A6" s="3" t="s">
        <v>268</v>
      </c>
    </row>
    <row r="7" spans="1:3">
      <c r="A7" s="4" t="s">
        <v>67</v>
      </c>
      <c r="B7" s="6" t="n">
        <v>58968</v>
      </c>
    </row>
    <row r="8" spans="1:3">
      <c r="A8" s="4" t="s">
        <v>79</v>
      </c>
      <c r="B8" s="6" t="n">
        <v>166619</v>
      </c>
    </row>
    <row r="9" spans="1:3">
      <c r="A9" s="4" t="s">
        <v>394</v>
      </c>
    </row>
    <row r="10" spans="1:3">
      <c r="A10" s="3" t="s">
        <v>268</v>
      </c>
    </row>
    <row r="11" spans="1:3">
      <c r="A11" s="4" t="s">
        <v>67</v>
      </c>
      <c r="B11" s="6" t="n">
        <v>2435</v>
      </c>
    </row>
    <row r="12" spans="1:3">
      <c r="A12" s="4" t="s">
        <v>79</v>
      </c>
      <c r="B12" s="5" t="n">
        <v>2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4</v>
      </c>
      <c r="E2" s="2" t="s">
        <v>398</v>
      </c>
      <c r="F2" s="2" t="s">
        <v>63</v>
      </c>
      <c r="G2" s="2" t="s">
        <v>399</v>
      </c>
      <c r="H2" s="2" t="s">
        <v>400</v>
      </c>
      <c r="I2" s="2" t="s">
        <v>401</v>
      </c>
      <c r="J2" s="2" t="s">
        <v>2</v>
      </c>
      <c r="K2" s="2" t="s">
        <v>63</v>
      </c>
      <c r="L2" s="2" t="s">
        <v>104</v>
      </c>
    </row>
    <row r="3" spans="1:12">
      <c r="A3" s="3" t="s">
        <v>268</v>
      </c>
    </row>
    <row r="4" spans="1:12">
      <c r="A4" s="4" t="s">
        <v>106</v>
      </c>
      <c r="B4" s="5" t="n">
        <v>965937</v>
      </c>
      <c r="C4" s="5" t="n">
        <v>975169</v>
      </c>
      <c r="D4" s="5" t="n">
        <v>945852</v>
      </c>
      <c r="E4" s="5" t="n">
        <v>989453</v>
      </c>
      <c r="F4" s="5" t="n">
        <v>965997</v>
      </c>
      <c r="G4" s="5" t="n">
        <v>996283</v>
      </c>
      <c r="H4" s="5" t="n">
        <v>975321</v>
      </c>
      <c r="I4" s="5" t="n">
        <v>994964</v>
      </c>
      <c r="J4" s="5" t="n">
        <v>3876411</v>
      </c>
      <c r="K4" s="5" t="n">
        <v>3932565</v>
      </c>
      <c r="L4" s="5" t="n">
        <v>3938317</v>
      </c>
    </row>
    <row r="5" spans="1:12">
      <c r="A5" s="4" t="s">
        <v>402</v>
      </c>
      <c r="B5" s="5" t="n">
        <v>479291</v>
      </c>
      <c r="C5" s="5" t="n">
        <v>482222</v>
      </c>
      <c r="D5" s="5" t="n">
        <v>468324</v>
      </c>
      <c r="E5" s="5" t="n">
        <v>480705</v>
      </c>
      <c r="F5" s="5" t="n">
        <v>478092</v>
      </c>
      <c r="G5" s="5" t="n">
        <v>493370</v>
      </c>
      <c r="H5" s="5" t="n">
        <v>486322</v>
      </c>
      <c r="I5" s="5" t="n">
        <v>486629</v>
      </c>
      <c r="J5" s="6" t="n">
        <v>1910542</v>
      </c>
      <c r="K5" s="6" t="n">
        <v>1944413</v>
      </c>
      <c r="L5" s="6" t="n">
        <v>1964895</v>
      </c>
    </row>
    <row r="6" spans="1:12">
      <c r="A6" s="4" t="s">
        <v>109</v>
      </c>
      <c r="J6" s="6" t="n">
        <v>1452751</v>
      </c>
      <c r="K6" s="5" t="n">
        <v>1484209</v>
      </c>
      <c r="L6" s="5" t="n">
        <v>1463619</v>
      </c>
    </row>
    <row r="7" spans="1:12">
      <c r="A7" s="4" t="s">
        <v>393</v>
      </c>
    </row>
    <row r="8" spans="1:12">
      <c r="A8" s="3" t="s">
        <v>268</v>
      </c>
    </row>
    <row r="9" spans="1:12">
      <c r="A9" s="4" t="s">
        <v>106</v>
      </c>
      <c r="J9" s="6" t="n">
        <v>3876136</v>
      </c>
    </row>
    <row r="10" spans="1:12">
      <c r="A10" s="4" t="s">
        <v>402</v>
      </c>
      <c r="J10" s="6" t="n">
        <v>1910267</v>
      </c>
    </row>
    <row r="11" spans="1:12">
      <c r="A11" s="4" t="s">
        <v>109</v>
      </c>
      <c r="J11" s="6" t="n">
        <v>1452476</v>
      </c>
    </row>
    <row r="12" spans="1:12">
      <c r="A12" s="4" t="s">
        <v>394</v>
      </c>
    </row>
    <row r="13" spans="1:12">
      <c r="A13" s="3" t="s">
        <v>268</v>
      </c>
    </row>
    <row r="14" spans="1:12">
      <c r="A14" s="4" t="s">
        <v>106</v>
      </c>
      <c r="J14" s="6" t="n">
        <v>275</v>
      </c>
    </row>
    <row r="15" spans="1:12">
      <c r="A15" s="4" t="s">
        <v>402</v>
      </c>
      <c r="J15" s="6" t="n">
        <v>275</v>
      </c>
    </row>
    <row r="16" spans="1:12">
      <c r="A16" s="4" t="s">
        <v>109</v>
      </c>
      <c r="J16" s="5" t="n">
        <v>27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268</v>
      </c>
    </row>
    <row r="3" spans="1:2">
      <c r="A3" s="4" t="s">
        <v>405</v>
      </c>
      <c r="B3" s="5" t="n">
        <v>500</v>
      </c>
    </row>
    <row r="4" spans="1:2">
      <c r="A4" s="4" t="s">
        <v>406</v>
      </c>
      <c r="B4" s="5"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7</v>
      </c>
      <c r="B1" s="2" t="s">
        <v>2</v>
      </c>
      <c r="C1" s="2" t="s">
        <v>63</v>
      </c>
    </row>
    <row r="2" spans="1:3">
      <c r="A2" s="3" t="s">
        <v>82</v>
      </c>
    </row>
    <row r="3" spans="1:3">
      <c r="A3" s="4" t="s">
        <v>408</v>
      </c>
      <c r="B3" s="5" t="n">
        <v>1609296</v>
      </c>
      <c r="C3" s="5" t="n">
        <v>1794500</v>
      </c>
    </row>
    <row r="4" spans="1:3">
      <c r="A4" s="4" t="s">
        <v>409</v>
      </c>
      <c r="B4" s="6" t="n">
        <v>1608644</v>
      </c>
      <c r="C4" s="6" t="n">
        <v>1735558</v>
      </c>
    </row>
    <row r="5" spans="1:3">
      <c r="A5" s="4" t="s">
        <v>410</v>
      </c>
    </row>
    <row r="6" spans="1:3">
      <c r="A6" s="3" t="s">
        <v>82</v>
      </c>
    </row>
    <row r="7" spans="1:3">
      <c r="A7" s="4" t="s">
        <v>408</v>
      </c>
      <c r="B7" s="6" t="n">
        <v>724000</v>
      </c>
      <c r="C7" s="6" t="n">
        <v>844500</v>
      </c>
    </row>
    <row r="8" spans="1:3">
      <c r="A8" s="4" t="s">
        <v>409</v>
      </c>
      <c r="B8" s="6" t="n">
        <v>709830</v>
      </c>
      <c r="C8" s="6" t="n">
        <v>824068</v>
      </c>
    </row>
    <row r="9" spans="1:3">
      <c r="A9" s="4" t="s">
        <v>411</v>
      </c>
    </row>
    <row r="10" spans="1:3">
      <c r="A10" s="3" t="s">
        <v>82</v>
      </c>
    </row>
    <row r="11" spans="1:3">
      <c r="A11" s="4" t="s">
        <v>408</v>
      </c>
      <c r="B11" s="6" t="n">
        <v>885296</v>
      </c>
      <c r="C11" s="6" t="n">
        <v>950000</v>
      </c>
    </row>
    <row r="12" spans="1:3">
      <c r="A12" s="4" t="s">
        <v>409</v>
      </c>
      <c r="B12" s="6" t="n">
        <v>898814</v>
      </c>
      <c r="C12" s="6" t="n">
        <v>911490</v>
      </c>
    </row>
    <row r="13" spans="1:3">
      <c r="A13" s="4" t="s">
        <v>412</v>
      </c>
    </row>
    <row r="14" spans="1:3">
      <c r="A14" s="3" t="s">
        <v>413</v>
      </c>
    </row>
    <row r="15" spans="1:3">
      <c r="A15" s="4" t="s">
        <v>414</v>
      </c>
      <c r="B15" s="5" t="n">
        <v>344</v>
      </c>
      <c r="C15" s="5" t="n">
        <v>8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415</v>
      </c>
      <c r="B1" s="2" t="s">
        <v>416</v>
      </c>
      <c r="C1" s="2" t="s">
        <v>1</v>
      </c>
    </row>
    <row r="2" spans="1:5">
      <c r="B2" s="2" t="s">
        <v>417</v>
      </c>
      <c r="C2" s="2" t="s">
        <v>2</v>
      </c>
      <c r="D2" s="2" t="s">
        <v>63</v>
      </c>
      <c r="E2" s="2" t="s">
        <v>104</v>
      </c>
    </row>
    <row r="3" spans="1:5">
      <c r="A3" s="4" t="s">
        <v>418</v>
      </c>
    </row>
    <row r="4" spans="1:5">
      <c r="A4" s="3" t="s">
        <v>419</v>
      </c>
    </row>
    <row r="5" spans="1:5">
      <c r="A5" s="4" t="s">
        <v>420</v>
      </c>
      <c r="B5" s="5" t="n">
        <v>1000000000</v>
      </c>
    </row>
    <row r="6" spans="1:5">
      <c r="A6" s="4" t="s">
        <v>421</v>
      </c>
      <c r="B6" s="4" t="s">
        <v>422</v>
      </c>
    </row>
    <row r="7" spans="1:5">
      <c r="A7" s="4" t="s">
        <v>423</v>
      </c>
      <c r="B7" s="4" t="s">
        <v>424</v>
      </c>
    </row>
    <row r="8" spans="1:5">
      <c r="A8" s="4" t="s">
        <v>425</v>
      </c>
    </row>
    <row r="9" spans="1:5">
      <c r="A9" s="3" t="s">
        <v>419</v>
      </c>
    </row>
    <row r="10" spans="1:5">
      <c r="A10" s="4" t="s">
        <v>426</v>
      </c>
      <c r="C10" s="9" t="n">
        <v>3.6</v>
      </c>
      <c r="D10" s="6" t="n">
        <v>10</v>
      </c>
      <c r="E10" s="9" t="n">
        <v>16.1</v>
      </c>
    </row>
    <row r="11" spans="1:5">
      <c r="A11" s="4" t="s">
        <v>427</v>
      </c>
      <c r="C11" s="5" t="n">
        <v>46600000</v>
      </c>
      <c r="D11" s="5" t="n">
        <v>165900000</v>
      </c>
      <c r="E11" s="5" t="n">
        <v>3461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63</v>
      </c>
    </row>
    <row r="3" spans="1:3">
      <c r="A3" s="3" t="s">
        <v>429</v>
      </c>
    </row>
    <row r="4" spans="1:3">
      <c r="A4" s="4" t="s">
        <v>430</v>
      </c>
      <c r="B4" s="5" t="n">
        <v>-268556</v>
      </c>
      <c r="C4" s="5" t="n">
        <v>-363616</v>
      </c>
    </row>
    <row r="5" spans="1:3">
      <c r="A5" s="4" t="s">
        <v>430</v>
      </c>
      <c r="B5" s="6" t="n">
        <v>-60323</v>
      </c>
      <c r="C5" s="6" t="n">
        <v>-268556</v>
      </c>
    </row>
    <row r="6" spans="1:3">
      <c r="A6" s="4" t="s">
        <v>414</v>
      </c>
    </row>
    <row r="7" spans="1:3">
      <c r="A7" s="3" t="s">
        <v>429</v>
      </c>
    </row>
    <row r="8" spans="1:3">
      <c r="A8" s="4" t="s">
        <v>430</v>
      </c>
      <c r="B8" s="6" t="n">
        <v>1365</v>
      </c>
      <c r="C8" s="6" t="n">
        <v>-1084</v>
      </c>
    </row>
    <row r="9" spans="1:3">
      <c r="A9" s="4" t="s">
        <v>431</v>
      </c>
      <c r="B9" s="6" t="n">
        <v>-6167</v>
      </c>
      <c r="C9" s="6" t="n">
        <v>2449</v>
      </c>
    </row>
    <row r="10" spans="1:3">
      <c r="A10" s="4" t="s">
        <v>432</v>
      </c>
      <c r="B10" s="6" t="n">
        <v>1601</v>
      </c>
    </row>
    <row r="11" spans="1:3">
      <c r="A11" s="4" t="s">
        <v>430</v>
      </c>
      <c r="B11" s="6" t="n">
        <v>-3201</v>
      </c>
      <c r="C11" s="6" t="n">
        <v>1365</v>
      </c>
    </row>
    <row r="12" spans="1:3">
      <c r="A12" s="4" t="s">
        <v>433</v>
      </c>
    </row>
    <row r="13" spans="1:3">
      <c r="A13" s="3" t="s">
        <v>429</v>
      </c>
    </row>
    <row r="14" spans="1:3">
      <c r="A14" s="4" t="s">
        <v>431</v>
      </c>
      <c r="B14" s="6" t="n">
        <v>-869</v>
      </c>
    </row>
    <row r="15" spans="1:3">
      <c r="A15" s="4" t="s">
        <v>432</v>
      </c>
      <c r="B15" s="6" t="n">
        <v>715</v>
      </c>
    </row>
    <row r="16" spans="1:3">
      <c r="A16" s="4" t="s">
        <v>430</v>
      </c>
      <c r="B16" s="6" t="n">
        <v>-154</v>
      </c>
    </row>
    <row r="17" spans="1:3">
      <c r="A17" s="4" t="s">
        <v>123</v>
      </c>
    </row>
    <row r="18" spans="1:3">
      <c r="A18" s="3" t="s">
        <v>429</v>
      </c>
    </row>
    <row r="19" spans="1:3">
      <c r="A19" s="4" t="s">
        <v>430</v>
      </c>
      <c r="B19" s="6" t="n">
        <v>-91356</v>
      </c>
      <c r="C19" s="6" t="n">
        <v>-80752</v>
      </c>
    </row>
    <row r="20" spans="1:3">
      <c r="A20" s="4" t="s">
        <v>431</v>
      </c>
      <c r="B20" s="6" t="n">
        <v>-22576</v>
      </c>
      <c r="C20" s="6" t="n">
        <v>-10604</v>
      </c>
    </row>
    <row r="21" spans="1:3">
      <c r="A21" s="4" t="s">
        <v>430</v>
      </c>
      <c r="B21" s="6" t="n">
        <v>-113932</v>
      </c>
      <c r="C21" s="6" t="n">
        <v>-91356</v>
      </c>
    </row>
    <row r="22" spans="1:3">
      <c r="A22" s="4" t="s">
        <v>434</v>
      </c>
    </row>
    <row r="23" spans="1:3">
      <c r="A23" s="3" t="s">
        <v>429</v>
      </c>
    </row>
    <row r="24" spans="1:3">
      <c r="A24" s="4" t="s">
        <v>430</v>
      </c>
      <c r="B24" s="6" t="n">
        <v>-89991</v>
      </c>
      <c r="C24" s="6" t="n">
        <v>-81836</v>
      </c>
    </row>
    <row r="25" spans="1:3">
      <c r="A25" s="4" t="s">
        <v>431</v>
      </c>
      <c r="B25" s="6" t="n">
        <v>-29612</v>
      </c>
      <c r="C25" s="6" t="n">
        <v>-8155</v>
      </c>
    </row>
    <row r="26" spans="1:3">
      <c r="A26" s="4" t="s">
        <v>432</v>
      </c>
      <c r="B26" s="6" t="n">
        <v>2316</v>
      </c>
    </row>
    <row r="27" spans="1:3">
      <c r="A27" s="4" t="s">
        <v>430</v>
      </c>
      <c r="B27" s="5" t="n">
        <v>-117287</v>
      </c>
      <c r="C27" s="5" t="n">
        <v>-899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5</v>
      </c>
      <c r="B1" s="2" t="s">
        <v>1</v>
      </c>
    </row>
    <row r="2" spans="1:4">
      <c r="B2" s="2" t="s">
        <v>2</v>
      </c>
      <c r="C2" s="2" t="s">
        <v>63</v>
      </c>
      <c r="D2" s="2" t="s">
        <v>104</v>
      </c>
    </row>
    <row r="3" spans="1:4">
      <c r="A3" s="3" t="s">
        <v>436</v>
      </c>
    </row>
    <row r="4" spans="1:4">
      <c r="A4" s="4" t="s">
        <v>437</v>
      </c>
      <c r="B4" s="6" t="n">
        <v>119636</v>
      </c>
      <c r="C4" s="6" t="n">
        <v>123190</v>
      </c>
      <c r="D4" s="6" t="n">
        <v>137533</v>
      </c>
    </row>
    <row r="5" spans="1:4">
      <c r="A5" s="3" t="s">
        <v>438</v>
      </c>
    </row>
    <row r="6" spans="1:4">
      <c r="A6" s="4" t="s">
        <v>439</v>
      </c>
      <c r="B6" s="6" t="n">
        <v>647</v>
      </c>
      <c r="C6" s="6" t="n">
        <v>642</v>
      </c>
      <c r="D6" s="6" t="n">
        <v>643</v>
      </c>
    </row>
    <row r="7" spans="1:4">
      <c r="A7" s="4" t="s">
        <v>440</v>
      </c>
      <c r="B7" s="6" t="n">
        <v>120283</v>
      </c>
      <c r="C7" s="6" t="n">
        <v>123832</v>
      </c>
      <c r="D7" s="6" t="n">
        <v>1381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3</v>
      </c>
      <c r="D2" s="2" t="s">
        <v>104</v>
      </c>
    </row>
    <row r="3" spans="1:4">
      <c r="A3" s="3" t="s">
        <v>442</v>
      </c>
    </row>
    <row r="4" spans="1:4">
      <c r="A4" s="4" t="s">
        <v>443</v>
      </c>
      <c r="B4" s="9" t="n">
        <v>4.7</v>
      </c>
      <c r="C4" s="9" t="n">
        <v>5.2</v>
      </c>
      <c r="D4" s="9" t="n">
        <v>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3</v>
      </c>
      <c r="D2" s="2" t="s">
        <v>104</v>
      </c>
    </row>
    <row r="3" spans="1:4">
      <c r="A3" s="4" t="s">
        <v>445</v>
      </c>
    </row>
    <row r="4" spans="1:4">
      <c r="A4" s="3" t="s">
        <v>289</v>
      </c>
    </row>
    <row r="5" spans="1:4">
      <c r="A5" s="4" t="s">
        <v>446</v>
      </c>
      <c r="B5" s="7" t="n">
        <v>5.86</v>
      </c>
      <c r="C5" s="7" t="n">
        <v>4.84</v>
      </c>
      <c r="D5" s="7" t="n">
        <v>6.37</v>
      </c>
    </row>
    <row r="6" spans="1:4">
      <c r="A6" s="4" t="s">
        <v>447</v>
      </c>
    </row>
    <row r="7" spans="1:4">
      <c r="A7" s="3" t="s">
        <v>289</v>
      </c>
    </row>
    <row r="8" spans="1:4">
      <c r="A8" s="4" t="s">
        <v>448</v>
      </c>
      <c r="B8" s="6" t="n">
        <v>8</v>
      </c>
    </row>
    <row r="9" spans="1:4">
      <c r="A9" s="4" t="s">
        <v>449</v>
      </c>
      <c r="B9" s="4" t="s">
        <v>450</v>
      </c>
    </row>
    <row r="10" spans="1:4">
      <c r="A10" s="4" t="s">
        <v>451</v>
      </c>
    </row>
    <row r="11" spans="1:4">
      <c r="A11" s="3" t="s">
        <v>289</v>
      </c>
    </row>
    <row r="12" spans="1:4">
      <c r="A12" s="4" t="s">
        <v>446</v>
      </c>
      <c r="B12" s="7" t="n">
        <v>17.22</v>
      </c>
      <c r="C12" s="7" t="n">
        <v>17.42</v>
      </c>
      <c r="D12" s="7" t="n">
        <v>25.53</v>
      </c>
    </row>
    <row r="13" spans="1:4">
      <c r="A13" s="4" t="s">
        <v>452</v>
      </c>
      <c r="B13" s="4" t="s">
        <v>453</v>
      </c>
    </row>
    <row r="14" spans="1:4">
      <c r="A14" s="4" t="s">
        <v>454</v>
      </c>
      <c r="B14" s="4" t="s">
        <v>453</v>
      </c>
    </row>
    <row r="15" spans="1:4">
      <c r="A15" s="4" t="s">
        <v>455</v>
      </c>
    </row>
    <row r="16" spans="1:4">
      <c r="A16" s="3" t="s">
        <v>289</v>
      </c>
    </row>
    <row r="17" spans="1:4">
      <c r="A17" s="4" t="s">
        <v>456</v>
      </c>
      <c r="B17" s="4" t="s">
        <v>457</v>
      </c>
      <c r="C17" s="4" t="s">
        <v>457</v>
      </c>
      <c r="D17" s="4" t="s">
        <v>457</v>
      </c>
    </row>
    <row r="18" spans="1:4">
      <c r="A18" s="4" t="s">
        <v>458</v>
      </c>
    </row>
    <row r="19" spans="1:4">
      <c r="A19" s="3" t="s">
        <v>289</v>
      </c>
    </row>
    <row r="20" spans="1:4">
      <c r="A20" s="4" t="s">
        <v>456</v>
      </c>
      <c r="B20" s="4" t="s">
        <v>459</v>
      </c>
      <c r="C20" s="4" t="s">
        <v>459</v>
      </c>
      <c r="D20" s="4" t="s">
        <v>459</v>
      </c>
    </row>
    <row r="21" spans="1:4">
      <c r="A21" s="4" t="s">
        <v>460</v>
      </c>
    </row>
    <row r="22" spans="1:4">
      <c r="A22" s="3" t="s">
        <v>289</v>
      </c>
    </row>
    <row r="23" spans="1:4">
      <c r="A23" s="4" t="s">
        <v>454</v>
      </c>
      <c r="B23" s="4" t="s">
        <v>453</v>
      </c>
    </row>
    <row r="24" spans="1:4">
      <c r="A24" s="4" t="s">
        <v>461</v>
      </c>
      <c r="B24" s="4" t="s">
        <v>377</v>
      </c>
    </row>
    <row r="25" spans="1:4">
      <c r="A25" s="4" t="s">
        <v>462</v>
      </c>
    </row>
    <row r="26" spans="1:4">
      <c r="A26" s="3" t="s">
        <v>289</v>
      </c>
    </row>
    <row r="27" spans="1:4">
      <c r="A27" s="4" t="s">
        <v>454</v>
      </c>
      <c r="B27" s="4" t="s">
        <v>453</v>
      </c>
    </row>
    <row r="28" spans="1:4">
      <c r="A28" s="4" t="s">
        <v>463</v>
      </c>
    </row>
    <row r="29" spans="1:4">
      <c r="A29" s="3" t="s">
        <v>289</v>
      </c>
    </row>
    <row r="30" spans="1:4">
      <c r="A30" s="4" t="s">
        <v>454</v>
      </c>
      <c r="B30" s="4" t="s">
        <v>4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5</v>
      </c>
      <c r="B1" s="2" t="s">
        <v>1</v>
      </c>
    </row>
    <row r="2" spans="1:4">
      <c r="B2" s="2" t="s">
        <v>2</v>
      </c>
      <c r="C2" s="2" t="s">
        <v>63</v>
      </c>
      <c r="D2" s="2" t="s">
        <v>104</v>
      </c>
    </row>
    <row r="3" spans="1:4">
      <c r="A3" s="3" t="s">
        <v>200</v>
      </c>
    </row>
    <row r="4" spans="1:4">
      <c r="A4" s="4" t="s">
        <v>132</v>
      </c>
      <c r="B4" s="5" t="n">
        <v>9180</v>
      </c>
      <c r="C4" s="5" t="n">
        <v>10519</v>
      </c>
      <c r="D4" s="5" t="n">
        <v>10507</v>
      </c>
    </row>
    <row r="5" spans="1:4">
      <c r="A5" s="4" t="s">
        <v>466</v>
      </c>
      <c r="B5" s="5" t="n">
        <v>2357</v>
      </c>
      <c r="C5" s="5" t="n">
        <v>3013</v>
      </c>
      <c r="D5" s="5" t="n">
        <v>39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3</v>
      </c>
      <c r="D2" s="2" t="s">
        <v>104</v>
      </c>
    </row>
    <row r="3" spans="1:4">
      <c r="A3" s="3" t="s">
        <v>129</v>
      </c>
    </row>
    <row r="4" spans="1:4">
      <c r="A4" s="4" t="s">
        <v>115</v>
      </c>
      <c r="B4" s="5" t="n">
        <v>271623</v>
      </c>
      <c r="C4" s="5" t="n">
        <v>258047</v>
      </c>
      <c r="D4" s="5" t="n">
        <v>215076</v>
      </c>
    </row>
    <row r="5" spans="1:4">
      <c r="A5" s="3" t="s">
        <v>130</v>
      </c>
    </row>
    <row r="6" spans="1:4">
      <c r="A6" s="4" t="s">
        <v>131</v>
      </c>
      <c r="B6" s="6" t="n">
        <v>107658</v>
      </c>
      <c r="C6" s="6" t="n">
        <v>108829</v>
      </c>
      <c r="D6" s="6" t="n">
        <v>112323</v>
      </c>
    </row>
    <row r="7" spans="1:4">
      <c r="A7" s="4" t="s">
        <v>132</v>
      </c>
      <c r="B7" s="6" t="n">
        <v>9180</v>
      </c>
      <c r="C7" s="6" t="n">
        <v>10519</v>
      </c>
      <c r="D7" s="6" t="n">
        <v>10507</v>
      </c>
    </row>
    <row r="8" spans="1:4">
      <c r="A8" s="4" t="s">
        <v>133</v>
      </c>
      <c r="B8" s="6" t="n">
        <v>3786</v>
      </c>
      <c r="C8" s="6" t="n">
        <v>3832</v>
      </c>
      <c r="D8" s="6" t="n">
        <v>3264</v>
      </c>
    </row>
    <row r="9" spans="1:4">
      <c r="A9" s="4" t="s">
        <v>134</v>
      </c>
      <c r="B9" s="6" t="n">
        <v>-7544</v>
      </c>
      <c r="C9" s="6" t="n">
        <v>181</v>
      </c>
      <c r="D9" s="6" t="n">
        <v>8464</v>
      </c>
    </row>
    <row r="10" spans="1:4">
      <c r="A10" s="4" t="s">
        <v>135</v>
      </c>
      <c r="B10" s="6" t="n">
        <v>951</v>
      </c>
      <c r="C10" s="6" t="n">
        <v>876</v>
      </c>
      <c r="D10" s="6" t="n">
        <v>27981</v>
      </c>
    </row>
    <row r="11" spans="1:4">
      <c r="A11" s="4" t="s">
        <v>136</v>
      </c>
      <c r="B11" s="6" t="n">
        <v>5532</v>
      </c>
      <c r="C11" s="6" t="n">
        <v>-20538</v>
      </c>
      <c r="D11" s="6" t="n">
        <v>14122</v>
      </c>
    </row>
    <row r="12" spans="1:4">
      <c r="A12" s="3" t="s">
        <v>137</v>
      </c>
    </row>
    <row r="13" spans="1:4">
      <c r="A13" s="4" t="s">
        <v>138</v>
      </c>
      <c r="B13" s="6" t="n">
        <v>4399</v>
      </c>
      <c r="C13" s="6" t="n">
        <v>-1949</v>
      </c>
      <c r="D13" s="6" t="n">
        <v>702</v>
      </c>
    </row>
    <row r="14" spans="1:4">
      <c r="A14" s="4" t="s">
        <v>67</v>
      </c>
      <c r="B14" s="6" t="n">
        <v>-20432</v>
      </c>
      <c r="C14" s="6" t="n">
        <v>2743</v>
      </c>
      <c r="D14" s="6" t="n">
        <v>-7520</v>
      </c>
    </row>
    <row r="15" spans="1:4">
      <c r="A15" s="4" t="s">
        <v>68</v>
      </c>
      <c r="B15" s="6" t="n">
        <v>-20272</v>
      </c>
      <c r="C15" s="6" t="n">
        <v>-16450</v>
      </c>
      <c r="D15" s="6" t="n">
        <v>-16343</v>
      </c>
    </row>
    <row r="16" spans="1:4">
      <c r="A16" s="4" t="s">
        <v>69</v>
      </c>
      <c r="B16" s="6" t="n">
        <v>7418</v>
      </c>
      <c r="C16" s="6" t="n">
        <v>12164</v>
      </c>
      <c r="D16" s="6" t="n">
        <v>1480</v>
      </c>
    </row>
    <row r="17" spans="1:4">
      <c r="A17" s="4" t="s">
        <v>74</v>
      </c>
      <c r="B17" s="6" t="n">
        <v>-3225</v>
      </c>
      <c r="C17" s="6" t="n">
        <v>48</v>
      </c>
      <c r="D17" s="6" t="n">
        <v>-6700</v>
      </c>
    </row>
    <row r="18" spans="1:4">
      <c r="A18" s="4" t="s">
        <v>139</v>
      </c>
      <c r="B18" s="6" t="n">
        <v>-42719</v>
      </c>
      <c r="C18" s="6" t="n">
        <v>4592</v>
      </c>
      <c r="D18" s="6" t="n">
        <v>-18779</v>
      </c>
    </row>
    <row r="19" spans="1:4">
      <c r="A19" s="4" t="s">
        <v>80</v>
      </c>
      <c r="B19" s="6" t="n">
        <v>6144</v>
      </c>
      <c r="C19" s="6" t="n">
        <v>-221</v>
      </c>
      <c r="D19" s="6" t="n">
        <v>323</v>
      </c>
    </row>
    <row r="20" spans="1:4">
      <c r="A20" s="4" t="s">
        <v>83</v>
      </c>
      <c r="B20" s="6" t="n">
        <v>-2084</v>
      </c>
      <c r="C20" s="6" t="n">
        <v>9988</v>
      </c>
      <c r="D20" s="6" t="n">
        <v>-1614</v>
      </c>
    </row>
    <row r="21" spans="1:4">
      <c r="A21" s="4" t="s">
        <v>140</v>
      </c>
      <c r="B21" s="6" t="n">
        <v>320415</v>
      </c>
      <c r="C21" s="6" t="n">
        <v>372661</v>
      </c>
      <c r="D21" s="6" t="n">
        <v>343286</v>
      </c>
    </row>
    <row r="22" spans="1:4">
      <c r="A22" s="3" t="s">
        <v>141</v>
      </c>
    </row>
    <row r="23" spans="1:4">
      <c r="A23" s="4" t="s">
        <v>142</v>
      </c>
      <c r="B23" s="6" t="n">
        <v>-107755</v>
      </c>
      <c r="C23" s="6" t="n">
        <v>-86507</v>
      </c>
      <c r="D23" s="6" t="n">
        <v>-89666</v>
      </c>
    </row>
    <row r="24" spans="1:4">
      <c r="A24" s="4" t="s">
        <v>143</v>
      </c>
      <c r="B24" s="6" t="n">
        <v>15312</v>
      </c>
      <c r="C24" s="6" t="n">
        <v>369</v>
      </c>
      <c r="D24" s="6" t="n">
        <v>41</v>
      </c>
    </row>
    <row r="25" spans="1:4">
      <c r="A25" s="4" t="s">
        <v>144</v>
      </c>
      <c r="B25" s="6" t="n">
        <v>-3424</v>
      </c>
      <c r="C25" s="6" t="n">
        <v>-9175</v>
      </c>
    </row>
    <row r="26" spans="1:4">
      <c r="A26" s="4" t="s">
        <v>145</v>
      </c>
      <c r="B26" s="6" t="n">
        <v>-95867</v>
      </c>
      <c r="C26" s="6" t="n">
        <v>-95313</v>
      </c>
      <c r="D26" s="6" t="n">
        <v>-89625</v>
      </c>
    </row>
    <row r="27" spans="1:4">
      <c r="A27" s="3" t="s">
        <v>146</v>
      </c>
    </row>
    <row r="28" spans="1:4">
      <c r="A28" s="4" t="s">
        <v>147</v>
      </c>
      <c r="B28" s="6" t="n">
        <v>593504</v>
      </c>
      <c r="C28" s="6" t="n">
        <v>461819</v>
      </c>
      <c r="D28" s="6" t="n">
        <v>1277250</v>
      </c>
    </row>
    <row r="29" spans="1:4">
      <c r="A29" s="4" t="s">
        <v>148</v>
      </c>
      <c r="B29" s="6" t="n">
        <v>-777538</v>
      </c>
      <c r="C29" s="6" t="n">
        <v>-558599</v>
      </c>
      <c r="D29" s="6" t="n">
        <v>-1216643</v>
      </c>
    </row>
    <row r="30" spans="1:4">
      <c r="A30" s="4" t="s">
        <v>149</v>
      </c>
      <c r="C30" s="6" t="n">
        <v>-1151</v>
      </c>
      <c r="D30" s="6" t="n">
        <v>-8376</v>
      </c>
    </row>
    <row r="31" spans="1:4">
      <c r="A31" s="4" t="s">
        <v>150</v>
      </c>
      <c r="B31" s="6" t="n">
        <v>-47434</v>
      </c>
      <c r="C31" s="6" t="n">
        <v>-166701</v>
      </c>
      <c r="D31" s="6" t="n">
        <v>-346873</v>
      </c>
    </row>
    <row r="32" spans="1:4">
      <c r="A32" s="4" t="s">
        <v>151</v>
      </c>
      <c r="B32" s="6" t="n">
        <v>2160</v>
      </c>
      <c r="C32" s="6" t="n">
        <v>1350</v>
      </c>
      <c r="D32" s="6" t="n">
        <v>17339</v>
      </c>
    </row>
    <row r="33" spans="1:4">
      <c r="A33" s="4" t="s">
        <v>152</v>
      </c>
      <c r="B33" s="6" t="n">
        <v>-229308</v>
      </c>
      <c r="C33" s="6" t="n">
        <v>-263282</v>
      </c>
      <c r="D33" s="6" t="n">
        <v>-277303</v>
      </c>
    </row>
    <row r="34" spans="1:4">
      <c r="A34" s="4" t="s">
        <v>153</v>
      </c>
      <c r="B34" s="6" t="n">
        <v>-1040</v>
      </c>
      <c r="C34" s="6" t="n">
        <v>-530</v>
      </c>
      <c r="D34" s="6" t="n">
        <v>779</v>
      </c>
    </row>
    <row r="35" spans="1:4">
      <c r="A35" s="4" t="s">
        <v>154</v>
      </c>
      <c r="B35" s="6" t="n">
        <v>-5800</v>
      </c>
      <c r="C35" s="6" t="n">
        <v>13536</v>
      </c>
      <c r="D35" s="6" t="n">
        <v>-22863</v>
      </c>
    </row>
    <row r="36" spans="1:4">
      <c r="A36" s="4" t="s">
        <v>155</v>
      </c>
      <c r="B36" s="6" t="n">
        <v>77295</v>
      </c>
      <c r="C36" s="6" t="n">
        <v>63759</v>
      </c>
      <c r="D36" s="6" t="n">
        <v>86622</v>
      </c>
    </row>
    <row r="37" spans="1:4">
      <c r="A37" s="4" t="s">
        <v>156</v>
      </c>
      <c r="B37" s="6" t="n">
        <v>71495</v>
      </c>
      <c r="C37" s="6" t="n">
        <v>77295</v>
      </c>
      <c r="D37" s="6" t="n">
        <v>63759</v>
      </c>
    </row>
    <row r="38" spans="1:4">
      <c r="A38" s="3" t="s">
        <v>157</v>
      </c>
    </row>
    <row r="39" spans="1:4">
      <c r="A39" s="4" t="s">
        <v>158</v>
      </c>
      <c r="B39" s="6" t="n">
        <v>95171</v>
      </c>
      <c r="C39" s="6" t="n">
        <v>90077</v>
      </c>
      <c r="D39" s="6" t="n">
        <v>141883</v>
      </c>
    </row>
    <row r="40" spans="1:4">
      <c r="A40" s="4" t="s">
        <v>159</v>
      </c>
      <c r="B40" s="6" t="n">
        <v>83783</v>
      </c>
      <c r="C40" s="6" t="n">
        <v>70253</v>
      </c>
      <c r="D40" s="6" t="n">
        <v>114553</v>
      </c>
    </row>
    <row r="41" spans="1:4">
      <c r="A41" s="4" t="s">
        <v>160</v>
      </c>
      <c r="B41" s="5" t="n">
        <v>26233</v>
      </c>
      <c r="C41" s="5" t="n">
        <v>15315</v>
      </c>
      <c r="D41" s="5" t="n">
        <v>83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199</v>
      </c>
    </row>
    <row r="4" spans="1:2">
      <c r="A4" s="4" t="s">
        <v>469</v>
      </c>
      <c r="B4" s="4" t="s">
        <v>470</v>
      </c>
    </row>
    <row r="5" spans="1:2">
      <c r="A5" s="3" t="s">
        <v>471</v>
      </c>
    </row>
    <row r="6" spans="1:2">
      <c r="A6" s="4" t="s">
        <v>472</v>
      </c>
      <c r="B6" s="6" t="n">
        <v>349</v>
      </c>
    </row>
    <row r="7" spans="1:2">
      <c r="A7" s="4" t="s">
        <v>473</v>
      </c>
      <c r="B7" s="6" t="n">
        <v>230</v>
      </c>
    </row>
    <row r="8" spans="1:2">
      <c r="A8" s="4" t="s">
        <v>474</v>
      </c>
      <c r="B8" s="6" t="n">
        <v>-28</v>
      </c>
    </row>
    <row r="9" spans="1:2">
      <c r="A9" s="4" t="s">
        <v>475</v>
      </c>
      <c r="B9" s="6" t="n">
        <v>-140</v>
      </c>
    </row>
    <row r="10" spans="1:2">
      <c r="A10" s="4" t="s">
        <v>476</v>
      </c>
      <c r="B10" s="6" t="n">
        <v>411</v>
      </c>
    </row>
    <row r="11" spans="1:2">
      <c r="A11" s="3" t="s">
        <v>477</v>
      </c>
    </row>
    <row r="12" spans="1:2">
      <c r="A12" s="4" t="s">
        <v>478</v>
      </c>
      <c r="B12" s="7" t="n">
        <v>20.88</v>
      </c>
    </row>
    <row r="13" spans="1:2">
      <c r="A13" s="4" t="s">
        <v>479</v>
      </c>
      <c r="B13" s="10" t="n">
        <v>17.22</v>
      </c>
    </row>
    <row r="14" spans="1:2">
      <c r="A14" s="4" t="s">
        <v>480</v>
      </c>
      <c r="B14" s="10" t="n">
        <v>22.26</v>
      </c>
    </row>
    <row r="15" spans="1:2">
      <c r="A15" s="4" t="s">
        <v>481</v>
      </c>
      <c r="B15" s="10" t="n">
        <v>20.63</v>
      </c>
    </row>
    <row r="16" spans="1:2">
      <c r="A16" s="4" t="s">
        <v>482</v>
      </c>
      <c r="B16" s="7" t="n">
        <v>18.83</v>
      </c>
    </row>
    <row r="17" spans="1:2">
      <c r="A17" s="4" t="s">
        <v>483</v>
      </c>
      <c r="B17" s="8" t="n">
        <v>11.6</v>
      </c>
    </row>
    <row r="18" spans="1:2">
      <c r="A18" s="4" t="s">
        <v>484</v>
      </c>
      <c r="B18" s="4" t="s">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6</v>
      </c>
      <c r="B1" s="2" t="s">
        <v>1</v>
      </c>
    </row>
    <row r="2" spans="1:3">
      <c r="B2" s="2" t="s">
        <v>2</v>
      </c>
      <c r="C2" s="2" t="s">
        <v>63</v>
      </c>
    </row>
    <row r="3" spans="1:3">
      <c r="A3" s="3" t="s">
        <v>487</v>
      </c>
    </row>
    <row r="4" spans="1:3">
      <c r="A4" s="4" t="s">
        <v>488</v>
      </c>
      <c r="B4" s="6" t="n">
        <v>5405</v>
      </c>
    </row>
    <row r="5" spans="1:3">
      <c r="A5" s="4" t="s">
        <v>489</v>
      </c>
      <c r="B5" s="6" t="n">
        <v>948</v>
      </c>
    </row>
    <row r="6" spans="1:3">
      <c r="A6" s="4" t="s">
        <v>490</v>
      </c>
      <c r="B6" s="6" t="n">
        <v>-152</v>
      </c>
    </row>
    <row r="7" spans="1:3">
      <c r="A7" s="4" t="s">
        <v>491</v>
      </c>
      <c r="B7" s="6" t="n">
        <v>-1299</v>
      </c>
    </row>
    <row r="8" spans="1:3">
      <c r="A8" s="4" t="s">
        <v>492</v>
      </c>
      <c r="B8" s="6" t="n">
        <v>4902</v>
      </c>
      <c r="C8" s="6" t="n">
        <v>5405</v>
      </c>
    </row>
    <row r="9" spans="1:3">
      <c r="A9" s="4" t="s">
        <v>493</v>
      </c>
      <c r="B9" s="6" t="n">
        <v>4054</v>
      </c>
    </row>
    <row r="10" spans="1:3">
      <c r="A10" s="3" t="s">
        <v>494</v>
      </c>
    </row>
    <row r="11" spans="1:3">
      <c r="A11" s="4" t="s">
        <v>495</v>
      </c>
      <c r="B11" s="7" t="n">
        <v>23.04</v>
      </c>
    </row>
    <row r="12" spans="1:3">
      <c r="A12" s="4" t="s">
        <v>496</v>
      </c>
      <c r="B12" s="10" t="n">
        <v>18.14</v>
      </c>
    </row>
    <row r="13" spans="1:3">
      <c r="A13" s="4" t="s">
        <v>497</v>
      </c>
      <c r="B13" s="10" t="n">
        <v>14.34</v>
      </c>
    </row>
    <row r="14" spans="1:3">
      <c r="A14" s="4" t="s">
        <v>498</v>
      </c>
      <c r="B14" s="10" t="n">
        <v>24.09</v>
      </c>
    </row>
    <row r="15" spans="1:3">
      <c r="A15" s="4" t="s">
        <v>499</v>
      </c>
      <c r="B15" s="10" t="n">
        <v>22.08</v>
      </c>
      <c r="C15" s="7" t="n">
        <v>23.04</v>
      </c>
    </row>
    <row r="16" spans="1:3">
      <c r="A16" s="4" t="s">
        <v>500</v>
      </c>
      <c r="B16" s="5" t="n">
        <v>23</v>
      </c>
    </row>
    <row r="17" spans="1:3">
      <c r="A17" s="3" t="s">
        <v>501</v>
      </c>
    </row>
    <row r="18" spans="1:3">
      <c r="A18" s="4" t="s">
        <v>502</v>
      </c>
      <c r="B18" s="4" t="s">
        <v>503</v>
      </c>
      <c r="C18" s="4" t="s">
        <v>504</v>
      </c>
    </row>
    <row r="19" spans="1:3">
      <c r="A19" s="4" t="s">
        <v>505</v>
      </c>
      <c r="B19" s="4" t="s">
        <v>506</v>
      </c>
    </row>
    <row r="20" spans="1:3">
      <c r="A20" s="3" t="s">
        <v>507</v>
      </c>
    </row>
    <row r="21" spans="1:3">
      <c r="A21" s="4" t="s">
        <v>508</v>
      </c>
      <c r="B21" s="5" t="n">
        <v>670</v>
      </c>
      <c r="C21" s="5" t="n">
        <v>3161</v>
      </c>
    </row>
    <row r="22" spans="1:3">
      <c r="A22" s="4" t="s">
        <v>509</v>
      </c>
      <c r="B22" s="5" t="n">
        <v>6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10</v>
      </c>
      <c r="B1" s="2" t="s">
        <v>1</v>
      </c>
    </row>
    <row r="2" spans="1:4">
      <c r="B2" s="2" t="s">
        <v>2</v>
      </c>
      <c r="C2" s="2" t="s">
        <v>63</v>
      </c>
      <c r="D2" s="2" t="s">
        <v>104</v>
      </c>
    </row>
    <row r="3" spans="1:4">
      <c r="A3" s="3" t="s">
        <v>511</v>
      </c>
    </row>
    <row r="4" spans="1:4">
      <c r="A4" s="4" t="s">
        <v>151</v>
      </c>
      <c r="B4" s="5" t="n">
        <v>2160</v>
      </c>
      <c r="C4" s="5" t="n">
        <v>1350</v>
      </c>
      <c r="D4" s="5" t="n">
        <v>17339</v>
      </c>
    </row>
    <row r="5" spans="1:4">
      <c r="A5" s="4" t="s">
        <v>512</v>
      </c>
    </row>
    <row r="6" spans="1:4">
      <c r="A6" s="3" t="s">
        <v>511</v>
      </c>
    </row>
    <row r="7" spans="1:4">
      <c r="A7" s="4" t="s">
        <v>513</v>
      </c>
      <c r="B7" s="4" t="s">
        <v>370</v>
      </c>
      <c r="C7" s="4" t="s">
        <v>370</v>
      </c>
      <c r="D7" s="4" t="s">
        <v>370</v>
      </c>
    </row>
    <row r="8" spans="1:4">
      <c r="A8" s="4" t="s">
        <v>514</v>
      </c>
      <c r="B8" s="4" t="s">
        <v>515</v>
      </c>
      <c r="C8" s="4" t="s">
        <v>516</v>
      </c>
      <c r="D8" s="4" t="s">
        <v>517</v>
      </c>
    </row>
    <row r="9" spans="1:4">
      <c r="A9" s="4" t="s">
        <v>518</v>
      </c>
      <c r="B9" s="4" t="s">
        <v>519</v>
      </c>
      <c r="C9" s="4" t="s">
        <v>520</v>
      </c>
      <c r="D9" s="4" t="s">
        <v>521</v>
      </c>
    </row>
    <row r="10" spans="1:4">
      <c r="A10" s="4" t="s">
        <v>522</v>
      </c>
      <c r="B10" s="4" t="s">
        <v>457</v>
      </c>
      <c r="C10" s="4" t="s">
        <v>457</v>
      </c>
      <c r="D10" s="4" t="s">
        <v>457</v>
      </c>
    </row>
    <row r="11" spans="1:4">
      <c r="A11" s="4" t="s">
        <v>523</v>
      </c>
      <c r="B11" s="7" t="n">
        <v>5.86</v>
      </c>
      <c r="C11" s="7" t="n">
        <v>4.84</v>
      </c>
      <c r="D11" s="7" t="n">
        <v>6.37</v>
      </c>
    </row>
    <row r="12" spans="1:4">
      <c r="A12" s="4" t="s">
        <v>524</v>
      </c>
      <c r="B12" s="5" t="n">
        <v>5100</v>
      </c>
      <c r="C12" s="5" t="n">
        <v>7700</v>
      </c>
      <c r="D12" s="5" t="n">
        <v>13100</v>
      </c>
    </row>
    <row r="13" spans="1:4">
      <c r="A13" s="4" t="s">
        <v>525</v>
      </c>
      <c r="B13" s="6" t="n">
        <v>900</v>
      </c>
      <c r="C13" s="6" t="n">
        <v>1300</v>
      </c>
      <c r="D13" s="6" t="n">
        <v>7700</v>
      </c>
    </row>
    <row r="14" spans="1:4">
      <c r="A14" s="4" t="s">
        <v>151</v>
      </c>
      <c r="B14" s="6" t="n">
        <v>2200</v>
      </c>
      <c r="C14" s="6" t="n">
        <v>1400</v>
      </c>
      <c r="D14" s="6" t="n">
        <v>17300</v>
      </c>
    </row>
    <row r="15" spans="1:4">
      <c r="A15" s="4" t="s">
        <v>526</v>
      </c>
      <c r="B15" s="6" t="n">
        <v>200</v>
      </c>
      <c r="C15" s="5" t="n">
        <v>300</v>
      </c>
      <c r="D15" s="5" t="n">
        <v>2900</v>
      </c>
    </row>
    <row r="16" spans="1:4">
      <c r="A16" s="4" t="s">
        <v>527</v>
      </c>
      <c r="B16" s="5" t="n">
        <v>4400</v>
      </c>
    </row>
    <row r="17" spans="1:4">
      <c r="A17" s="4" t="s">
        <v>528</v>
      </c>
      <c r="B17" s="4" t="s">
        <v>5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1</v>
      </c>
    </row>
    <row r="2" spans="1:2">
      <c r="B2" s="2" t="s">
        <v>468</v>
      </c>
    </row>
    <row r="3" spans="1:2">
      <c r="A3" s="3" t="s">
        <v>531</v>
      </c>
    </row>
    <row r="4" spans="1:2">
      <c r="A4" s="4" t="s">
        <v>472</v>
      </c>
      <c r="B4" s="6" t="n">
        <v>219</v>
      </c>
    </row>
    <row r="5" spans="1:2">
      <c r="A5" s="4" t="s">
        <v>473</v>
      </c>
      <c r="B5" s="6" t="n">
        <v>287</v>
      </c>
    </row>
    <row r="6" spans="1:2">
      <c r="A6" s="4" t="s">
        <v>474</v>
      </c>
      <c r="B6" s="6" t="n">
        <v>-169</v>
      </c>
    </row>
    <row r="7" spans="1:2">
      <c r="A7" s="4" t="s">
        <v>475</v>
      </c>
      <c r="B7" s="6" t="n">
        <v>-75</v>
      </c>
    </row>
    <row r="8" spans="1:2">
      <c r="A8" s="4" t="s">
        <v>476</v>
      </c>
      <c r="B8" s="6" t="n">
        <v>262</v>
      </c>
    </row>
    <row r="9" spans="1:2">
      <c r="A9" s="3" t="s">
        <v>532</v>
      </c>
    </row>
    <row r="10" spans="1:2">
      <c r="A10" s="4" t="s">
        <v>478</v>
      </c>
      <c r="B10" s="7" t="n">
        <v>16.98</v>
      </c>
    </row>
    <row r="11" spans="1:2">
      <c r="A11" s="4" t="s">
        <v>479</v>
      </c>
      <c r="B11" s="10" t="n">
        <v>18.14</v>
      </c>
    </row>
    <row r="12" spans="1:2">
      <c r="A12" s="4" t="s">
        <v>480</v>
      </c>
      <c r="B12" s="10" t="n">
        <v>17.77</v>
      </c>
    </row>
    <row r="13" spans="1:2">
      <c r="A13" s="4" t="s">
        <v>481</v>
      </c>
      <c r="B13" s="10" t="n">
        <v>17.84</v>
      </c>
    </row>
    <row r="14" spans="1:2">
      <c r="A14" s="4" t="s">
        <v>482</v>
      </c>
      <c r="B14" s="7" t="n">
        <v>17.53</v>
      </c>
    </row>
    <row r="15" spans="1:2">
      <c r="A15" s="4" t="s">
        <v>533</v>
      </c>
      <c r="B15" s="5" t="n">
        <v>4</v>
      </c>
    </row>
    <row r="16" spans="1:2">
      <c r="A16" s="4" t="s">
        <v>528</v>
      </c>
      <c r="B16" s="4" t="s">
        <v>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468</v>
      </c>
    </row>
    <row r="3" spans="1:2">
      <c r="A3" s="3" t="s">
        <v>531</v>
      </c>
    </row>
    <row r="4" spans="1:2">
      <c r="A4" s="4" t="s">
        <v>473</v>
      </c>
      <c r="B4" s="6" t="n">
        <v>88</v>
      </c>
    </row>
    <row r="5" spans="1:2">
      <c r="A5" s="4" t="s">
        <v>474</v>
      </c>
      <c r="B5" s="6" t="n">
        <v>-80</v>
      </c>
    </row>
    <row r="6" spans="1:2">
      <c r="A6" s="4" t="s">
        <v>475</v>
      </c>
      <c r="B6" s="6" t="n">
        <v>-8</v>
      </c>
    </row>
    <row r="7" spans="1:2">
      <c r="A7" s="3" t="s">
        <v>532</v>
      </c>
    </row>
    <row r="8" spans="1:2">
      <c r="A8" s="4" t="s">
        <v>479</v>
      </c>
      <c r="B8" s="7" t="n">
        <v>18.14</v>
      </c>
    </row>
    <row r="9" spans="1:2">
      <c r="A9" s="4" t="s">
        <v>480</v>
      </c>
      <c r="B9" s="10" t="n">
        <v>18.14</v>
      </c>
    </row>
    <row r="10" spans="1:2">
      <c r="A10" s="4" t="s">
        <v>481</v>
      </c>
      <c r="B10" s="7" t="n">
        <v>18.14</v>
      </c>
    </row>
    <row r="11" spans="1:2">
      <c r="A11" s="4" t="s">
        <v>533</v>
      </c>
      <c r="B11"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63</v>
      </c>
    </row>
    <row r="3" spans="1:3">
      <c r="A3" s="3" t="s">
        <v>536</v>
      </c>
    </row>
    <row r="4" spans="1:3">
      <c r="A4" s="4" t="s">
        <v>537</v>
      </c>
      <c r="B4" s="5" t="n">
        <v>535925</v>
      </c>
      <c r="C4" s="5" t="n">
        <v>537791</v>
      </c>
    </row>
    <row r="5" spans="1:3">
      <c r="A5" s="4" t="s">
        <v>223</v>
      </c>
      <c r="B5" s="6" t="n">
        <v>284</v>
      </c>
      <c r="C5" s="6" t="n">
        <v>1045</v>
      </c>
    </row>
    <row r="6" spans="1:3">
      <c r="A6" s="4" t="s">
        <v>538</v>
      </c>
      <c r="B6" s="6" t="n">
        <v>-5423</v>
      </c>
      <c r="C6" s="6" t="n">
        <v>-2911</v>
      </c>
    </row>
    <row r="7" spans="1:3">
      <c r="A7" s="4" t="s">
        <v>539</v>
      </c>
      <c r="B7" s="6" t="n">
        <v>530786</v>
      </c>
      <c r="C7" s="6" t="n">
        <v>535925</v>
      </c>
    </row>
    <row r="8" spans="1:3">
      <c r="A8" s="4" t="s">
        <v>540</v>
      </c>
    </row>
    <row r="9" spans="1:3">
      <c r="A9" s="3" t="s">
        <v>536</v>
      </c>
    </row>
    <row r="10" spans="1:3">
      <c r="A10" s="4" t="s">
        <v>537</v>
      </c>
      <c r="B10" s="6" t="n">
        <v>81217</v>
      </c>
      <c r="C10" s="6" t="n">
        <v>82670</v>
      </c>
    </row>
    <row r="11" spans="1:3">
      <c r="A11" s="4" t="s">
        <v>223</v>
      </c>
      <c r="B11" s="6" t="n">
        <v>284</v>
      </c>
      <c r="C11" s="6" t="n">
        <v>329</v>
      </c>
    </row>
    <row r="12" spans="1:3">
      <c r="A12" s="4" t="s">
        <v>538</v>
      </c>
      <c r="B12" s="6" t="n">
        <v>-4596</v>
      </c>
      <c r="C12" s="6" t="n">
        <v>-1782</v>
      </c>
    </row>
    <row r="13" spans="1:3">
      <c r="A13" s="4" t="s">
        <v>539</v>
      </c>
      <c r="B13" s="6" t="n">
        <v>76905</v>
      </c>
      <c r="C13" s="6" t="n">
        <v>81217</v>
      </c>
    </row>
    <row r="14" spans="1:3">
      <c r="A14" s="4" t="s">
        <v>541</v>
      </c>
    </row>
    <row r="15" spans="1:3">
      <c r="A15" s="3" t="s">
        <v>536</v>
      </c>
    </row>
    <row r="16" spans="1:3">
      <c r="A16" s="4" t="s">
        <v>537</v>
      </c>
      <c r="B16" s="6" t="n">
        <v>454708</v>
      </c>
      <c r="C16" s="6" t="n">
        <v>455121</v>
      </c>
    </row>
    <row r="17" spans="1:3">
      <c r="A17" s="4" t="s">
        <v>223</v>
      </c>
      <c r="C17" s="6" t="n">
        <v>716</v>
      </c>
    </row>
    <row r="18" spans="1:3">
      <c r="A18" s="4" t="s">
        <v>538</v>
      </c>
      <c r="B18" s="6" t="n">
        <v>-827</v>
      </c>
      <c r="C18" s="6" t="n">
        <v>-1129</v>
      </c>
    </row>
    <row r="19" spans="1:3">
      <c r="A19" s="4" t="s">
        <v>539</v>
      </c>
      <c r="B19" s="5" t="n">
        <v>453881</v>
      </c>
      <c r="C19" s="5" t="n">
        <v>4547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3</v>
      </c>
    </row>
    <row r="2" spans="1:3">
      <c r="A2" s="3" t="s">
        <v>543</v>
      </c>
    </row>
    <row r="3" spans="1:3">
      <c r="A3" s="4" t="s">
        <v>544</v>
      </c>
      <c r="B3" s="5" t="n">
        <v>83573</v>
      </c>
      <c r="C3" s="5" t="n">
        <v>107369</v>
      </c>
    </row>
    <row r="4" spans="1:3">
      <c r="A4" s="4" t="s">
        <v>545</v>
      </c>
      <c r="B4" s="6" t="n">
        <v>-64615</v>
      </c>
      <c r="C4" s="6" t="n">
        <v>-78914</v>
      </c>
    </row>
    <row r="5" spans="1:3">
      <c r="A5" s="4" t="s">
        <v>546</v>
      </c>
      <c r="B5" s="6" t="n">
        <v>18958</v>
      </c>
      <c r="C5" s="6" t="n">
        <v>28455</v>
      </c>
    </row>
    <row r="6" spans="1:3">
      <c r="A6" s="4" t="s">
        <v>547</v>
      </c>
      <c r="B6" s="6" t="n">
        <v>126666</v>
      </c>
      <c r="C6" s="6" t="n">
        <v>151612</v>
      </c>
    </row>
    <row r="7" spans="1:3">
      <c r="A7" s="4" t="s">
        <v>548</v>
      </c>
      <c r="B7" s="6" t="n">
        <v>62051</v>
      </c>
      <c r="C7" s="6" t="n">
        <v>72698</v>
      </c>
    </row>
    <row r="8" spans="1:3">
      <c r="A8" s="4" t="s">
        <v>549</v>
      </c>
    </row>
    <row r="9" spans="1:3">
      <c r="A9" s="3" t="s">
        <v>543</v>
      </c>
    </row>
    <row r="10" spans="1:3">
      <c r="A10" s="4" t="s">
        <v>550</v>
      </c>
      <c r="B10" s="6" t="n">
        <v>43093</v>
      </c>
      <c r="C10" s="6" t="n">
        <v>44243</v>
      </c>
    </row>
    <row r="11" spans="1:3">
      <c r="A11" s="4" t="s">
        <v>551</v>
      </c>
    </row>
    <row r="12" spans="1:3">
      <c r="A12" s="3" t="s">
        <v>543</v>
      </c>
    </row>
    <row r="13" spans="1:3">
      <c r="A13" s="4" t="s">
        <v>544</v>
      </c>
      <c r="B13" s="6" t="n">
        <v>43752</v>
      </c>
      <c r="C13" s="6" t="n">
        <v>58133</v>
      </c>
    </row>
    <row r="14" spans="1:3">
      <c r="A14" s="4" t="s">
        <v>545</v>
      </c>
      <c r="B14" s="6" t="n">
        <v>-33192</v>
      </c>
      <c r="C14" s="6" t="n">
        <v>-41055</v>
      </c>
    </row>
    <row r="15" spans="1:3">
      <c r="A15" s="4" t="s">
        <v>546</v>
      </c>
      <c r="B15" s="6" t="n">
        <v>10560</v>
      </c>
      <c r="C15" s="6" t="n">
        <v>17078</v>
      </c>
    </row>
    <row r="16" spans="1:3">
      <c r="A16" s="4" t="s">
        <v>552</v>
      </c>
    </row>
    <row r="17" spans="1:3">
      <c r="A17" s="3" t="s">
        <v>543</v>
      </c>
    </row>
    <row r="18" spans="1:3">
      <c r="A18" s="4" t="s">
        <v>544</v>
      </c>
      <c r="B18" s="6" t="n">
        <v>33364</v>
      </c>
      <c r="C18" s="6" t="n">
        <v>40280</v>
      </c>
    </row>
    <row r="19" spans="1:3">
      <c r="A19" s="4" t="s">
        <v>545</v>
      </c>
      <c r="B19" s="6" t="n">
        <v>-27477</v>
      </c>
      <c r="C19" s="6" t="n">
        <v>-32080</v>
      </c>
    </row>
    <row r="20" spans="1:3">
      <c r="A20" s="4" t="s">
        <v>546</v>
      </c>
      <c r="B20" s="6" t="n">
        <v>5887</v>
      </c>
      <c r="C20" s="6" t="n">
        <v>8200</v>
      </c>
    </row>
    <row r="21" spans="1:3">
      <c r="A21" s="4" t="s">
        <v>553</v>
      </c>
    </row>
    <row r="22" spans="1:3">
      <c r="A22" s="3" t="s">
        <v>543</v>
      </c>
    </row>
    <row r="23" spans="1:3">
      <c r="A23" s="4" t="s">
        <v>544</v>
      </c>
      <c r="B23" s="6" t="n">
        <v>6457</v>
      </c>
      <c r="C23" s="6" t="n">
        <v>8956</v>
      </c>
    </row>
    <row r="24" spans="1:3">
      <c r="A24" s="4" t="s">
        <v>545</v>
      </c>
      <c r="B24" s="6" t="n">
        <v>-3946</v>
      </c>
      <c r="C24" s="6" t="n">
        <v>-5779</v>
      </c>
    </row>
    <row r="25" spans="1:3">
      <c r="A25" s="4" t="s">
        <v>546</v>
      </c>
      <c r="B25" s="5" t="n">
        <v>2511</v>
      </c>
      <c r="C25" s="5" t="n">
        <v>31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4</v>
      </c>
      <c r="B1" s="2" t="s">
        <v>1</v>
      </c>
    </row>
    <row r="2" spans="1:4">
      <c r="B2" s="2" t="s">
        <v>2</v>
      </c>
      <c r="C2" s="2" t="s">
        <v>63</v>
      </c>
      <c r="D2" s="2" t="s">
        <v>104</v>
      </c>
    </row>
    <row r="3" spans="1:4">
      <c r="A3" s="3" t="s">
        <v>543</v>
      </c>
    </row>
    <row r="4" spans="1:4">
      <c r="A4" s="4" t="s">
        <v>555</v>
      </c>
      <c r="B4" s="8" t="n">
        <v>11.3</v>
      </c>
      <c r="C4" s="8" t="n">
        <v>11.7</v>
      </c>
      <c r="D4" s="8" t="n">
        <v>13.1</v>
      </c>
    </row>
    <row r="5" spans="1:4">
      <c r="A5" s="4" t="s">
        <v>556</v>
      </c>
    </row>
    <row r="6" spans="1:4">
      <c r="A6" s="3" t="s">
        <v>543</v>
      </c>
    </row>
    <row r="7" spans="1:4">
      <c r="A7" s="4" t="s">
        <v>557</v>
      </c>
      <c r="B7" s="4" t="s">
        <v>453</v>
      </c>
    </row>
    <row r="8" spans="1:4">
      <c r="A8" s="4" t="s">
        <v>558</v>
      </c>
    </row>
    <row r="9" spans="1:4">
      <c r="A9" s="3" t="s">
        <v>543</v>
      </c>
    </row>
    <row r="10" spans="1:4">
      <c r="A10" s="4" t="s">
        <v>557</v>
      </c>
      <c r="B10" s="4" t="s">
        <v>3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3</v>
      </c>
    </row>
    <row r="2" spans="1:3">
      <c r="A2" s="3" t="s">
        <v>560</v>
      </c>
    </row>
    <row r="3" spans="1:3">
      <c r="A3" s="4" t="s">
        <v>561</v>
      </c>
      <c r="B3" s="5" t="n">
        <v>8669</v>
      </c>
    </row>
    <row r="4" spans="1:3">
      <c r="A4" s="4" t="s">
        <v>562</v>
      </c>
      <c r="B4" s="6" t="n">
        <v>5028</v>
      </c>
    </row>
    <row r="5" spans="1:3">
      <c r="A5" s="4" t="s">
        <v>563</v>
      </c>
      <c r="B5" s="6" t="n">
        <v>2569</v>
      </c>
    </row>
    <row r="6" spans="1:3">
      <c r="A6" s="4" t="s">
        <v>564</v>
      </c>
      <c r="B6" s="6" t="n">
        <v>1472</v>
      </c>
    </row>
    <row r="7" spans="1:3">
      <c r="A7" s="4" t="s">
        <v>565</v>
      </c>
      <c r="B7" s="6" t="n">
        <v>555</v>
      </c>
    </row>
    <row r="8" spans="1:3">
      <c r="A8" s="4" t="s">
        <v>566</v>
      </c>
      <c r="B8" s="6" t="n">
        <v>665</v>
      </c>
    </row>
    <row r="9" spans="1:3">
      <c r="A9" s="4" t="s">
        <v>546</v>
      </c>
      <c r="B9" s="5" t="n">
        <v>18958</v>
      </c>
      <c r="C9" s="5" t="n">
        <v>284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67</v>
      </c>
      <c r="B1" s="2" t="s">
        <v>2</v>
      </c>
      <c r="C1" s="2" t="s">
        <v>63</v>
      </c>
    </row>
    <row r="2" spans="1:3">
      <c r="A2" s="3" t="s">
        <v>205</v>
      </c>
    </row>
    <row r="3" spans="1:3">
      <c r="A3" s="4" t="s">
        <v>568</v>
      </c>
      <c r="B3" s="5" t="n">
        <v>63005000</v>
      </c>
      <c r="C3" s="5" t="n">
        <v>61182000</v>
      </c>
    </row>
    <row r="4" spans="1:3">
      <c r="A4" s="4" t="s">
        <v>569</v>
      </c>
      <c r="B4" s="6" t="n">
        <v>18165000</v>
      </c>
      <c r="C4" s="6" t="n">
        <v>18450000</v>
      </c>
    </row>
    <row r="5" spans="1:3">
      <c r="A5" s="4" t="s">
        <v>570</v>
      </c>
      <c r="B5" s="6" t="n">
        <v>17951000</v>
      </c>
      <c r="C5" s="6" t="n">
        <v>23008000</v>
      </c>
    </row>
    <row r="6" spans="1:3">
      <c r="A6" s="4" t="s">
        <v>571</v>
      </c>
      <c r="B6" s="6" t="n">
        <v>11670000</v>
      </c>
      <c r="C6" s="6" t="n">
        <v>12129000</v>
      </c>
    </row>
    <row r="7" spans="1:3">
      <c r="A7" s="4" t="s">
        <v>572</v>
      </c>
      <c r="B7" s="6" t="n">
        <v>4567000</v>
      </c>
      <c r="C7" s="6" t="n">
        <v>4816000</v>
      </c>
    </row>
    <row r="8" spans="1:3">
      <c r="A8" s="4" t="s">
        <v>573</v>
      </c>
      <c r="B8" s="6" t="n">
        <v>3869000</v>
      </c>
      <c r="C8" s="6" t="n">
        <v>4607000</v>
      </c>
    </row>
    <row r="9" spans="1:3">
      <c r="A9" s="4" t="s">
        <v>574</v>
      </c>
      <c r="B9" s="6" t="n">
        <v>0</v>
      </c>
      <c r="C9" s="6" t="n">
        <v>14294000</v>
      </c>
    </row>
    <row r="10" spans="1:3">
      <c r="A10" s="4" t="s">
        <v>575</v>
      </c>
      <c r="B10" s="6" t="n">
        <v>49827000</v>
      </c>
      <c r="C10" s="6" t="n">
        <v>41801000</v>
      </c>
    </row>
    <row r="11" spans="1:3">
      <c r="A11" s="4" t="s">
        <v>576</v>
      </c>
      <c r="B11" s="5" t="n">
        <v>169054000</v>
      </c>
      <c r="C11" s="5" t="n">
        <v>18028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1"/>
    <col customWidth="1" max="6" min="6" width="46"/>
  </cols>
  <sheetData>
    <row r="1" spans="1:6">
      <c r="A1" s="1" t="s">
        <v>161</v>
      </c>
      <c r="B1" s="2" t="s">
        <v>162</v>
      </c>
      <c r="C1" s="2" t="s">
        <v>38</v>
      </c>
      <c r="D1" s="2" t="s">
        <v>163</v>
      </c>
      <c r="E1" s="2" t="s">
        <v>164</v>
      </c>
      <c r="F1" s="2" t="s">
        <v>165</v>
      </c>
    </row>
    <row r="2" spans="1:6">
      <c r="A2" s="4" t="s">
        <v>166</v>
      </c>
      <c r="B2" s="5" t="n">
        <v>-276166</v>
      </c>
      <c r="C2" s="5" t="n">
        <v>1446</v>
      </c>
      <c r="E2" s="5" t="n">
        <v>-177561</v>
      </c>
      <c r="F2" s="5" t="n">
        <v>-100051</v>
      </c>
    </row>
    <row r="3" spans="1:6">
      <c r="A3" s="4" t="s">
        <v>167</v>
      </c>
      <c r="C3" s="6" t="n">
        <v>144571</v>
      </c>
    </row>
    <row r="4" spans="1:6">
      <c r="A4" s="3" t="s">
        <v>168</v>
      </c>
    </row>
    <row r="5" spans="1:6">
      <c r="A5" s="4" t="s">
        <v>115</v>
      </c>
      <c r="B5" s="6" t="n">
        <v>215076</v>
      </c>
      <c r="E5" s="6" t="n">
        <v>215076</v>
      </c>
    </row>
    <row r="6" spans="1:6">
      <c r="A6" s="4" t="s">
        <v>126</v>
      </c>
      <c r="B6" s="6" t="n">
        <v>18215</v>
      </c>
      <c r="F6" s="6" t="n">
        <v>18215</v>
      </c>
    </row>
    <row r="7" spans="1:6">
      <c r="A7" s="4" t="s">
        <v>169</v>
      </c>
      <c r="B7" s="6" t="n">
        <v>-346051</v>
      </c>
      <c r="C7" s="5" t="n">
        <v>-161</v>
      </c>
      <c r="D7" s="5" t="n">
        <v>-25299</v>
      </c>
      <c r="E7" s="6" t="n">
        <v>-320591</v>
      </c>
    </row>
    <row r="8" spans="1:6">
      <c r="A8" s="4" t="s">
        <v>170</v>
      </c>
      <c r="C8" s="6" t="n">
        <v>-16072</v>
      </c>
    </row>
    <row r="9" spans="1:6">
      <c r="A9" s="4" t="s">
        <v>171</v>
      </c>
      <c r="B9" s="6" t="n">
        <v>10507</v>
      </c>
      <c r="C9" s="5" t="n">
        <v>1</v>
      </c>
      <c r="D9" s="6" t="n">
        <v>10506</v>
      </c>
    </row>
    <row r="10" spans="1:6">
      <c r="A10" s="4" t="s">
        <v>172</v>
      </c>
      <c r="C10" s="6" t="n">
        <v>122</v>
      </c>
    </row>
    <row r="11" spans="1:6">
      <c r="A11" s="4" t="s">
        <v>173</v>
      </c>
      <c r="B11" s="6" t="n">
        <v>14803</v>
      </c>
      <c r="C11" s="5" t="n">
        <v>10</v>
      </c>
      <c r="D11" s="6" t="n">
        <v>14793</v>
      </c>
    </row>
    <row r="12" spans="1:6">
      <c r="A12" s="4" t="s">
        <v>174</v>
      </c>
      <c r="C12" s="6" t="n">
        <v>964</v>
      </c>
    </row>
    <row r="13" spans="1:6">
      <c r="A13" s="4" t="s">
        <v>175</v>
      </c>
      <c r="B13" s="6" t="n">
        <v>-363616</v>
      </c>
      <c r="C13" s="5" t="n">
        <v>1296</v>
      </c>
      <c r="E13" s="6" t="n">
        <v>-283076</v>
      </c>
      <c r="F13" s="6" t="n">
        <v>-81836</v>
      </c>
    </row>
    <row r="14" spans="1:6">
      <c r="A14" s="4" t="s">
        <v>176</v>
      </c>
      <c r="C14" s="6" t="n">
        <v>129585</v>
      </c>
    </row>
    <row r="15" spans="1:6">
      <c r="A15" s="3" t="s">
        <v>168</v>
      </c>
    </row>
    <row r="16" spans="1:6">
      <c r="A16" s="4" t="s">
        <v>115</v>
      </c>
      <c r="B16" s="6" t="n">
        <v>258047</v>
      </c>
      <c r="E16" s="6" t="n">
        <v>258047</v>
      </c>
    </row>
    <row r="17" spans="1:6">
      <c r="A17" s="4" t="s">
        <v>126</v>
      </c>
      <c r="B17" s="6" t="n">
        <v>-8155</v>
      </c>
      <c r="F17" s="6" t="n">
        <v>-8155</v>
      </c>
    </row>
    <row r="18" spans="1:6">
      <c r="A18" s="4" t="s">
        <v>169</v>
      </c>
      <c r="B18" s="6" t="n">
        <v>-166701</v>
      </c>
      <c r="C18" s="5" t="n">
        <v>-100</v>
      </c>
      <c r="D18" s="6" t="n">
        <v>-11866</v>
      </c>
      <c r="E18" s="6" t="n">
        <v>-154735</v>
      </c>
    </row>
    <row r="19" spans="1:6">
      <c r="A19" s="4" t="s">
        <v>170</v>
      </c>
      <c r="C19" s="6" t="n">
        <v>-9987</v>
      </c>
    </row>
    <row r="20" spans="1:6">
      <c r="A20" s="4" t="s">
        <v>171</v>
      </c>
      <c r="B20" s="6" t="n">
        <v>10519</v>
      </c>
      <c r="C20" s="5" t="n">
        <v>2</v>
      </c>
      <c r="D20" s="6" t="n">
        <v>10517</v>
      </c>
    </row>
    <row r="21" spans="1:6">
      <c r="A21" s="4" t="s">
        <v>172</v>
      </c>
      <c r="C21" s="6" t="n">
        <v>178</v>
      </c>
    </row>
    <row r="22" spans="1:6">
      <c r="A22" s="4" t="s">
        <v>173</v>
      </c>
      <c r="B22" s="6" t="n">
        <v>1350</v>
      </c>
      <c r="C22" s="5" t="n">
        <v>1</v>
      </c>
      <c r="D22" s="6" t="n">
        <v>1349</v>
      </c>
    </row>
    <row r="23" spans="1:6">
      <c r="A23" s="4" t="s">
        <v>174</v>
      </c>
      <c r="C23" s="6" t="n">
        <v>150</v>
      </c>
    </row>
    <row r="24" spans="1:6">
      <c r="A24" s="4" t="s">
        <v>177</v>
      </c>
      <c r="B24" s="5" t="n">
        <v>-268556</v>
      </c>
      <c r="C24" s="5" t="n">
        <v>1199</v>
      </c>
      <c r="E24" s="6" t="n">
        <v>-179764</v>
      </c>
      <c r="F24" s="6" t="n">
        <v>-89991</v>
      </c>
    </row>
    <row r="25" spans="1:6">
      <c r="A25" s="4" t="s">
        <v>178</v>
      </c>
      <c r="B25" s="6" t="n">
        <v>119926</v>
      </c>
      <c r="C25" s="6" t="n">
        <v>119926</v>
      </c>
    </row>
    <row r="26" spans="1:6">
      <c r="A26" s="3" t="s">
        <v>168</v>
      </c>
    </row>
    <row r="27" spans="1:6">
      <c r="A27" s="4" t="s">
        <v>115</v>
      </c>
      <c r="B27" s="5" t="n">
        <v>271623</v>
      </c>
      <c r="E27" s="6" t="n">
        <v>271623</v>
      </c>
    </row>
    <row r="28" spans="1:6">
      <c r="A28" s="4" t="s">
        <v>126</v>
      </c>
      <c r="B28" s="6" t="n">
        <v>-27296</v>
      </c>
      <c r="F28" s="6" t="n">
        <v>-27296</v>
      </c>
    </row>
    <row r="29" spans="1:6">
      <c r="A29" s="4" t="s">
        <v>169</v>
      </c>
      <c r="B29" s="6" t="n">
        <v>-47434</v>
      </c>
      <c r="C29" s="5" t="n">
        <v>-36</v>
      </c>
      <c r="D29" s="6" t="n">
        <v>-11336</v>
      </c>
      <c r="E29" s="6" t="n">
        <v>-36062</v>
      </c>
    </row>
    <row r="30" spans="1:6">
      <c r="A30" s="4" t="s">
        <v>170</v>
      </c>
      <c r="C30" s="6" t="n">
        <v>-3562</v>
      </c>
    </row>
    <row r="31" spans="1:6">
      <c r="A31" s="4" t="s">
        <v>171</v>
      </c>
      <c r="B31" s="6" t="n">
        <v>9180</v>
      </c>
      <c r="C31" s="5" t="n">
        <v>2</v>
      </c>
      <c r="D31" s="6" t="n">
        <v>9178</v>
      </c>
    </row>
    <row r="32" spans="1:6">
      <c r="A32" s="4" t="s">
        <v>172</v>
      </c>
      <c r="C32" s="6" t="n">
        <v>209</v>
      </c>
    </row>
    <row r="33" spans="1:6">
      <c r="A33" s="4" t="s">
        <v>173</v>
      </c>
      <c r="B33" s="6" t="n">
        <v>2160</v>
      </c>
      <c r="C33" s="5" t="n">
        <v>2</v>
      </c>
      <c r="D33" s="5" t="n">
        <v>2158</v>
      </c>
    </row>
    <row r="34" spans="1:6">
      <c r="A34" s="4" t="s">
        <v>174</v>
      </c>
      <c r="C34" s="6" t="n">
        <v>152</v>
      </c>
    </row>
    <row r="35" spans="1:6">
      <c r="A35" s="4" t="s">
        <v>179</v>
      </c>
      <c r="B35" s="5" t="n">
        <v>-60323</v>
      </c>
      <c r="C35" s="5" t="n">
        <v>1167</v>
      </c>
      <c r="E35" s="5" t="n">
        <v>55797</v>
      </c>
      <c r="F35" s="5" t="n">
        <v>-117287</v>
      </c>
    </row>
    <row r="36" spans="1:6">
      <c r="A36" s="4" t="s">
        <v>180</v>
      </c>
      <c r="B36" s="6" t="n">
        <v>116725</v>
      </c>
      <c r="C36" s="6" t="n">
        <v>1167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77</v>
      </c>
      <c r="B1" s="2" t="s">
        <v>404</v>
      </c>
    </row>
    <row r="2" spans="1:2">
      <c r="A2" s="3" t="s">
        <v>578</v>
      </c>
    </row>
    <row r="3" spans="1:2">
      <c r="A3" s="4" t="s">
        <v>561</v>
      </c>
      <c r="B3" s="5" t="n">
        <v>174578</v>
      </c>
    </row>
    <row r="4" spans="1:2">
      <c r="A4" s="4" t="s">
        <v>562</v>
      </c>
      <c r="B4" s="6" t="n">
        <v>136900</v>
      </c>
    </row>
    <row r="5" spans="1:2">
      <c r="A5" s="4" t="s">
        <v>563</v>
      </c>
      <c r="B5" s="6" t="n">
        <v>95918</v>
      </c>
    </row>
    <row r="6" spans="1:2">
      <c r="A6" s="4" t="s">
        <v>564</v>
      </c>
      <c r="B6" s="6" t="n">
        <v>61944</v>
      </c>
    </row>
    <row r="7" spans="1:2">
      <c r="A7" s="4" t="s">
        <v>565</v>
      </c>
      <c r="B7" s="6" t="n">
        <v>33803</v>
      </c>
    </row>
    <row r="8" spans="1:2">
      <c r="A8" s="4" t="s">
        <v>566</v>
      </c>
      <c r="B8" s="6" t="n">
        <v>40545</v>
      </c>
    </row>
    <row r="9" spans="1:2">
      <c r="A9" s="4" t="s">
        <v>579</v>
      </c>
      <c r="B9" s="5" t="n">
        <v>5436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s>
  <sheetData>
    <row r="1" spans="1:4">
      <c r="A1" s="1" t="s">
        <v>580</v>
      </c>
      <c r="B1" s="2" t="s">
        <v>1</v>
      </c>
    </row>
    <row r="2" spans="1:4">
      <c r="B2" s="2" t="s">
        <v>2</v>
      </c>
      <c r="C2" s="2" t="s">
        <v>63</v>
      </c>
      <c r="D2" s="2" t="s">
        <v>104</v>
      </c>
    </row>
    <row r="3" spans="1:4">
      <c r="A3" s="3" t="s">
        <v>581</v>
      </c>
    </row>
    <row r="4" spans="1:4">
      <c r="A4" s="4" t="s">
        <v>582</v>
      </c>
      <c r="B4" s="5" t="n">
        <v>250400000</v>
      </c>
      <c r="C4" s="5" t="n">
        <v>249800000</v>
      </c>
      <c r="D4" s="5" t="n">
        <v>242000000</v>
      </c>
    </row>
    <row r="5" spans="1:4">
      <c r="A5" s="4" t="s">
        <v>583</v>
      </c>
      <c r="B5" s="6" t="n">
        <v>18000000</v>
      </c>
      <c r="C5" s="6" t="n">
        <v>18700000</v>
      </c>
    </row>
    <row r="6" spans="1:4">
      <c r="A6" s="4" t="s">
        <v>584</v>
      </c>
      <c r="B6" s="5" t="n">
        <v>0</v>
      </c>
      <c r="C6" s="6" t="n">
        <v>14294000</v>
      </c>
    </row>
    <row r="7" spans="1:4">
      <c r="A7" s="4" t="s">
        <v>585</v>
      </c>
    </row>
    <row r="8" spans="1:4">
      <c r="A8" s="3" t="s">
        <v>581</v>
      </c>
    </row>
    <row r="9" spans="1:4">
      <c r="A9" s="4" t="s">
        <v>586</v>
      </c>
      <c r="C9" s="5" t="n">
        <v>79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587</v>
      </c>
      <c r="B1" s="2" t="s">
        <v>416</v>
      </c>
    </row>
    <row r="2" spans="1:4">
      <c r="B2" s="2" t="s">
        <v>588</v>
      </c>
      <c r="C2" s="2" t="s">
        <v>2</v>
      </c>
      <c r="D2" s="2" t="s">
        <v>63</v>
      </c>
    </row>
    <row r="3" spans="1:4">
      <c r="A3" s="3" t="s">
        <v>589</v>
      </c>
    </row>
    <row r="4" spans="1:4">
      <c r="A4" s="4" t="s">
        <v>590</v>
      </c>
      <c r="B4" s="5" t="n">
        <v>500000000</v>
      </c>
      <c r="C4" s="5" t="n">
        <v>0</v>
      </c>
      <c r="D4" s="5" t="n">
        <v>0</v>
      </c>
    </row>
    <row r="5" spans="1:4">
      <c r="A5" s="4" t="s">
        <v>591</v>
      </c>
      <c r="B5" s="4" t="s">
        <v>370</v>
      </c>
    </row>
    <row r="6" spans="1:4">
      <c r="A6" s="4" t="s">
        <v>592</v>
      </c>
      <c r="B6" s="4" t="s">
        <v>593</v>
      </c>
    </row>
    <row r="7" spans="1:4">
      <c r="A7" s="4" t="s">
        <v>594</v>
      </c>
      <c r="B7" s="4" t="s">
        <v>595</v>
      </c>
    </row>
    <row r="8" spans="1:4">
      <c r="A8" s="4" t="s">
        <v>590</v>
      </c>
      <c r="C8" s="5" t="n">
        <v>482000000</v>
      </c>
    </row>
    <row r="9" spans="1:4">
      <c r="A9" s="4" t="s">
        <v>596</v>
      </c>
    </row>
    <row r="10" spans="1:4">
      <c r="A10" s="3" t="s">
        <v>589</v>
      </c>
    </row>
    <row r="11" spans="1:4">
      <c r="A11" s="4" t="s">
        <v>597</v>
      </c>
      <c r="B11" s="4" t="s">
        <v>598</v>
      </c>
    </row>
    <row r="12" spans="1:4">
      <c r="A12" s="4" t="s">
        <v>599</v>
      </c>
    </row>
    <row r="13" spans="1:4">
      <c r="A13" s="3" t="s">
        <v>589</v>
      </c>
    </row>
    <row r="14" spans="1:4">
      <c r="A14" s="4" t="s">
        <v>597</v>
      </c>
      <c r="B14" s="4" t="s">
        <v>600</v>
      </c>
    </row>
    <row r="15" spans="1:4">
      <c r="A15" s="4" t="s">
        <v>601</v>
      </c>
    </row>
    <row r="16" spans="1:4">
      <c r="A16" s="3" t="s">
        <v>589</v>
      </c>
    </row>
    <row r="17" spans="1:4">
      <c r="A17" s="4" t="s">
        <v>597</v>
      </c>
      <c r="B17" s="4" t="s">
        <v>602</v>
      </c>
    </row>
    <row r="18" spans="1:4">
      <c r="A18" s="4" t="s">
        <v>603</v>
      </c>
    </row>
    <row r="19" spans="1:4">
      <c r="A19" s="3" t="s">
        <v>589</v>
      </c>
    </row>
    <row r="20" spans="1:4">
      <c r="A20" s="4" t="s">
        <v>597</v>
      </c>
      <c r="B20" s="4" t="s">
        <v>6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5</v>
      </c>
      <c r="B1" s="2" t="s">
        <v>1</v>
      </c>
    </row>
    <row r="2" spans="1:3">
      <c r="B2" s="2" t="s">
        <v>2</v>
      </c>
      <c r="C2" s="2" t="s">
        <v>63</v>
      </c>
    </row>
    <row r="3" spans="1:3">
      <c r="A3" s="3" t="s">
        <v>589</v>
      </c>
    </row>
    <row r="4" spans="1:3">
      <c r="A4" s="4" t="s">
        <v>162</v>
      </c>
      <c r="B4" s="5" t="n">
        <v>1609296</v>
      </c>
      <c r="C4" s="5" t="n">
        <v>1794500</v>
      </c>
    </row>
    <row r="5" spans="1:3">
      <c r="A5" s="4" t="s">
        <v>606</v>
      </c>
    </row>
    <row r="6" spans="1:3">
      <c r="A6" s="3" t="s">
        <v>589</v>
      </c>
    </row>
    <row r="7" spans="1:3">
      <c r="A7" s="4" t="s">
        <v>162</v>
      </c>
      <c r="B7" s="5" t="n">
        <v>424000</v>
      </c>
      <c r="C7" s="6" t="n">
        <v>544500</v>
      </c>
    </row>
    <row r="8" spans="1:3">
      <c r="A8" s="4" t="s">
        <v>607</v>
      </c>
    </row>
    <row r="9" spans="1:3">
      <c r="A9" s="3" t="s">
        <v>589</v>
      </c>
    </row>
    <row r="10" spans="1:3">
      <c r="A10" s="4" t="s">
        <v>597</v>
      </c>
      <c r="B10" s="4" t="s">
        <v>608</v>
      </c>
    </row>
    <row r="11" spans="1:3">
      <c r="A11" s="4" t="s">
        <v>609</v>
      </c>
    </row>
    <row r="12" spans="1:3">
      <c r="A12" s="3" t="s">
        <v>589</v>
      </c>
    </row>
    <row r="13" spans="1:3">
      <c r="A13" s="4" t="s">
        <v>162</v>
      </c>
      <c r="B13" s="5" t="n">
        <v>300000</v>
      </c>
      <c r="C13" s="6" t="n">
        <v>300000</v>
      </c>
    </row>
    <row r="14" spans="1:3">
      <c r="A14" s="4" t="s">
        <v>610</v>
      </c>
      <c r="B14" s="4" t="s">
        <v>611</v>
      </c>
    </row>
    <row r="15" spans="1:3">
      <c r="A15" s="4" t="s">
        <v>612</v>
      </c>
    </row>
    <row r="16" spans="1:3">
      <c r="A16" s="3" t="s">
        <v>589</v>
      </c>
    </row>
    <row r="17" spans="1:3">
      <c r="A17" s="4" t="s">
        <v>162</v>
      </c>
      <c r="B17" s="5" t="n">
        <v>197419</v>
      </c>
      <c r="C17" s="6" t="n">
        <v>200000</v>
      </c>
    </row>
    <row r="18" spans="1:3">
      <c r="A18" s="4" t="s">
        <v>610</v>
      </c>
      <c r="B18" s="4" t="s">
        <v>613</v>
      </c>
    </row>
    <row r="19" spans="1:3">
      <c r="A19" s="4" t="s">
        <v>614</v>
      </c>
    </row>
    <row r="20" spans="1:3">
      <c r="A20" s="3" t="s">
        <v>589</v>
      </c>
    </row>
    <row r="21" spans="1:3">
      <c r="A21" s="4" t="s">
        <v>162</v>
      </c>
      <c r="B21" s="5" t="n">
        <v>687877</v>
      </c>
      <c r="C21" s="5" t="n">
        <v>750000</v>
      </c>
    </row>
    <row r="22" spans="1:3">
      <c r="A22" s="4" t="s">
        <v>610</v>
      </c>
      <c r="B22" s="4" t="s">
        <v>6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3</v>
      </c>
    </row>
    <row r="2" spans="1:3">
      <c r="A2" s="3" t="s">
        <v>212</v>
      </c>
    </row>
    <row r="3" spans="1:3">
      <c r="A3" s="4" t="s">
        <v>162</v>
      </c>
      <c r="B3" s="5" t="n">
        <v>1609296</v>
      </c>
      <c r="C3" s="5" t="n">
        <v>1794500</v>
      </c>
    </row>
    <row r="4" spans="1:3">
      <c r="A4" s="4" t="s">
        <v>617</v>
      </c>
      <c r="B4" s="6" t="n">
        <v>832</v>
      </c>
      <c r="C4" s="6" t="n">
        <v>883</v>
      </c>
    </row>
    <row r="5" spans="1:3">
      <c r="A5" s="4" t="s">
        <v>618</v>
      </c>
      <c r="B5" s="6" t="n">
        <v>15585</v>
      </c>
      <c r="C5" s="6" t="n">
        <v>21074</v>
      </c>
    </row>
    <row r="6" spans="1:3">
      <c r="A6" s="4" t="s">
        <v>619</v>
      </c>
      <c r="B6" s="5" t="n">
        <v>1594543</v>
      </c>
      <c r="C6" s="5" t="n">
        <v>17743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3</v>
      </c>
    </row>
    <row r="2" spans="1:3">
      <c r="A2" s="3" t="s">
        <v>212</v>
      </c>
    </row>
    <row r="3" spans="1:3">
      <c r="A3" s="4" t="s">
        <v>619</v>
      </c>
      <c r="B3" s="5" t="n">
        <v>1594543</v>
      </c>
      <c r="C3" s="5" t="n">
        <v>1774309</v>
      </c>
    </row>
    <row r="4" spans="1:3">
      <c r="A4" s="4" t="s">
        <v>621</v>
      </c>
      <c r="B4" s="6" t="n">
        <v>1</v>
      </c>
      <c r="C4" s="6" t="n">
        <v>5501</v>
      </c>
    </row>
    <row r="5" spans="1:3">
      <c r="A5" s="4" t="s">
        <v>622</v>
      </c>
      <c r="B5" s="5" t="n">
        <v>1594542</v>
      </c>
      <c r="C5" s="5" t="n">
        <v>17688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3</v>
      </c>
      <c r="B1" s="2" t="s">
        <v>2</v>
      </c>
      <c r="C1" s="2" t="s">
        <v>63</v>
      </c>
    </row>
    <row r="2" spans="1:3">
      <c r="A2" s="3" t="s">
        <v>578</v>
      </c>
    </row>
    <row r="3" spans="1:3">
      <c r="A3" s="4" t="s">
        <v>565</v>
      </c>
      <c r="B3" s="5" t="n">
        <v>921419</v>
      </c>
    </row>
    <row r="4" spans="1:3">
      <c r="A4" s="4" t="s">
        <v>566</v>
      </c>
      <c r="B4" s="6" t="n">
        <v>687877</v>
      </c>
    </row>
    <row r="5" spans="1:3">
      <c r="A5" s="4" t="s">
        <v>162</v>
      </c>
      <c r="B5" s="5" t="n">
        <v>1609296</v>
      </c>
      <c r="C5" s="5" t="n">
        <v>1794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4"/>
    <col customWidth="1" max="6" min="6" width="14"/>
  </cols>
  <sheetData>
    <row r="1" spans="1:6">
      <c r="A1" s="1" t="s">
        <v>624</v>
      </c>
      <c r="B1" s="2" t="s">
        <v>416</v>
      </c>
      <c r="D1" s="2" t="s">
        <v>1</v>
      </c>
    </row>
    <row r="2" spans="1:6">
      <c r="B2" s="2" t="s">
        <v>400</v>
      </c>
      <c r="C2" s="2" t="s">
        <v>588</v>
      </c>
      <c r="D2" s="2" t="s">
        <v>2</v>
      </c>
      <c r="E2" s="2" t="s">
        <v>63</v>
      </c>
      <c r="F2" s="2" t="s">
        <v>104</v>
      </c>
    </row>
    <row r="3" spans="1:6">
      <c r="A3" s="3" t="s">
        <v>589</v>
      </c>
    </row>
    <row r="4" spans="1:6">
      <c r="A4" s="4" t="s">
        <v>625</v>
      </c>
      <c r="D4" s="5" t="n">
        <v>777538</v>
      </c>
      <c r="E4" s="5" t="n">
        <v>558599</v>
      </c>
      <c r="F4" s="5" t="n">
        <v>1216643</v>
      </c>
    </row>
    <row r="5" spans="1:6">
      <c r="A5" s="4" t="s">
        <v>626</v>
      </c>
      <c r="D5" s="6" t="n">
        <v>-951</v>
      </c>
      <c r="E5" s="5" t="n">
        <v>-876</v>
      </c>
      <c r="F5" s="5" t="n">
        <v>-27981</v>
      </c>
    </row>
    <row r="6" spans="1:6">
      <c r="A6" s="4" t="s">
        <v>627</v>
      </c>
    </row>
    <row r="7" spans="1:6">
      <c r="A7" s="3" t="s">
        <v>589</v>
      </c>
    </row>
    <row r="8" spans="1:6">
      <c r="A8" s="4" t="s">
        <v>625</v>
      </c>
      <c r="D8" s="6" t="n">
        <v>115000</v>
      </c>
    </row>
    <row r="9" spans="1:6">
      <c r="A9" s="4" t="s">
        <v>626</v>
      </c>
      <c r="D9" s="5" t="n">
        <v>-1400</v>
      </c>
    </row>
    <row r="10" spans="1:6">
      <c r="A10" s="4" t="s">
        <v>607</v>
      </c>
    </row>
    <row r="11" spans="1:6">
      <c r="A11" s="3" t="s">
        <v>589</v>
      </c>
    </row>
    <row r="12" spans="1:6">
      <c r="A12" s="4" t="s">
        <v>628</v>
      </c>
      <c r="D12" s="4" t="s">
        <v>608</v>
      </c>
    </row>
    <row r="13" spans="1:6">
      <c r="A13" s="4" t="s">
        <v>629</v>
      </c>
    </row>
    <row r="14" spans="1:6">
      <c r="A14" s="3" t="s">
        <v>589</v>
      </c>
    </row>
    <row r="15" spans="1:6">
      <c r="A15" s="4" t="s">
        <v>591</v>
      </c>
      <c r="C15" s="4" t="s">
        <v>630</v>
      </c>
    </row>
    <row r="16" spans="1:6">
      <c r="A16" s="4" t="s">
        <v>631</v>
      </c>
      <c r="C16" s="5" t="n">
        <v>850000</v>
      </c>
    </row>
    <row r="17" spans="1:6">
      <c r="A17" s="4" t="s">
        <v>592</v>
      </c>
      <c r="C17" s="4" t="s">
        <v>632</v>
      </c>
    </row>
    <row r="18" spans="1:6">
      <c r="A18" s="4" t="s">
        <v>633</v>
      </c>
    </row>
    <row r="19" spans="1:6">
      <c r="A19" s="3" t="s">
        <v>589</v>
      </c>
    </row>
    <row r="20" spans="1:6">
      <c r="A20" s="4" t="s">
        <v>634</v>
      </c>
      <c r="C20" s="4" t="s">
        <v>598</v>
      </c>
    </row>
    <row r="21" spans="1:6">
      <c r="A21" s="4" t="s">
        <v>629</v>
      </c>
    </row>
    <row r="22" spans="1:6">
      <c r="A22" s="3" t="s">
        <v>589</v>
      </c>
    </row>
    <row r="23" spans="1:6">
      <c r="A23" s="4" t="s">
        <v>635</v>
      </c>
      <c r="B23" s="4" t="s">
        <v>598</v>
      </c>
    </row>
    <row r="24" spans="1:6">
      <c r="A24" s="4" t="s">
        <v>636</v>
      </c>
    </row>
    <row r="25" spans="1:6">
      <c r="A25" s="3" t="s">
        <v>589</v>
      </c>
    </row>
    <row r="26" spans="1:6">
      <c r="A26" s="4" t="s">
        <v>628</v>
      </c>
      <c r="B26" s="4" t="s">
        <v>608</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37</v>
      </c>
      <c r="B1" s="2" t="s">
        <v>1</v>
      </c>
    </row>
    <row r="2" spans="1:4">
      <c r="B2" s="2" t="s">
        <v>2</v>
      </c>
      <c r="C2" s="2" t="s">
        <v>63</v>
      </c>
      <c r="D2" s="2" t="s">
        <v>104</v>
      </c>
    </row>
    <row r="3" spans="1:4">
      <c r="A3" s="3" t="s">
        <v>589</v>
      </c>
    </row>
    <row r="4" spans="1:4">
      <c r="A4" s="4" t="s">
        <v>626</v>
      </c>
      <c r="B4" s="5" t="n">
        <v>-951</v>
      </c>
      <c r="C4" s="5" t="n">
        <v>-876</v>
      </c>
      <c r="D4" s="5" t="n">
        <v>-27981</v>
      </c>
    </row>
    <row r="5" spans="1:4">
      <c r="A5" s="4" t="s">
        <v>638</v>
      </c>
      <c r="B5" s="6" t="n">
        <v>700</v>
      </c>
    </row>
    <row r="6" spans="1:4">
      <c r="A6" s="4" t="s">
        <v>612</v>
      </c>
    </row>
    <row r="7" spans="1:4">
      <c r="A7" s="3" t="s">
        <v>589</v>
      </c>
    </row>
    <row r="8" spans="1:4">
      <c r="A8" s="4" t="s">
        <v>639</v>
      </c>
      <c r="B8" s="6" t="n">
        <v>2600</v>
      </c>
    </row>
    <row r="9" spans="1:4">
      <c r="A9" s="4" t="s">
        <v>614</v>
      </c>
    </row>
    <row r="10" spans="1:4">
      <c r="A10" s="3" t="s">
        <v>589</v>
      </c>
    </row>
    <row r="11" spans="1:4">
      <c r="A11" s="4" t="s">
        <v>639</v>
      </c>
      <c r="B11" s="5" t="n">
        <v>62200</v>
      </c>
    </row>
    <row r="12" spans="1:4">
      <c r="A12" s="4" t="s">
        <v>640</v>
      </c>
      <c r="B12" s="4" t="s">
        <v>641</v>
      </c>
    </row>
    <row r="13" spans="1:4">
      <c r="A13" s="4" t="s">
        <v>626</v>
      </c>
      <c r="B13" s="5" t="n">
        <v>500</v>
      </c>
    </row>
    <row r="14" spans="1:4">
      <c r="A14" s="4" t="s">
        <v>642</v>
      </c>
      <c r="B14" s="5" t="n">
        <v>1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31"/>
  </cols>
  <sheetData>
    <row r="1" spans="1:5">
      <c r="A1" s="1" t="s">
        <v>643</v>
      </c>
      <c r="B1" s="2" t="s">
        <v>1</v>
      </c>
    </row>
    <row r="2" spans="1:5">
      <c r="B2" s="2" t="s">
        <v>644</v>
      </c>
      <c r="C2" s="2" t="s">
        <v>645</v>
      </c>
      <c r="D2" s="2" t="s">
        <v>646</v>
      </c>
      <c r="E2" s="2" t="s">
        <v>647</v>
      </c>
    </row>
    <row r="3" spans="1:5">
      <c r="A3" s="3" t="s">
        <v>214</v>
      </c>
    </row>
    <row r="4" spans="1:5">
      <c r="A4" s="4" t="s">
        <v>648</v>
      </c>
      <c r="B4" s="6" t="n">
        <v>0</v>
      </c>
    </row>
    <row r="5" spans="1:5">
      <c r="A5" s="4" t="s">
        <v>649</v>
      </c>
      <c r="B5" s="5" t="n">
        <v>777538000</v>
      </c>
      <c r="C5" s="5" t="n">
        <v>558599000</v>
      </c>
      <c r="D5" s="5" t="n">
        <v>1216643000</v>
      </c>
    </row>
    <row r="6" spans="1:5">
      <c r="A6" s="4" t="s">
        <v>650</v>
      </c>
    </row>
    <row r="7" spans="1:5">
      <c r="A7" s="3" t="s">
        <v>214</v>
      </c>
    </row>
    <row r="8" spans="1:5">
      <c r="A8" s="4" t="s">
        <v>651</v>
      </c>
      <c r="E8" s="5" t="n">
        <v>550000000</v>
      </c>
    </row>
    <row r="9" spans="1:5">
      <c r="A9" s="4" t="s">
        <v>652</v>
      </c>
      <c r="B9" s="4" t="s">
        <v>653</v>
      </c>
    </row>
    <row r="10" spans="1:5">
      <c r="A10" s="4" t="s">
        <v>654</v>
      </c>
      <c r="E10" s="6" t="n">
        <v>2</v>
      </c>
    </row>
    <row r="11" spans="1:5">
      <c r="A11" s="4" t="s">
        <v>655</v>
      </c>
    </row>
    <row r="12" spans="1:5">
      <c r="A12" s="3" t="s">
        <v>214</v>
      </c>
    </row>
    <row r="13" spans="1:5">
      <c r="A13" s="4" t="s">
        <v>651</v>
      </c>
      <c r="B13" s="5" t="n">
        <v>115000000</v>
      </c>
    </row>
    <row r="14" spans="1:5">
      <c r="A14" s="4" t="s">
        <v>654</v>
      </c>
      <c r="B14" s="6" t="n">
        <v>1</v>
      </c>
    </row>
    <row r="15" spans="1:5">
      <c r="A15" s="4" t="s">
        <v>649</v>
      </c>
      <c r="B15" s="5" t="n">
        <v>115000000</v>
      </c>
    </row>
    <row r="16" spans="1:5">
      <c r="A16" s="4" t="s">
        <v>656</v>
      </c>
      <c r="B16" s="6" t="n">
        <v>115000000</v>
      </c>
    </row>
    <row r="17" spans="1:5">
      <c r="A17" s="4" t="s">
        <v>657</v>
      </c>
      <c r="B17" s="6" t="n">
        <v>1200000</v>
      </c>
    </row>
    <row r="18" spans="1:5">
      <c r="A18" s="4" t="s">
        <v>658</v>
      </c>
      <c r="B18" s="6" t="n">
        <v>600000</v>
      </c>
    </row>
    <row r="19" spans="1:5">
      <c r="A19" s="4" t="s">
        <v>659</v>
      </c>
      <c r="B19" s="6" t="n">
        <v>1600000</v>
      </c>
    </row>
    <row r="20" spans="1:5">
      <c r="A20" s="4" t="s">
        <v>660</v>
      </c>
    </row>
    <row r="21" spans="1:5">
      <c r="A21" s="3" t="s">
        <v>214</v>
      </c>
    </row>
    <row r="22" spans="1:5">
      <c r="A22" s="4" t="s">
        <v>661</v>
      </c>
      <c r="B22" s="6" t="n">
        <v>300000</v>
      </c>
    </row>
    <row r="23" spans="1:5">
      <c r="A23" s="4" t="s">
        <v>662</v>
      </c>
      <c r="B23" s="5" t="n">
        <v>700000</v>
      </c>
    </row>
    <row r="24" spans="1:5">
      <c r="A24" s="4" t="s">
        <v>663</v>
      </c>
    </row>
    <row r="25" spans="1:5">
      <c r="A25" s="3" t="s">
        <v>214</v>
      </c>
    </row>
    <row r="26" spans="1:5">
      <c r="A26" s="4" t="s">
        <v>664</v>
      </c>
      <c r="C26" s="5" t="n">
        <v>1600000</v>
      </c>
      <c r="D26" s="5" t="n">
        <v>-28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4"/>
    <col customWidth="1" max="3" min="3" width="14"/>
    <col customWidth="1" max="4" min="4" width="14"/>
  </cols>
  <sheetData>
    <row r="1" spans="1:4">
      <c r="A1" s="1" t="s">
        <v>665</v>
      </c>
      <c r="B1" s="2" t="s">
        <v>1</v>
      </c>
    </row>
    <row r="2" spans="1:4">
      <c r="B2" s="2" t="s">
        <v>2</v>
      </c>
      <c r="C2" s="2" t="s">
        <v>63</v>
      </c>
      <c r="D2" s="2" t="s">
        <v>104</v>
      </c>
    </row>
    <row r="3" spans="1:4">
      <c r="A3" s="3" t="s">
        <v>666</v>
      </c>
    </row>
    <row r="4" spans="1:4">
      <c r="A4" s="4" t="s">
        <v>667</v>
      </c>
      <c r="B4" s="5" t="n">
        <v>6200000</v>
      </c>
      <c r="C4" s="5" t="n">
        <v>6500000</v>
      </c>
      <c r="D4" s="5" t="n">
        <v>7100000</v>
      </c>
    </row>
    <row r="5" spans="1:4">
      <c r="A5" s="4" t="s">
        <v>668</v>
      </c>
      <c r="B5" s="4" t="s">
        <v>669</v>
      </c>
    </row>
    <row r="6" spans="1:4">
      <c r="A6" s="4" t="s">
        <v>670</v>
      </c>
      <c r="B6" s="5" t="n">
        <v>0</v>
      </c>
      <c r="C6" s="5" t="n">
        <v>0</v>
      </c>
      <c r="D6" s="5" t="n">
        <v>0</v>
      </c>
    </row>
    <row r="7" spans="1:4">
      <c r="A7" s="4" t="s">
        <v>671</v>
      </c>
    </row>
    <row r="8" spans="1:4">
      <c r="A8" s="3" t="s">
        <v>666</v>
      </c>
    </row>
    <row r="9" spans="1:4">
      <c r="A9" s="4" t="s">
        <v>668</v>
      </c>
      <c r="B9" s="4" t="s">
        <v>671</v>
      </c>
    </row>
    <row r="10" spans="1:4">
      <c r="A10" s="4" t="s">
        <v>672</v>
      </c>
    </row>
    <row r="11" spans="1:4">
      <c r="A11" s="3" t="s">
        <v>666</v>
      </c>
    </row>
    <row r="12" spans="1:4">
      <c r="A12" s="4" t="s">
        <v>668</v>
      </c>
      <c r="B12" s="4" t="s">
        <v>672</v>
      </c>
    </row>
    <row r="13" spans="1:4">
      <c r="A13" s="4" t="s">
        <v>673</v>
      </c>
      <c r="B13" s="4" t="s">
        <v>4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74</v>
      </c>
      <c r="B1" s="2" t="s">
        <v>396</v>
      </c>
      <c r="C1" s="2" t="s">
        <v>1</v>
      </c>
    </row>
    <row r="2" spans="1:5">
      <c r="B2" s="2" t="s">
        <v>398</v>
      </c>
      <c r="C2" s="2" t="s">
        <v>2</v>
      </c>
      <c r="D2" s="2" t="s">
        <v>63</v>
      </c>
      <c r="E2" s="2" t="s">
        <v>104</v>
      </c>
    </row>
    <row r="3" spans="1:5">
      <c r="A3" s="3" t="s">
        <v>221</v>
      </c>
    </row>
    <row r="4" spans="1:5">
      <c r="A4" s="4" t="s">
        <v>675</v>
      </c>
      <c r="C4" s="5" t="n">
        <v>3000</v>
      </c>
    </row>
    <row r="5" spans="1:5">
      <c r="A5" s="4" t="s">
        <v>676</v>
      </c>
      <c r="B5" s="5" t="n">
        <v>2500</v>
      </c>
    </row>
    <row r="6" spans="1:5">
      <c r="A6" s="3" t="s">
        <v>677</v>
      </c>
    </row>
    <row r="7" spans="1:5">
      <c r="A7" s="4" t="s">
        <v>678</v>
      </c>
      <c r="C7" s="6" t="n">
        <v>59855</v>
      </c>
      <c r="D7" s="5" t="n">
        <v>68608</v>
      </c>
      <c r="E7" s="5" t="n">
        <v>97332</v>
      </c>
    </row>
    <row r="8" spans="1:5">
      <c r="A8" s="4" t="s">
        <v>679</v>
      </c>
      <c r="C8" s="6" t="n">
        <v>10132</v>
      </c>
      <c r="D8" s="6" t="n">
        <v>11039</v>
      </c>
      <c r="E8" s="6" t="n">
        <v>10394</v>
      </c>
    </row>
    <row r="9" spans="1:5">
      <c r="A9" s="4" t="s">
        <v>680</v>
      </c>
      <c r="C9" s="6" t="n">
        <v>15339</v>
      </c>
      <c r="D9" s="6" t="n">
        <v>11344</v>
      </c>
      <c r="E9" s="6" t="n">
        <v>8700</v>
      </c>
    </row>
    <row r="10" spans="1:5">
      <c r="A10" s="4" t="s">
        <v>681</v>
      </c>
      <c r="C10" s="6" t="n">
        <v>85326</v>
      </c>
      <c r="D10" s="6" t="n">
        <v>90991</v>
      </c>
      <c r="E10" s="6" t="n">
        <v>116426</v>
      </c>
    </row>
    <row r="11" spans="1:5">
      <c r="A11" s="3" t="s">
        <v>682</v>
      </c>
    </row>
    <row r="12" spans="1:5">
      <c r="A12" s="4" t="s">
        <v>678</v>
      </c>
      <c r="C12" s="6" t="n">
        <v>4905</v>
      </c>
      <c r="D12" s="6" t="n">
        <v>-26001</v>
      </c>
      <c r="E12" s="6" t="n">
        <v>14559</v>
      </c>
    </row>
    <row r="13" spans="1:5">
      <c r="A13" s="4" t="s">
        <v>679</v>
      </c>
      <c r="C13" s="6" t="n">
        <v>-1498</v>
      </c>
      <c r="D13" s="6" t="n">
        <v>1868</v>
      </c>
      <c r="E13" s="6" t="n">
        <v>-2314</v>
      </c>
    </row>
    <row r="14" spans="1:5">
      <c r="A14" s="4" t="s">
        <v>680</v>
      </c>
      <c r="C14" s="6" t="n">
        <v>1808</v>
      </c>
      <c r="D14" s="6" t="n">
        <v>3522</v>
      </c>
      <c r="E14" s="6" t="n">
        <v>1951</v>
      </c>
    </row>
    <row r="15" spans="1:5">
      <c r="A15" s="4" t="s">
        <v>683</v>
      </c>
      <c r="C15" s="6" t="n">
        <v>5215</v>
      </c>
      <c r="D15" s="6" t="n">
        <v>-20611</v>
      </c>
      <c r="E15" s="6" t="n">
        <v>14196</v>
      </c>
    </row>
    <row r="16" spans="1:5">
      <c r="A16" s="4" t="s">
        <v>684</v>
      </c>
      <c r="C16" s="5" t="n">
        <v>90541</v>
      </c>
      <c r="D16" s="5" t="n">
        <v>70380</v>
      </c>
      <c r="E16" s="5" t="n">
        <v>13062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3</v>
      </c>
      <c r="D2" s="2" t="s">
        <v>104</v>
      </c>
    </row>
    <row r="3" spans="1:4">
      <c r="A3" s="3" t="s">
        <v>221</v>
      </c>
    </row>
    <row r="4" spans="1:4">
      <c r="A4" s="4" t="s">
        <v>686</v>
      </c>
      <c r="B4" s="4" t="s">
        <v>687</v>
      </c>
      <c r="C4" s="4" t="s">
        <v>688</v>
      </c>
      <c r="D4" s="4" t="s">
        <v>689</v>
      </c>
    </row>
    <row r="5" spans="1:4">
      <c r="A5" s="4" t="s">
        <v>690</v>
      </c>
      <c r="B5" s="4" t="s">
        <v>691</v>
      </c>
      <c r="C5" s="4" t="s">
        <v>692</v>
      </c>
      <c r="D5" s="4" t="s">
        <v>693</v>
      </c>
    </row>
    <row r="6" spans="1:4">
      <c r="A6" s="4" t="s">
        <v>694</v>
      </c>
      <c r="C6" s="4" t="s">
        <v>695</v>
      </c>
      <c r="D6" s="4" t="s">
        <v>696</v>
      </c>
    </row>
    <row r="7" spans="1:4">
      <c r="A7" s="4" t="s">
        <v>697</v>
      </c>
      <c r="C7" s="4" t="s">
        <v>698</v>
      </c>
    </row>
    <row r="8" spans="1:4">
      <c r="A8" s="4" t="s">
        <v>699</v>
      </c>
      <c r="B8" s="4" t="s">
        <v>700</v>
      </c>
      <c r="C8" s="4" t="s">
        <v>701</v>
      </c>
    </row>
    <row r="9" spans="1:4">
      <c r="A9" s="4" t="s">
        <v>702</v>
      </c>
      <c r="B9" s="4" t="s">
        <v>703</v>
      </c>
      <c r="C9" s="4" t="s">
        <v>704</v>
      </c>
      <c r="D9" s="4" t="s">
        <v>696</v>
      </c>
    </row>
    <row r="10" spans="1:4">
      <c r="A10" s="4" t="s">
        <v>705</v>
      </c>
      <c r="B10" s="4" t="s">
        <v>706</v>
      </c>
      <c r="C10" s="4" t="s">
        <v>707</v>
      </c>
      <c r="D10" s="4" t="s">
        <v>7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9</v>
      </c>
      <c r="B1" s="2" t="s">
        <v>1</v>
      </c>
    </row>
    <row r="2" spans="1:4">
      <c r="B2" s="2" t="s">
        <v>2</v>
      </c>
      <c r="C2" s="2" t="s">
        <v>63</v>
      </c>
      <c r="D2" s="2" t="s">
        <v>104</v>
      </c>
    </row>
    <row r="3" spans="1:4">
      <c r="A3" s="3" t="s">
        <v>710</v>
      </c>
    </row>
    <row r="4" spans="1:4">
      <c r="A4" s="4" t="s">
        <v>711</v>
      </c>
      <c r="B4" s="5" t="n">
        <v>27097000</v>
      </c>
      <c r="C4" s="5" t="n">
        <v>28612000</v>
      </c>
    </row>
    <row r="5" spans="1:4">
      <c r="A5" s="4" t="s">
        <v>79</v>
      </c>
      <c r="B5" s="6" t="n">
        <v>12248000</v>
      </c>
      <c r="C5" s="6" t="n">
        <v>15676000</v>
      </c>
    </row>
    <row r="6" spans="1:4">
      <c r="A6" s="4" t="s">
        <v>132</v>
      </c>
      <c r="B6" s="6" t="n">
        <v>9494000</v>
      </c>
      <c r="C6" s="6" t="n">
        <v>10762000</v>
      </c>
    </row>
    <row r="7" spans="1:4">
      <c r="A7" s="4" t="s">
        <v>712</v>
      </c>
      <c r="B7" s="6" t="n">
        <v>8807000</v>
      </c>
      <c r="C7" s="6" t="n">
        <v>8807000</v>
      </c>
    </row>
    <row r="8" spans="1:4">
      <c r="A8" s="4" t="s">
        <v>713</v>
      </c>
      <c r="B8" s="6" t="n">
        <v>320000</v>
      </c>
      <c r="C8" s="6" t="n">
        <v>322000</v>
      </c>
    </row>
    <row r="9" spans="1:4">
      <c r="A9" s="4" t="s">
        <v>714</v>
      </c>
      <c r="B9" s="6" t="n">
        <v>1242000</v>
      </c>
    </row>
    <row r="10" spans="1:4">
      <c r="A10" s="4" t="s">
        <v>715</v>
      </c>
      <c r="B10" s="6" t="n">
        <v>651000</v>
      </c>
      <c r="C10" s="6" t="n">
        <v>442000</v>
      </c>
    </row>
    <row r="11" spans="1:4">
      <c r="A11" s="4" t="s">
        <v>716</v>
      </c>
      <c r="B11" s="6" t="n">
        <v>59859000</v>
      </c>
      <c r="C11" s="6" t="n">
        <v>64621000</v>
      </c>
    </row>
    <row r="12" spans="1:4">
      <c r="A12" s="4" t="s">
        <v>717</v>
      </c>
      <c r="B12" s="6" t="n">
        <v>-38287000</v>
      </c>
      <c r="C12" s="6" t="n">
        <v>-40906000</v>
      </c>
    </row>
    <row r="13" spans="1:4">
      <c r="A13" s="4" t="s">
        <v>718</v>
      </c>
      <c r="B13" s="6" t="n">
        <v>21572000</v>
      </c>
      <c r="C13" s="6" t="n">
        <v>23715000</v>
      </c>
    </row>
    <row r="14" spans="1:4">
      <c r="A14" s="3" t="s">
        <v>719</v>
      </c>
    </row>
    <row r="15" spans="1:4">
      <c r="A15" s="4" t="s">
        <v>131</v>
      </c>
      <c r="B15" s="6" t="n">
        <v>94920000</v>
      </c>
      <c r="C15" s="6" t="n">
        <v>92531000</v>
      </c>
    </row>
    <row r="16" spans="1:4">
      <c r="A16" s="4" t="s">
        <v>714</v>
      </c>
      <c r="C16" s="6" t="n">
        <v>673000</v>
      </c>
    </row>
    <row r="17" spans="1:4">
      <c r="A17" s="4" t="s">
        <v>720</v>
      </c>
      <c r="B17" s="6" t="n">
        <v>94920000</v>
      </c>
      <c r="C17" s="6" t="n">
        <v>93204000</v>
      </c>
    </row>
    <row r="18" spans="1:4">
      <c r="A18" s="4" t="s">
        <v>721</v>
      </c>
      <c r="B18" s="6" t="n">
        <v>73348000</v>
      </c>
      <c r="C18" s="6" t="n">
        <v>69489000</v>
      </c>
    </row>
    <row r="19" spans="1:4">
      <c r="A19" s="4" t="s">
        <v>722</v>
      </c>
      <c r="B19" s="6" t="n">
        <v>328300000</v>
      </c>
      <c r="C19" s="6" t="n">
        <v>300400000</v>
      </c>
      <c r="D19" s="5" t="n">
        <v>332500000</v>
      </c>
    </row>
    <row r="20" spans="1:4">
      <c r="A20" s="4" t="s">
        <v>723</v>
      </c>
      <c r="B20" s="6" t="n">
        <v>33900000</v>
      </c>
      <c r="C20" s="6" t="n">
        <v>28000000</v>
      </c>
      <c r="D20" s="5" t="n">
        <v>13200000</v>
      </c>
    </row>
    <row r="21" spans="1:4">
      <c r="A21" s="4" t="s">
        <v>724</v>
      </c>
      <c r="B21" s="6" t="n">
        <v>0</v>
      </c>
    </row>
    <row r="22" spans="1:4">
      <c r="A22" s="4" t="s">
        <v>725</v>
      </c>
      <c r="B22" s="6" t="n">
        <v>97300000</v>
      </c>
      <c r="C22" s="6" t="n">
        <v>103000000</v>
      </c>
    </row>
    <row r="23" spans="1:4">
      <c r="A23" s="4" t="s">
        <v>726</v>
      </c>
      <c r="B23" s="6" t="n">
        <v>79000000</v>
      </c>
      <c r="C23" s="6" t="n">
        <v>88600000</v>
      </c>
    </row>
    <row r="24" spans="1:4">
      <c r="A24" s="4" t="s">
        <v>727</v>
      </c>
      <c r="B24" s="6" t="n">
        <v>7700000</v>
      </c>
    </row>
    <row r="25" spans="1:4">
      <c r="A25" s="4" t="s">
        <v>728</v>
      </c>
      <c r="B25" s="6" t="n">
        <v>89500000</v>
      </c>
    </row>
    <row r="26" spans="1:4">
      <c r="A26" s="4" t="s">
        <v>729</v>
      </c>
      <c r="B26" s="6" t="n">
        <v>11200000</v>
      </c>
      <c r="C26" s="6" t="n">
        <v>11600000</v>
      </c>
    </row>
    <row r="27" spans="1:4">
      <c r="A27" s="4" t="s">
        <v>730</v>
      </c>
      <c r="B27" s="6" t="n">
        <v>1100000</v>
      </c>
    </row>
    <row r="28" spans="1:4">
      <c r="A28" s="4" t="s">
        <v>731</v>
      </c>
      <c r="B28" s="6" t="n">
        <v>1300000</v>
      </c>
    </row>
    <row r="29" spans="1:4">
      <c r="A29" s="4" t="s">
        <v>732</v>
      </c>
      <c r="B29" s="6" t="n">
        <v>10100000</v>
      </c>
      <c r="C29" s="5" t="n">
        <v>10200000</v>
      </c>
    </row>
    <row r="30" spans="1:4">
      <c r="A30" s="4" t="s">
        <v>733</v>
      </c>
    </row>
    <row r="31" spans="1:4">
      <c r="A31" s="3" t="s">
        <v>719</v>
      </c>
    </row>
    <row r="32" spans="1:4">
      <c r="A32" s="4" t="s">
        <v>730</v>
      </c>
      <c r="B32" s="5" t="n">
        <v>8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63</v>
      </c>
    </row>
    <row r="3" spans="1:3">
      <c r="A3" s="3" t="s">
        <v>735</v>
      </c>
    </row>
    <row r="4" spans="1:3">
      <c r="A4" s="4" t="s">
        <v>736</v>
      </c>
      <c r="B4" s="5" t="n">
        <v>1368</v>
      </c>
      <c r="C4" s="5" t="n">
        <v>1467</v>
      </c>
    </row>
    <row r="5" spans="1:3">
      <c r="A5" s="4" t="s">
        <v>737</v>
      </c>
      <c r="B5" s="6" t="n">
        <v>-4</v>
      </c>
      <c r="C5" s="6" t="n">
        <v>-3</v>
      </c>
    </row>
    <row r="6" spans="1:3">
      <c r="A6" s="4" t="s">
        <v>738</v>
      </c>
      <c r="B6" s="6" t="n">
        <v>954</v>
      </c>
      <c r="C6" s="6" t="n">
        <v>309</v>
      </c>
    </row>
    <row r="7" spans="1:3">
      <c r="A7" s="4" t="s">
        <v>739</v>
      </c>
      <c r="B7" s="6" t="n">
        <v>-318</v>
      </c>
      <c r="C7" s="6" t="n">
        <v>-405</v>
      </c>
    </row>
    <row r="8" spans="1:3">
      <c r="A8" s="4" t="s">
        <v>740</v>
      </c>
      <c r="B8" s="6" t="n">
        <v>2000</v>
      </c>
      <c r="C8" s="6" t="n">
        <v>1368</v>
      </c>
    </row>
    <row r="9" spans="1:3">
      <c r="A9" s="4" t="s">
        <v>741</v>
      </c>
      <c r="B9" s="5" t="n">
        <v>200</v>
      </c>
      <c r="C9" s="5" t="n">
        <v>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2"/>
    <col customWidth="1" max="3" min="3" width="26"/>
    <col customWidth="1" max="4" min="4" width="22"/>
  </cols>
  <sheetData>
    <row r="1" spans="1:4">
      <c r="A1" s="1" t="s">
        <v>742</v>
      </c>
      <c r="B1" s="2" t="s">
        <v>1</v>
      </c>
    </row>
    <row r="2" spans="1:4">
      <c r="B2" s="2" t="s">
        <v>743</v>
      </c>
      <c r="C2" s="2" t="s">
        <v>744</v>
      </c>
      <c r="D2" s="2" t="s">
        <v>745</v>
      </c>
    </row>
    <row r="3" spans="1:4">
      <c r="A3" s="3" t="s">
        <v>223</v>
      </c>
    </row>
    <row r="4" spans="1:4">
      <c r="A4" s="4" t="s">
        <v>746</v>
      </c>
      <c r="B4" s="6" t="n">
        <v>0</v>
      </c>
      <c r="D4" s="6" t="n">
        <v>0</v>
      </c>
    </row>
    <row r="5" spans="1:4">
      <c r="A5" s="4" t="s">
        <v>747</v>
      </c>
    </row>
    <row r="6" spans="1:4">
      <c r="A6" s="3" t="s">
        <v>223</v>
      </c>
    </row>
    <row r="7" spans="1:4">
      <c r="A7" s="4" t="s">
        <v>748</v>
      </c>
      <c r="C7" s="6" t="n">
        <v>21</v>
      </c>
    </row>
    <row r="8" spans="1:4">
      <c r="A8" s="4" t="s">
        <v>749</v>
      </c>
      <c r="C8" s="8" t="n">
        <v>8.800000000000001</v>
      </c>
    </row>
    <row r="9" spans="1:4">
      <c r="A9" s="4" t="s">
        <v>750</v>
      </c>
      <c r="C9" s="9" t="n">
        <v>4.7</v>
      </c>
    </row>
    <row r="10" spans="1:4">
      <c r="A10" s="4" t="s">
        <v>751</v>
      </c>
      <c r="C10" s="8" t="n">
        <v>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2</v>
      </c>
      <c r="B1" s="2" t="s">
        <v>396</v>
      </c>
      <c r="J1" s="2" t="s">
        <v>1</v>
      </c>
    </row>
    <row r="2" spans="1:12">
      <c r="B2" s="2" t="s">
        <v>404</v>
      </c>
      <c r="C2" s="2" t="s">
        <v>753</v>
      </c>
      <c r="D2" s="2" t="s">
        <v>754</v>
      </c>
      <c r="E2" s="2" t="s">
        <v>755</v>
      </c>
      <c r="F2" s="2" t="s">
        <v>645</v>
      </c>
      <c r="G2" s="2" t="s">
        <v>756</v>
      </c>
      <c r="H2" s="2" t="s">
        <v>757</v>
      </c>
      <c r="I2" s="2" t="s">
        <v>758</v>
      </c>
      <c r="J2" s="2" t="s">
        <v>759</v>
      </c>
      <c r="K2" s="2" t="s">
        <v>645</v>
      </c>
      <c r="L2" s="2" t="s">
        <v>646</v>
      </c>
    </row>
    <row r="3" spans="1:12">
      <c r="A3" s="3" t="s">
        <v>760</v>
      </c>
    </row>
    <row r="4" spans="1:12">
      <c r="A4" s="4" t="s">
        <v>761</v>
      </c>
      <c r="J4" s="6" t="n">
        <v>2</v>
      </c>
    </row>
    <row r="5" spans="1:12">
      <c r="A5" s="3" t="s">
        <v>762</v>
      </c>
    </row>
    <row r="6" spans="1:12">
      <c r="A6" s="4" t="s">
        <v>763</v>
      </c>
      <c r="B6" s="5" t="n">
        <v>965937</v>
      </c>
      <c r="C6" s="5" t="n">
        <v>975169</v>
      </c>
      <c r="D6" s="5" t="n">
        <v>945852</v>
      </c>
      <c r="E6" s="5" t="n">
        <v>989453</v>
      </c>
      <c r="F6" s="5" t="n">
        <v>965997</v>
      </c>
      <c r="G6" s="5" t="n">
        <v>996283</v>
      </c>
      <c r="H6" s="5" t="n">
        <v>975321</v>
      </c>
      <c r="I6" s="5" t="n">
        <v>994964</v>
      </c>
      <c r="J6" s="5" t="n">
        <v>3876411</v>
      </c>
      <c r="K6" s="5" t="n">
        <v>3932565</v>
      </c>
      <c r="L6" s="5" t="n">
        <v>3938317</v>
      </c>
    </row>
    <row r="7" spans="1:12">
      <c r="A7" s="3" t="s">
        <v>764</v>
      </c>
    </row>
    <row r="8" spans="1:12">
      <c r="A8" s="4" t="s">
        <v>765</v>
      </c>
      <c r="J8" s="6" t="n">
        <v>458473</v>
      </c>
      <c r="K8" s="6" t="n">
        <v>426589</v>
      </c>
      <c r="L8" s="6" t="n">
        <v>478597</v>
      </c>
    </row>
    <row r="9" spans="1:12">
      <c r="A9" s="4" t="s">
        <v>110</v>
      </c>
      <c r="J9" s="6" t="n">
        <v>682</v>
      </c>
      <c r="K9" s="6" t="n">
        <v>-33615</v>
      </c>
      <c r="L9" s="6" t="n">
        <v>-22679</v>
      </c>
    </row>
    <row r="10" spans="1:12">
      <c r="A10" s="4" t="s">
        <v>112</v>
      </c>
      <c r="J10" s="6" t="n">
        <v>-96309</v>
      </c>
      <c r="K10" s="6" t="n">
        <v>-98162</v>
      </c>
      <c r="L10" s="6" t="n">
        <v>-132899</v>
      </c>
    </row>
    <row r="11" spans="1:12">
      <c r="A11" s="4" t="s">
        <v>113</v>
      </c>
      <c r="J11" s="6" t="n">
        <v>362164</v>
      </c>
      <c r="K11" s="6" t="n">
        <v>328427</v>
      </c>
      <c r="L11" s="6" t="n">
        <v>345698</v>
      </c>
    </row>
    <row r="12" spans="1:12">
      <c r="A12" s="3" t="s">
        <v>766</v>
      </c>
    </row>
    <row r="13" spans="1:12">
      <c r="A13" s="4" t="s">
        <v>131</v>
      </c>
      <c r="J13" s="6" t="n">
        <v>107658</v>
      </c>
      <c r="K13" s="6" t="n">
        <v>108829</v>
      </c>
      <c r="L13" s="6" t="n">
        <v>112323</v>
      </c>
    </row>
    <row r="14" spans="1:12">
      <c r="A14" s="3" t="s">
        <v>767</v>
      </c>
    </row>
    <row r="15" spans="1:12">
      <c r="A15" s="4" t="s">
        <v>142</v>
      </c>
      <c r="J15" s="6" t="n">
        <v>107755</v>
      </c>
      <c r="K15" s="6" t="n">
        <v>86507</v>
      </c>
      <c r="L15" s="6" t="n">
        <v>89666</v>
      </c>
    </row>
    <row r="16" spans="1:12">
      <c r="A16" s="3" t="s">
        <v>768</v>
      </c>
    </row>
    <row r="17" spans="1:12">
      <c r="A17" s="4" t="s">
        <v>769</v>
      </c>
      <c r="B17" s="6" t="n">
        <v>2098446</v>
      </c>
      <c r="F17" s="6" t="n">
        <v>2097414</v>
      </c>
      <c r="J17" s="5" t="n">
        <v>2098446</v>
      </c>
      <c r="K17" s="5" t="n">
        <v>2097414</v>
      </c>
      <c r="L17" s="5" t="n">
        <v>2099007</v>
      </c>
    </row>
    <row r="18" spans="1:12">
      <c r="A18" s="4" t="s">
        <v>770</v>
      </c>
      <c r="J18" s="4" t="s">
        <v>771</v>
      </c>
      <c r="K18" s="4" t="s">
        <v>771</v>
      </c>
      <c r="L18" s="4" t="s">
        <v>771</v>
      </c>
    </row>
    <row r="19" spans="1:12">
      <c r="A19" s="3" t="s">
        <v>772</v>
      </c>
    </row>
    <row r="20" spans="1:12">
      <c r="A20" s="4" t="s">
        <v>773</v>
      </c>
      <c r="B20" s="6" t="n">
        <v>319628</v>
      </c>
      <c r="F20" s="6" t="n">
        <v>308357</v>
      </c>
      <c r="J20" s="5" t="n">
        <v>319628</v>
      </c>
      <c r="K20" s="5" t="n">
        <v>308357</v>
      </c>
      <c r="L20" s="5" t="n">
        <v>313717</v>
      </c>
    </row>
    <row r="21" spans="1:12">
      <c r="A21" s="4" t="s">
        <v>774</v>
      </c>
    </row>
    <row r="22" spans="1:12">
      <c r="A22" s="3" t="s">
        <v>762</v>
      </c>
    </row>
    <row r="23" spans="1:12">
      <c r="A23" s="4" t="s">
        <v>763</v>
      </c>
      <c r="J23" s="6" t="n">
        <v>3169821</v>
      </c>
      <c r="K23" s="6" t="n">
        <v>3188993</v>
      </c>
      <c r="L23" s="6" t="n">
        <v>3248662</v>
      </c>
    </row>
    <row r="24" spans="1:12">
      <c r="A24" s="3" t="s">
        <v>772</v>
      </c>
    </row>
    <row r="25" spans="1:12">
      <c r="A25" s="4" t="s">
        <v>773</v>
      </c>
      <c r="B25" s="6" t="n">
        <v>259815</v>
      </c>
      <c r="F25" s="6" t="n">
        <v>234475</v>
      </c>
      <c r="J25" s="6" t="n">
        <v>259815</v>
      </c>
      <c r="K25" s="6" t="n">
        <v>234475</v>
      </c>
      <c r="L25" s="6" t="n">
        <v>230698</v>
      </c>
    </row>
    <row r="26" spans="1:12">
      <c r="A26" s="4" t="s">
        <v>679</v>
      </c>
    </row>
    <row r="27" spans="1:12">
      <c r="A27" s="3" t="s">
        <v>762</v>
      </c>
    </row>
    <row r="28" spans="1:12">
      <c r="A28" s="4" t="s">
        <v>763</v>
      </c>
      <c r="J28" s="6" t="n">
        <v>706590</v>
      </c>
      <c r="K28" s="6" t="n">
        <v>743572</v>
      </c>
      <c r="L28" s="6" t="n">
        <v>689655</v>
      </c>
    </row>
    <row r="29" spans="1:12">
      <c r="A29" s="4" t="s">
        <v>775</v>
      </c>
    </row>
    <row r="30" spans="1:12">
      <c r="A30" s="3" t="s">
        <v>772</v>
      </c>
    </row>
    <row r="31" spans="1:12">
      <c r="A31" s="4" t="s">
        <v>773</v>
      </c>
      <c r="B31" s="6" t="n">
        <v>24476</v>
      </c>
      <c r="F31" s="6" t="n">
        <v>29493</v>
      </c>
      <c r="J31" s="6" t="n">
        <v>24476</v>
      </c>
      <c r="K31" s="6" t="n">
        <v>29493</v>
      </c>
      <c r="L31" s="6" t="n">
        <v>32771</v>
      </c>
    </row>
    <row r="32" spans="1:12">
      <c r="A32" s="4" t="s">
        <v>776</v>
      </c>
    </row>
    <row r="33" spans="1:12">
      <c r="A33" s="3" t="s">
        <v>772</v>
      </c>
    </row>
    <row r="34" spans="1:12">
      <c r="A34" s="4" t="s">
        <v>773</v>
      </c>
      <c r="B34" s="6" t="n">
        <v>35337</v>
      </c>
      <c r="F34" s="6" t="n">
        <v>44389</v>
      </c>
      <c r="J34" s="6" t="n">
        <v>35337</v>
      </c>
      <c r="K34" s="6" t="n">
        <v>44389</v>
      </c>
      <c r="L34" s="6" t="n">
        <v>50248</v>
      </c>
    </row>
    <row r="35" spans="1:12">
      <c r="A35" s="4" t="s">
        <v>777</v>
      </c>
    </row>
    <row r="36" spans="1:12">
      <c r="A36" s="3" t="s">
        <v>764</v>
      </c>
    </row>
    <row r="37" spans="1:12">
      <c r="A37" s="4" t="s">
        <v>765</v>
      </c>
      <c r="J37" s="6" t="n">
        <v>605984</v>
      </c>
      <c r="K37" s="6" t="n">
        <v>603078</v>
      </c>
      <c r="L37" s="6" t="n">
        <v>640098</v>
      </c>
    </row>
    <row r="38" spans="1:12">
      <c r="A38" s="3" t="s">
        <v>768</v>
      </c>
    </row>
    <row r="39" spans="1:12">
      <c r="A39" s="4" t="s">
        <v>769</v>
      </c>
      <c r="B39" s="6" t="n">
        <v>1985640</v>
      </c>
      <c r="F39" s="6" t="n">
        <v>1988668</v>
      </c>
      <c r="J39" s="6" t="n">
        <v>1985640</v>
      </c>
      <c r="K39" s="6" t="n">
        <v>1988668</v>
      </c>
      <c r="L39" s="6" t="n">
        <v>1990529</v>
      </c>
    </row>
    <row r="40" spans="1:12">
      <c r="A40" s="4" t="s">
        <v>778</v>
      </c>
    </row>
    <row r="41" spans="1:12">
      <c r="A41" s="3" t="s">
        <v>764</v>
      </c>
    </row>
    <row r="42" spans="1:12">
      <c r="A42" s="4" t="s">
        <v>779</v>
      </c>
      <c r="J42" s="6" t="n">
        <v>-148193</v>
      </c>
      <c r="K42" s="6" t="n">
        <v>-142874</v>
      </c>
      <c r="L42" s="6" t="n">
        <v>-138822</v>
      </c>
    </row>
    <row r="43" spans="1:12">
      <c r="A43" s="3" t="s">
        <v>766</v>
      </c>
    </row>
    <row r="44" spans="1:12">
      <c r="A44" s="4" t="s">
        <v>131</v>
      </c>
      <c r="J44" s="6" t="n">
        <v>13529</v>
      </c>
      <c r="K44" s="6" t="n">
        <v>15079</v>
      </c>
      <c r="L44" s="6" t="n">
        <v>17141</v>
      </c>
    </row>
    <row r="45" spans="1:12">
      <c r="A45" s="3" t="s">
        <v>767</v>
      </c>
    </row>
    <row r="46" spans="1:12">
      <c r="A46" s="4" t="s">
        <v>142</v>
      </c>
      <c r="J46" s="6" t="n">
        <v>18956</v>
      </c>
      <c r="K46" s="6" t="n">
        <v>23620</v>
      </c>
      <c r="L46" s="6" t="n">
        <v>18153</v>
      </c>
    </row>
    <row r="47" spans="1:12">
      <c r="A47" s="3" t="s">
        <v>768</v>
      </c>
    </row>
    <row r="48" spans="1:12">
      <c r="A48" s="4" t="s">
        <v>769</v>
      </c>
      <c r="B48" s="6" t="n">
        <v>112806</v>
      </c>
      <c r="F48" s="6" t="n">
        <v>108746</v>
      </c>
      <c r="J48" s="6" t="n">
        <v>112806</v>
      </c>
      <c r="K48" s="6" t="n">
        <v>108746</v>
      </c>
      <c r="L48" s="6" t="n">
        <v>108478</v>
      </c>
    </row>
    <row r="49" spans="1:12">
      <c r="A49" s="4" t="s">
        <v>540</v>
      </c>
    </row>
    <row r="50" spans="1:12">
      <c r="A50" s="3" t="s">
        <v>762</v>
      </c>
    </row>
    <row r="51" spans="1:12">
      <c r="A51" s="4" t="s">
        <v>763</v>
      </c>
      <c r="J51" s="6" t="n">
        <v>2293094</v>
      </c>
      <c r="K51" s="6" t="n">
        <v>2333838</v>
      </c>
      <c r="L51" s="6" t="n">
        <v>2345116</v>
      </c>
    </row>
    <row r="52" spans="1:12">
      <c r="A52" s="3" t="s">
        <v>766</v>
      </c>
    </row>
    <row r="53" spans="1:12">
      <c r="A53" s="4" t="s">
        <v>131</v>
      </c>
      <c r="J53" s="6" t="n">
        <v>65561</v>
      </c>
      <c r="K53" s="6" t="n">
        <v>64017</v>
      </c>
      <c r="L53" s="6" t="n">
        <v>63427</v>
      </c>
    </row>
    <row r="54" spans="1:12">
      <c r="A54" s="3" t="s">
        <v>767</v>
      </c>
    </row>
    <row r="55" spans="1:12">
      <c r="A55" s="4" t="s">
        <v>142</v>
      </c>
      <c r="J55" s="6" t="n">
        <v>69802</v>
      </c>
      <c r="K55" s="6" t="n">
        <v>46289</v>
      </c>
      <c r="L55" s="6" t="n">
        <v>52178</v>
      </c>
    </row>
    <row r="56" spans="1:12">
      <c r="A56" s="4" t="s">
        <v>780</v>
      </c>
    </row>
    <row r="57" spans="1:12">
      <c r="A57" s="3" t="s">
        <v>764</v>
      </c>
    </row>
    <row r="58" spans="1:12">
      <c r="A58" s="4" t="s">
        <v>765</v>
      </c>
      <c r="J58" s="6" t="n">
        <v>366412</v>
      </c>
      <c r="K58" s="6" t="n">
        <v>362853</v>
      </c>
      <c r="L58" s="6" t="n">
        <v>385407</v>
      </c>
    </row>
    <row r="59" spans="1:12">
      <c r="A59" s="3" t="s">
        <v>768</v>
      </c>
    </row>
    <row r="60" spans="1:12">
      <c r="A60" s="4" t="s">
        <v>769</v>
      </c>
      <c r="B60" s="6" t="n">
        <v>973304</v>
      </c>
      <c r="F60" s="6" t="n">
        <v>995546</v>
      </c>
      <c r="J60" s="6" t="n">
        <v>973304</v>
      </c>
      <c r="K60" s="6" t="n">
        <v>995546</v>
      </c>
      <c r="L60" s="6" t="n">
        <v>1025545</v>
      </c>
    </row>
    <row r="61" spans="1:12">
      <c r="A61" s="4" t="s">
        <v>541</v>
      </c>
    </row>
    <row r="62" spans="1:12">
      <c r="A62" s="3" t="s">
        <v>762</v>
      </c>
    </row>
    <row r="63" spans="1:12">
      <c r="A63" s="4" t="s">
        <v>763</v>
      </c>
      <c r="J63" s="6" t="n">
        <v>1583317</v>
      </c>
      <c r="K63" s="6" t="n">
        <v>1598727</v>
      </c>
      <c r="L63" s="6" t="n">
        <v>1593201</v>
      </c>
    </row>
    <row r="64" spans="1:12">
      <c r="A64" s="3" t="s">
        <v>766</v>
      </c>
    </row>
    <row r="65" spans="1:12">
      <c r="A65" s="4" t="s">
        <v>131</v>
      </c>
      <c r="J65" s="6" t="n">
        <v>28568</v>
      </c>
      <c r="K65" s="6" t="n">
        <v>29733</v>
      </c>
      <c r="L65" s="6" t="n">
        <v>31755</v>
      </c>
    </row>
    <row r="66" spans="1:12">
      <c r="A66" s="3" t="s">
        <v>767</v>
      </c>
    </row>
    <row r="67" spans="1:12">
      <c r="A67" s="4" t="s">
        <v>142</v>
      </c>
      <c r="J67" s="6" t="n">
        <v>18997</v>
      </c>
      <c r="K67" s="6" t="n">
        <v>16598</v>
      </c>
      <c r="L67" s="6" t="n">
        <v>19335</v>
      </c>
    </row>
    <row r="68" spans="1:12">
      <c r="A68" s="4" t="s">
        <v>781</v>
      </c>
    </row>
    <row r="69" spans="1:12">
      <c r="A69" s="3" t="s">
        <v>764</v>
      </c>
    </row>
    <row r="70" spans="1:12">
      <c r="A70" s="4" t="s">
        <v>765</v>
      </c>
      <c r="J70" s="6" t="n">
        <v>239572</v>
      </c>
      <c r="K70" s="6" t="n">
        <v>240225</v>
      </c>
      <c r="L70" s="6" t="n">
        <v>254691</v>
      </c>
    </row>
    <row r="71" spans="1:12">
      <c r="A71" s="3" t="s">
        <v>768</v>
      </c>
    </row>
    <row r="72" spans="1:12">
      <c r="A72" s="4" t="s">
        <v>769</v>
      </c>
      <c r="B72" s="5" t="n">
        <v>1012336</v>
      </c>
      <c r="F72" s="5" t="n">
        <v>993122</v>
      </c>
      <c r="J72" s="5" t="n">
        <v>1012336</v>
      </c>
      <c r="K72" s="5" t="n">
        <v>993122</v>
      </c>
      <c r="L72" s="5" t="n">
        <v>96498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3</v>
      </c>
      <c r="D2" s="2" t="s">
        <v>104</v>
      </c>
    </row>
    <row r="3" spans="1:4">
      <c r="A3" s="4" t="s">
        <v>540</v>
      </c>
    </row>
    <row r="4" spans="1:4">
      <c r="A4" s="3" t="s">
        <v>783</v>
      </c>
    </row>
    <row r="5" spans="1:4">
      <c r="A5" s="4" t="s">
        <v>784</v>
      </c>
      <c r="B5" s="4" t="s">
        <v>470</v>
      </c>
      <c r="C5" s="4" t="s">
        <v>470</v>
      </c>
      <c r="D5" s="4" t="s">
        <v>470</v>
      </c>
    </row>
    <row r="6" spans="1:4">
      <c r="A6" s="4" t="s">
        <v>785</v>
      </c>
    </row>
    <row r="7" spans="1:4">
      <c r="A7" s="3" t="s">
        <v>783</v>
      </c>
    </row>
    <row r="8" spans="1:4">
      <c r="A8" s="4" t="s">
        <v>784</v>
      </c>
      <c r="B8" s="4" t="s">
        <v>470</v>
      </c>
      <c r="C8" s="4" t="s">
        <v>470</v>
      </c>
      <c r="D8" s="4" t="s">
        <v>470</v>
      </c>
    </row>
    <row r="9" spans="1:4">
      <c r="A9" s="4" t="s">
        <v>786</v>
      </c>
    </row>
    <row r="10" spans="1:4">
      <c r="A10" s="3" t="s">
        <v>783</v>
      </c>
    </row>
    <row r="11" spans="1:4">
      <c r="A11" s="4" t="s">
        <v>784</v>
      </c>
      <c r="B11" s="4" t="s">
        <v>787</v>
      </c>
      <c r="C11" s="4" t="s">
        <v>788</v>
      </c>
      <c r="D11" s="4" t="s">
        <v>789</v>
      </c>
    </row>
    <row r="12" spans="1:4">
      <c r="A12" s="4" t="s">
        <v>790</v>
      </c>
    </row>
    <row r="13" spans="1:4">
      <c r="A13" s="3" t="s">
        <v>783</v>
      </c>
    </row>
    <row r="14" spans="1:4">
      <c r="A14" s="4" t="s">
        <v>784</v>
      </c>
      <c r="B14" s="4" t="s">
        <v>791</v>
      </c>
      <c r="C14" s="4" t="s">
        <v>792</v>
      </c>
      <c r="D14" s="4" t="s">
        <v>793</v>
      </c>
    </row>
    <row r="15" spans="1:4">
      <c r="A15" s="4" t="s">
        <v>794</v>
      </c>
    </row>
    <row r="16" spans="1:4">
      <c r="A16" s="3" t="s">
        <v>783</v>
      </c>
    </row>
    <row r="17" spans="1:4">
      <c r="A17" s="4" t="s">
        <v>784</v>
      </c>
      <c r="B17" s="4" t="s">
        <v>795</v>
      </c>
      <c r="C17" s="4" t="s">
        <v>796</v>
      </c>
      <c r="D17" s="4" t="s">
        <v>796</v>
      </c>
    </row>
    <row r="18" spans="1:4">
      <c r="A18" s="4" t="s">
        <v>797</v>
      </c>
    </row>
    <row r="19" spans="1:4">
      <c r="A19" s="3" t="s">
        <v>783</v>
      </c>
    </row>
    <row r="20" spans="1:4">
      <c r="A20" s="4" t="s">
        <v>784</v>
      </c>
      <c r="B20" s="4" t="s">
        <v>798</v>
      </c>
      <c r="C20" s="4" t="s">
        <v>799</v>
      </c>
      <c r="D20" s="4" t="s">
        <v>800</v>
      </c>
    </row>
    <row r="21" spans="1:4">
      <c r="A21" s="4" t="s">
        <v>801</v>
      </c>
    </row>
    <row r="22" spans="1:4">
      <c r="A22" s="3" t="s">
        <v>783</v>
      </c>
    </row>
    <row r="23" spans="1:4">
      <c r="A23" s="4" t="s">
        <v>784</v>
      </c>
      <c r="B23" s="4" t="s">
        <v>802</v>
      </c>
      <c r="C23" s="4" t="s">
        <v>803</v>
      </c>
      <c r="D23" s="4" t="s">
        <v>804</v>
      </c>
    </row>
    <row r="24" spans="1:4">
      <c r="A24" s="4" t="s">
        <v>805</v>
      </c>
    </row>
    <row r="25" spans="1:4">
      <c r="A25" s="3" t="s">
        <v>783</v>
      </c>
    </row>
    <row r="26" spans="1:4">
      <c r="A26" s="4" t="s">
        <v>784</v>
      </c>
      <c r="B26" s="4" t="s">
        <v>806</v>
      </c>
      <c r="C26" s="4" t="s">
        <v>802</v>
      </c>
      <c r="D26" s="4" t="s">
        <v>807</v>
      </c>
    </row>
    <row r="27" spans="1:4">
      <c r="A27" s="4" t="s">
        <v>808</v>
      </c>
    </row>
    <row r="28" spans="1:4">
      <c r="A28" s="3" t="s">
        <v>783</v>
      </c>
    </row>
    <row r="29" spans="1:4">
      <c r="A29" s="4" t="s">
        <v>784</v>
      </c>
      <c r="B29" s="4" t="s">
        <v>809</v>
      </c>
      <c r="C29" s="4" t="s">
        <v>810</v>
      </c>
      <c r="D29" s="4" t="s">
        <v>804</v>
      </c>
    </row>
    <row r="30" spans="1:4">
      <c r="A30" s="4" t="s">
        <v>811</v>
      </c>
    </row>
    <row r="31" spans="1:4">
      <c r="A31" s="3" t="s">
        <v>783</v>
      </c>
    </row>
    <row r="32" spans="1:4">
      <c r="A32" s="4" t="s">
        <v>784</v>
      </c>
      <c r="B32" s="4" t="s">
        <v>812</v>
      </c>
      <c r="C32" s="4" t="s">
        <v>813</v>
      </c>
      <c r="D32" s="4" t="s">
        <v>641</v>
      </c>
    </row>
    <row r="33" spans="1:4">
      <c r="A33" s="4" t="s">
        <v>814</v>
      </c>
    </row>
    <row r="34" spans="1:4">
      <c r="A34" s="3" t="s">
        <v>783</v>
      </c>
    </row>
    <row r="35" spans="1:4">
      <c r="A35" s="4" t="s">
        <v>784</v>
      </c>
      <c r="B35" s="4" t="s">
        <v>815</v>
      </c>
      <c r="C35" s="4" t="s">
        <v>693</v>
      </c>
      <c r="D35" s="4" t="s">
        <v>816</v>
      </c>
    </row>
    <row r="36" spans="1:4">
      <c r="A36" s="4" t="s">
        <v>817</v>
      </c>
    </row>
    <row r="37" spans="1:4">
      <c r="A37" s="3" t="s">
        <v>783</v>
      </c>
    </row>
    <row r="38" spans="1:4">
      <c r="A38" s="4" t="s">
        <v>784</v>
      </c>
      <c r="B38" s="4" t="s">
        <v>696</v>
      </c>
      <c r="C38" s="4" t="s">
        <v>696</v>
      </c>
      <c r="D38" s="4" t="s">
        <v>696</v>
      </c>
    </row>
    <row r="39" spans="1:4">
      <c r="A39" s="4" t="s">
        <v>541</v>
      </c>
    </row>
    <row r="40" spans="1:4">
      <c r="A40" s="3" t="s">
        <v>783</v>
      </c>
    </row>
    <row r="41" spans="1:4">
      <c r="A41" s="4" t="s">
        <v>784</v>
      </c>
      <c r="B41" s="4" t="s">
        <v>470</v>
      </c>
      <c r="C41" s="4" t="s">
        <v>470</v>
      </c>
      <c r="D41" s="4" t="s">
        <v>470</v>
      </c>
    </row>
    <row r="42" spans="1:4">
      <c r="A42" s="4" t="s">
        <v>818</v>
      </c>
    </row>
    <row r="43" spans="1:4">
      <c r="A43" s="3" t="s">
        <v>783</v>
      </c>
    </row>
    <row r="44" spans="1:4">
      <c r="A44" s="4" t="s">
        <v>784</v>
      </c>
      <c r="B44" s="4" t="s">
        <v>470</v>
      </c>
      <c r="C44" s="4" t="s">
        <v>470</v>
      </c>
      <c r="D44" s="4" t="s">
        <v>470</v>
      </c>
    </row>
    <row r="45" spans="1:4">
      <c r="A45" s="4" t="s">
        <v>819</v>
      </c>
    </row>
    <row r="46" spans="1:4">
      <c r="A46" s="3" t="s">
        <v>783</v>
      </c>
    </row>
    <row r="47" spans="1:4">
      <c r="A47" s="4" t="s">
        <v>784</v>
      </c>
      <c r="B47" s="4" t="s">
        <v>820</v>
      </c>
      <c r="C47" s="4" t="s">
        <v>821</v>
      </c>
      <c r="D47" s="4" t="s">
        <v>822</v>
      </c>
    </row>
    <row r="48" spans="1:4">
      <c r="A48" s="4" t="s">
        <v>823</v>
      </c>
    </row>
    <row r="49" spans="1:4">
      <c r="A49" s="3" t="s">
        <v>783</v>
      </c>
    </row>
    <row r="50" spans="1:4">
      <c r="A50" s="4" t="s">
        <v>784</v>
      </c>
      <c r="B50" s="4" t="s">
        <v>824</v>
      </c>
      <c r="C50" s="4" t="s">
        <v>825</v>
      </c>
      <c r="D50" s="4" t="s">
        <v>826</v>
      </c>
    </row>
    <row r="51" spans="1:4">
      <c r="A51" s="4" t="s">
        <v>827</v>
      </c>
    </row>
    <row r="52" spans="1:4">
      <c r="A52" s="3" t="s">
        <v>783</v>
      </c>
    </row>
    <row r="53" spans="1:4">
      <c r="A53" s="4" t="s">
        <v>784</v>
      </c>
      <c r="B53" s="4" t="s">
        <v>828</v>
      </c>
      <c r="C53" s="4" t="s">
        <v>829</v>
      </c>
      <c r="D53" s="4" t="s">
        <v>830</v>
      </c>
    </row>
    <row r="54" spans="1:4">
      <c r="A54" s="4" t="s">
        <v>831</v>
      </c>
    </row>
    <row r="55" spans="1:4">
      <c r="A55" s="3" t="s">
        <v>783</v>
      </c>
    </row>
    <row r="56" spans="1:4">
      <c r="A56" s="4" t="s">
        <v>784</v>
      </c>
      <c r="B56" s="4" t="s">
        <v>691</v>
      </c>
      <c r="C56" s="4" t="s">
        <v>832</v>
      </c>
      <c r="D56" s="4" t="s">
        <v>833</v>
      </c>
    </row>
    <row r="57" spans="1:4">
      <c r="A57" s="4" t="s">
        <v>834</v>
      </c>
    </row>
    <row r="58" spans="1:4">
      <c r="A58" s="3" t="s">
        <v>783</v>
      </c>
    </row>
    <row r="59" spans="1:4">
      <c r="A59" s="4" t="s">
        <v>784</v>
      </c>
      <c r="B59" s="4" t="s">
        <v>835</v>
      </c>
      <c r="C59" s="4" t="s">
        <v>836</v>
      </c>
      <c r="D59" s="4" t="s">
        <v>837</v>
      </c>
    </row>
    <row r="60" spans="1:4">
      <c r="A60" s="4" t="s">
        <v>838</v>
      </c>
    </row>
    <row r="61" spans="1:4">
      <c r="A61" s="3" t="s">
        <v>783</v>
      </c>
    </row>
    <row r="62" spans="1:4">
      <c r="A62" s="4" t="s">
        <v>784</v>
      </c>
      <c r="B62" s="4" t="s">
        <v>839</v>
      </c>
      <c r="C62" s="4" t="s">
        <v>840</v>
      </c>
      <c r="D62" s="4" t="s">
        <v>841</v>
      </c>
    </row>
    <row r="63" spans="1:4">
      <c r="A63" s="4" t="s">
        <v>842</v>
      </c>
    </row>
    <row r="64" spans="1:4">
      <c r="A64" s="3" t="s">
        <v>783</v>
      </c>
    </row>
    <row r="65" spans="1:4">
      <c r="A65" s="4" t="s">
        <v>784</v>
      </c>
      <c r="B65" s="4" t="s">
        <v>843</v>
      </c>
      <c r="C65" s="4" t="s">
        <v>844</v>
      </c>
      <c r="D65" s="4" t="s">
        <v>845</v>
      </c>
    </row>
    <row r="66" spans="1:4">
      <c r="A66" s="4" t="s">
        <v>846</v>
      </c>
    </row>
    <row r="67" spans="1:4">
      <c r="A67" s="3" t="s">
        <v>783</v>
      </c>
    </row>
    <row r="68" spans="1:4">
      <c r="A68" s="4" t="s">
        <v>784</v>
      </c>
      <c r="B68" s="4" t="s">
        <v>847</v>
      </c>
      <c r="C68" s="4" t="s">
        <v>848</v>
      </c>
      <c r="D68" s="4" t="s">
        <v>849</v>
      </c>
    </row>
    <row r="69" spans="1:4">
      <c r="A69" s="4" t="s">
        <v>850</v>
      </c>
    </row>
    <row r="70" spans="1:4">
      <c r="A70" s="3" t="s">
        <v>783</v>
      </c>
    </row>
    <row r="71" spans="1:4">
      <c r="A71" s="4" t="s">
        <v>784</v>
      </c>
      <c r="B71" s="4" t="s">
        <v>839</v>
      </c>
      <c r="C71" s="4" t="s">
        <v>851</v>
      </c>
      <c r="D71" s="4" t="s">
        <v>851</v>
      </c>
    </row>
    <row r="72" spans="1:4">
      <c r="A72" s="4" t="s">
        <v>852</v>
      </c>
    </row>
    <row r="73" spans="1:4">
      <c r="A73" s="3" t="s">
        <v>783</v>
      </c>
    </row>
    <row r="74" spans="1:4">
      <c r="A74" s="4" t="s">
        <v>784</v>
      </c>
      <c r="B74" s="4" t="s">
        <v>853</v>
      </c>
      <c r="C74" s="4" t="s">
        <v>854</v>
      </c>
      <c r="D74" s="4" t="s">
        <v>8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856</v>
      </c>
      <c r="B1" s="2" t="s">
        <v>1</v>
      </c>
    </row>
    <row r="2" spans="1:2">
      <c r="B2" s="2" t="s">
        <v>2</v>
      </c>
    </row>
    <row r="3" spans="1:2">
      <c r="A3" s="4" t="s">
        <v>612</v>
      </c>
    </row>
    <row r="4" spans="1:2">
      <c r="A4" s="3" t="s">
        <v>857</v>
      </c>
    </row>
    <row r="5" spans="1:2">
      <c r="A5" s="4" t="s">
        <v>858</v>
      </c>
      <c r="B5" s="4" t="s">
        <v>564</v>
      </c>
    </row>
    <row r="6" spans="1:2">
      <c r="A6" s="4" t="s">
        <v>614</v>
      </c>
    </row>
    <row r="7" spans="1:2">
      <c r="A7" s="3" t="s">
        <v>857</v>
      </c>
    </row>
    <row r="8" spans="1:2">
      <c r="A8" s="4" t="s">
        <v>858</v>
      </c>
      <c r="B8" s="4" t="s">
        <v>859</v>
      </c>
    </row>
    <row r="9" spans="1:2">
      <c r="A9" s="4" t="s">
        <v>860</v>
      </c>
    </row>
    <row r="10" spans="1:2">
      <c r="A10" s="3" t="s">
        <v>857</v>
      </c>
    </row>
    <row r="11" spans="1:2">
      <c r="A11" s="4" t="s">
        <v>861</v>
      </c>
      <c r="B11" s="4" t="s">
        <v>4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63</v>
      </c>
      <c r="D1" s="2" t="s">
        <v>104</v>
      </c>
      <c r="E1" s="2" t="s">
        <v>863</v>
      </c>
    </row>
    <row r="2" spans="1:5">
      <c r="A2" s="3" t="s">
        <v>769</v>
      </c>
    </row>
    <row r="3" spans="1:5">
      <c r="A3" s="4" t="s">
        <v>65</v>
      </c>
      <c r="B3" s="5" t="n">
        <v>71495</v>
      </c>
      <c r="C3" s="5" t="n">
        <v>77295</v>
      </c>
      <c r="D3" s="5" t="n">
        <v>63759</v>
      </c>
      <c r="E3" s="5" t="n">
        <v>86622</v>
      </c>
    </row>
    <row r="4" spans="1:5">
      <c r="A4" s="4" t="s">
        <v>864</v>
      </c>
      <c r="B4" s="6" t="n">
        <v>104539</v>
      </c>
      <c r="C4" s="6" t="n">
        <v>90490</v>
      </c>
    </row>
    <row r="5" spans="1:5">
      <c r="A5" s="4" t="s">
        <v>68</v>
      </c>
      <c r="B5" s="6" t="n">
        <v>952907</v>
      </c>
      <c r="C5" s="6" t="n">
        <v>944338</v>
      </c>
    </row>
    <row r="6" spans="1:5">
      <c r="A6" s="4" t="s">
        <v>69</v>
      </c>
      <c r="B6" s="6" t="n">
        <v>34612</v>
      </c>
      <c r="C6" s="6" t="n">
        <v>42960</v>
      </c>
    </row>
    <row r="7" spans="1:5">
      <c r="A7" s="4" t="s">
        <v>71</v>
      </c>
      <c r="B7" s="6" t="n">
        <v>319628</v>
      </c>
      <c r="C7" s="6" t="n">
        <v>308357</v>
      </c>
      <c r="D7" s="6" t="n">
        <v>313717</v>
      </c>
    </row>
    <row r="8" spans="1:5">
      <c r="A8" s="4" t="s">
        <v>865</v>
      </c>
      <c r="B8" s="6" t="n">
        <v>592837</v>
      </c>
      <c r="C8" s="6" t="n">
        <v>608623</v>
      </c>
    </row>
    <row r="9" spans="1:5">
      <c r="A9" s="4" t="s">
        <v>74</v>
      </c>
      <c r="B9" s="6" t="n">
        <v>22428</v>
      </c>
      <c r="C9" s="6" t="n">
        <v>25351</v>
      </c>
    </row>
    <row r="10" spans="1:5">
      <c r="A10" s="4" t="s">
        <v>75</v>
      </c>
      <c r="B10" s="6" t="n">
        <v>2098446</v>
      </c>
      <c r="C10" s="6" t="n">
        <v>2097414</v>
      </c>
      <c r="D10" s="6" t="n">
        <v>2099007</v>
      </c>
    </row>
    <row r="11" spans="1:5">
      <c r="A11" s="3" t="s">
        <v>866</v>
      </c>
    </row>
    <row r="12" spans="1:5">
      <c r="A12" s="4" t="s">
        <v>78</v>
      </c>
      <c r="B12" s="6" t="n">
        <v>278688</v>
      </c>
      <c r="C12" s="6" t="n">
        <v>303241</v>
      </c>
    </row>
    <row r="13" spans="1:5">
      <c r="A13" s="4" t="s">
        <v>79</v>
      </c>
      <c r="B13" s="6" t="n">
        <v>169054</v>
      </c>
      <c r="C13" s="6" t="n">
        <v>180287</v>
      </c>
    </row>
    <row r="14" spans="1:5">
      <c r="A14" s="4" t="s">
        <v>80</v>
      </c>
      <c r="B14" s="6" t="n">
        <v>8336</v>
      </c>
      <c r="C14" s="6" t="n">
        <v>2144</v>
      </c>
    </row>
    <row r="15" spans="1:5">
      <c r="A15" s="4" t="s">
        <v>82</v>
      </c>
      <c r="B15" s="6" t="n">
        <v>1594543</v>
      </c>
      <c r="C15" s="6" t="n">
        <v>1774309</v>
      </c>
    </row>
    <row r="16" spans="1:5">
      <c r="A16" s="4" t="s">
        <v>83</v>
      </c>
      <c r="B16" s="6" t="n">
        <v>27757</v>
      </c>
      <c r="C16" s="6" t="n">
        <v>30022</v>
      </c>
    </row>
    <row r="17" spans="1:5">
      <c r="A17" s="4" t="s">
        <v>84</v>
      </c>
      <c r="B17" s="6" t="n">
        <v>80391</v>
      </c>
      <c r="C17" s="6" t="n">
        <v>75967</v>
      </c>
    </row>
    <row r="18" spans="1:5">
      <c r="A18" s="4" t="s">
        <v>85</v>
      </c>
      <c r="B18" s="6" t="n">
        <v>2158769</v>
      </c>
      <c r="C18" s="6" t="n">
        <v>2365970</v>
      </c>
    </row>
    <row r="19" spans="1:5">
      <c r="A19" s="4" t="s">
        <v>867</v>
      </c>
      <c r="B19" s="6" t="n">
        <v>-60323</v>
      </c>
      <c r="C19" s="6" t="n">
        <v>-268556</v>
      </c>
      <c r="D19" s="6" t="n">
        <v>-363616</v>
      </c>
      <c r="E19" s="6" t="n">
        <v>-276166</v>
      </c>
    </row>
    <row r="20" spans="1:5">
      <c r="A20" s="4" t="s">
        <v>93</v>
      </c>
      <c r="B20" s="6" t="n">
        <v>2098446</v>
      </c>
      <c r="C20" s="6" t="n">
        <v>2097414</v>
      </c>
    </row>
    <row r="21" spans="1:5">
      <c r="A21" s="4" t="s">
        <v>868</v>
      </c>
    </row>
    <row r="22" spans="1:5">
      <c r="A22" s="3" t="s">
        <v>769</v>
      </c>
    </row>
    <row r="23" spans="1:5">
      <c r="A23" s="4" t="s">
        <v>864</v>
      </c>
      <c r="C23" s="6" t="n">
        <v>4</v>
      </c>
    </row>
    <row r="24" spans="1:5">
      <c r="A24" s="4" t="s">
        <v>69</v>
      </c>
      <c r="B24" s="6" t="n">
        <v>1436</v>
      </c>
      <c r="C24" s="6" t="n">
        <v>2010</v>
      </c>
    </row>
    <row r="25" spans="1:5">
      <c r="A25" s="4" t="s">
        <v>71</v>
      </c>
      <c r="B25" s="6" t="n">
        <v>6</v>
      </c>
      <c r="C25" s="6" t="n">
        <v>8</v>
      </c>
    </row>
    <row r="26" spans="1:5">
      <c r="A26" s="4" t="s">
        <v>869</v>
      </c>
      <c r="B26" s="6" t="n">
        <v>1621843</v>
      </c>
      <c r="C26" s="6" t="n">
        <v>1368927</v>
      </c>
    </row>
    <row r="27" spans="1:5">
      <c r="A27" s="4" t="s">
        <v>74</v>
      </c>
      <c r="B27" s="6" t="n">
        <v>1446</v>
      </c>
      <c r="C27" s="6" t="n">
        <v>1325</v>
      </c>
    </row>
    <row r="28" spans="1:5">
      <c r="A28" s="4" t="s">
        <v>75</v>
      </c>
      <c r="B28" s="6" t="n">
        <v>1624731</v>
      </c>
      <c r="C28" s="6" t="n">
        <v>1372274</v>
      </c>
    </row>
    <row r="29" spans="1:5">
      <c r="A29" s="3" t="s">
        <v>866</v>
      </c>
    </row>
    <row r="30" spans="1:5">
      <c r="A30" s="4" t="s">
        <v>78</v>
      </c>
      <c r="B30" s="6" t="n">
        <v>48</v>
      </c>
      <c r="C30" s="6" t="n">
        <v>38</v>
      </c>
    </row>
    <row r="31" spans="1:5">
      <c r="A31" s="4" t="s">
        <v>870</v>
      </c>
      <c r="B31" s="6" t="n">
        <v>1672322</v>
      </c>
      <c r="C31" s="6" t="n">
        <v>1629411</v>
      </c>
    </row>
    <row r="32" spans="1:5">
      <c r="A32" s="4" t="s">
        <v>79</v>
      </c>
      <c r="B32" s="6" t="n">
        <v>188</v>
      </c>
      <c r="C32" s="6" t="n">
        <v>234</v>
      </c>
    </row>
    <row r="33" spans="1:5">
      <c r="A33" s="4" t="s">
        <v>80</v>
      </c>
      <c r="B33" s="6" t="n">
        <v>6055</v>
      </c>
      <c r="C33" s="6" t="n">
        <v>585</v>
      </c>
    </row>
    <row r="34" spans="1:5">
      <c r="A34" s="4" t="s">
        <v>83</v>
      </c>
      <c r="B34" s="6" t="n">
        <v>6441</v>
      </c>
      <c r="C34" s="6" t="n">
        <v>10562</v>
      </c>
    </row>
    <row r="35" spans="1:5">
      <c r="A35" s="4" t="s">
        <v>85</v>
      </c>
      <c r="B35" s="6" t="n">
        <v>1685054</v>
      </c>
      <c r="C35" s="6" t="n">
        <v>1640830</v>
      </c>
    </row>
    <row r="36" spans="1:5">
      <c r="A36" s="4" t="s">
        <v>867</v>
      </c>
      <c r="B36" s="6" t="n">
        <v>-60323</v>
      </c>
      <c r="C36" s="6" t="n">
        <v>-268556</v>
      </c>
    </row>
    <row r="37" spans="1:5">
      <c r="A37" s="4" t="s">
        <v>93</v>
      </c>
      <c r="B37" s="6" t="n">
        <v>1624731</v>
      </c>
      <c r="C37" s="6" t="n">
        <v>1372274</v>
      </c>
    </row>
    <row r="38" spans="1:5">
      <c r="A38" s="4" t="s">
        <v>871</v>
      </c>
    </row>
    <row r="39" spans="1:5">
      <c r="A39" s="3" t="s">
        <v>769</v>
      </c>
    </row>
    <row r="40" spans="1:5">
      <c r="A40" s="4" t="s">
        <v>65</v>
      </c>
      <c r="B40" s="6" t="n">
        <v>10</v>
      </c>
      <c r="C40" s="6" t="n">
        <v>10</v>
      </c>
      <c r="D40" s="6" t="n">
        <v>10</v>
      </c>
      <c r="E40" s="6" t="n">
        <v>28372</v>
      </c>
    </row>
    <row r="41" spans="1:5">
      <c r="A41" s="4" t="s">
        <v>69</v>
      </c>
      <c r="B41" s="6" t="n">
        <v>132</v>
      </c>
      <c r="C41" s="6" t="n">
        <v>111</v>
      </c>
    </row>
    <row r="42" spans="1:5">
      <c r="A42" s="4" t="s">
        <v>869</v>
      </c>
      <c r="B42" s="6" t="n">
        <v>4374334</v>
      </c>
      <c r="C42" s="6" t="n">
        <v>4044669</v>
      </c>
    </row>
    <row r="43" spans="1:5">
      <c r="A43" s="4" t="s">
        <v>74</v>
      </c>
      <c r="B43" s="6" t="n">
        <v>3499</v>
      </c>
      <c r="C43" s="6" t="n">
        <v>10242</v>
      </c>
    </row>
    <row r="44" spans="1:5">
      <c r="A44" s="4" t="s">
        <v>75</v>
      </c>
      <c r="B44" s="6" t="n">
        <v>4377975</v>
      </c>
      <c r="C44" s="6" t="n">
        <v>4055032</v>
      </c>
    </row>
    <row r="45" spans="1:5">
      <c r="A45" s="3" t="s">
        <v>866</v>
      </c>
    </row>
    <row r="46" spans="1:5">
      <c r="A46" s="4" t="s">
        <v>870</v>
      </c>
      <c r="B46" s="6" t="n">
        <v>1142324</v>
      </c>
      <c r="C46" s="6" t="n">
        <v>888141</v>
      </c>
    </row>
    <row r="47" spans="1:5">
      <c r="A47" s="4" t="s">
        <v>79</v>
      </c>
      <c r="B47" s="6" t="n">
        <v>17937</v>
      </c>
      <c r="C47" s="6" t="n">
        <v>23019</v>
      </c>
    </row>
    <row r="48" spans="1:5">
      <c r="A48" s="4" t="s">
        <v>80</v>
      </c>
      <c r="B48" s="6" t="n">
        <v>2161</v>
      </c>
      <c r="C48" s="6" t="n">
        <v>1519</v>
      </c>
    </row>
    <row r="49" spans="1:5">
      <c r="A49" s="4" t="s">
        <v>82</v>
      </c>
      <c r="B49" s="6" t="n">
        <v>1593710</v>
      </c>
      <c r="C49" s="6" t="n">
        <v>1773426</v>
      </c>
    </row>
    <row r="50" spans="1:5">
      <c r="A50" s="4" t="s">
        <v>85</v>
      </c>
      <c r="B50" s="6" t="n">
        <v>2756132</v>
      </c>
      <c r="C50" s="6" t="n">
        <v>2686105</v>
      </c>
    </row>
    <row r="51" spans="1:5">
      <c r="A51" s="4" t="s">
        <v>867</v>
      </c>
      <c r="B51" s="6" t="n">
        <v>1621843</v>
      </c>
      <c r="C51" s="6" t="n">
        <v>1368927</v>
      </c>
    </row>
    <row r="52" spans="1:5">
      <c r="A52" s="4" t="s">
        <v>93</v>
      </c>
      <c r="B52" s="6" t="n">
        <v>4377975</v>
      </c>
      <c r="C52" s="6" t="n">
        <v>4055032</v>
      </c>
    </row>
    <row r="53" spans="1:5">
      <c r="A53" s="4" t="s">
        <v>872</v>
      </c>
    </row>
    <row r="54" spans="1:5">
      <c r="A54" s="3" t="s">
        <v>769</v>
      </c>
    </row>
    <row r="55" spans="1:5">
      <c r="A55" s="4" t="s">
        <v>65</v>
      </c>
      <c r="B55" s="6" t="n">
        <v>41009</v>
      </c>
      <c r="C55" s="6" t="n">
        <v>29050</v>
      </c>
      <c r="D55" s="6" t="n">
        <v>22090</v>
      </c>
      <c r="E55" s="6" t="n">
        <v>22368</v>
      </c>
    </row>
    <row r="56" spans="1:5">
      <c r="A56" s="4" t="s">
        <v>864</v>
      </c>
      <c r="B56" s="6" t="n">
        <v>65746</v>
      </c>
      <c r="C56" s="6" t="n">
        <v>53295</v>
      </c>
    </row>
    <row r="57" spans="1:5">
      <c r="A57" s="4" t="s">
        <v>873</v>
      </c>
      <c r="B57" s="6" t="n">
        <v>2878072</v>
      </c>
      <c r="C57" s="6" t="n">
        <v>2598681</v>
      </c>
    </row>
    <row r="58" spans="1:5">
      <c r="A58" s="4" t="s">
        <v>68</v>
      </c>
      <c r="B58" s="6" t="n">
        <v>722830</v>
      </c>
      <c r="C58" s="6" t="n">
        <v>714000</v>
      </c>
    </row>
    <row r="59" spans="1:5">
      <c r="A59" s="4" t="s">
        <v>69</v>
      </c>
      <c r="B59" s="6" t="n">
        <v>22480</v>
      </c>
      <c r="C59" s="6" t="n">
        <v>27422</v>
      </c>
    </row>
    <row r="60" spans="1:5">
      <c r="A60" s="4" t="s">
        <v>71</v>
      </c>
      <c r="B60" s="6" t="n">
        <v>258132</v>
      </c>
      <c r="C60" s="6" t="n">
        <v>232941</v>
      </c>
    </row>
    <row r="61" spans="1:5">
      <c r="A61" s="4" t="s">
        <v>869</v>
      </c>
      <c r="B61" s="6" t="n">
        <v>385629</v>
      </c>
      <c r="C61" s="6" t="n">
        <v>380166</v>
      </c>
    </row>
    <row r="62" spans="1:5">
      <c r="A62" s="4" t="s">
        <v>865</v>
      </c>
      <c r="B62" s="6" t="n">
        <v>452645</v>
      </c>
      <c r="C62" s="6" t="n">
        <v>459348</v>
      </c>
    </row>
    <row r="63" spans="1:5">
      <c r="A63" s="4" t="s">
        <v>74</v>
      </c>
      <c r="B63" s="6" t="n">
        <v>-581</v>
      </c>
      <c r="C63" s="6" t="n">
        <v>-4797</v>
      </c>
    </row>
    <row r="64" spans="1:5">
      <c r="A64" s="4" t="s">
        <v>75</v>
      </c>
      <c r="B64" s="6" t="n">
        <v>4825962</v>
      </c>
      <c r="C64" s="6" t="n">
        <v>4490106</v>
      </c>
    </row>
    <row r="65" spans="1:5">
      <c r="A65" s="3" t="s">
        <v>866</v>
      </c>
    </row>
    <row r="66" spans="1:5">
      <c r="A66" s="4" t="s">
        <v>78</v>
      </c>
      <c r="B66" s="6" t="n">
        <v>235940</v>
      </c>
      <c r="C66" s="6" t="n">
        <v>233936</v>
      </c>
    </row>
    <row r="67" spans="1:5">
      <c r="A67" s="4" t="s">
        <v>79</v>
      </c>
      <c r="B67" s="6" t="n">
        <v>121375</v>
      </c>
      <c r="C67" s="6" t="n">
        <v>125179</v>
      </c>
    </row>
    <row r="68" spans="1:5">
      <c r="A68" s="4" t="s">
        <v>80</v>
      </c>
      <c r="B68" s="6" t="n">
        <v>1</v>
      </c>
    </row>
    <row r="69" spans="1:5">
      <c r="A69" s="4" t="s">
        <v>82</v>
      </c>
      <c r="B69" s="6" t="n">
        <v>1</v>
      </c>
      <c r="C69" s="6" t="n">
        <v>1</v>
      </c>
    </row>
    <row r="70" spans="1:5">
      <c r="A70" s="4" t="s">
        <v>83</v>
      </c>
      <c r="B70" s="6" t="n">
        <v>17639</v>
      </c>
      <c r="C70" s="6" t="n">
        <v>15250</v>
      </c>
    </row>
    <row r="71" spans="1:5">
      <c r="A71" s="4" t="s">
        <v>84</v>
      </c>
      <c r="B71" s="6" t="n">
        <v>76672</v>
      </c>
      <c r="C71" s="6" t="n">
        <v>71071</v>
      </c>
    </row>
    <row r="72" spans="1:5">
      <c r="A72" s="4" t="s">
        <v>85</v>
      </c>
      <c r="B72" s="6" t="n">
        <v>451628</v>
      </c>
      <c r="C72" s="6" t="n">
        <v>445437</v>
      </c>
    </row>
    <row r="73" spans="1:5">
      <c r="A73" s="4" t="s">
        <v>867</v>
      </c>
      <c r="B73" s="6" t="n">
        <v>4374334</v>
      </c>
      <c r="C73" s="6" t="n">
        <v>4044669</v>
      </c>
    </row>
    <row r="74" spans="1:5">
      <c r="A74" s="4" t="s">
        <v>93</v>
      </c>
      <c r="B74" s="6" t="n">
        <v>4825962</v>
      </c>
      <c r="C74" s="6" t="n">
        <v>4490106</v>
      </c>
    </row>
    <row r="75" spans="1:5">
      <c r="A75" s="4" t="s">
        <v>874</v>
      </c>
    </row>
    <row r="76" spans="1:5">
      <c r="A76" s="3" t="s">
        <v>769</v>
      </c>
    </row>
    <row r="77" spans="1:5">
      <c r="A77" s="4" t="s">
        <v>65</v>
      </c>
      <c r="B77" s="6" t="n">
        <v>30476</v>
      </c>
      <c r="C77" s="6" t="n">
        <v>48235</v>
      </c>
      <c r="D77" s="5" t="n">
        <v>41659</v>
      </c>
      <c r="E77" s="5" t="n">
        <v>35882</v>
      </c>
    </row>
    <row r="78" spans="1:5">
      <c r="A78" s="4" t="s">
        <v>864</v>
      </c>
      <c r="B78" s="6" t="n">
        <v>38793</v>
      </c>
      <c r="C78" s="6" t="n">
        <v>37191</v>
      </c>
    </row>
    <row r="79" spans="1:5">
      <c r="A79" s="4" t="s">
        <v>68</v>
      </c>
      <c r="B79" s="6" t="n">
        <v>230077</v>
      </c>
      <c r="C79" s="6" t="n">
        <v>230338</v>
      </c>
    </row>
    <row r="80" spans="1:5">
      <c r="A80" s="4" t="s">
        <v>69</v>
      </c>
      <c r="B80" s="6" t="n">
        <v>10564</v>
      </c>
      <c r="C80" s="6" t="n">
        <v>13417</v>
      </c>
    </row>
    <row r="81" spans="1:5">
      <c r="A81" s="4" t="s">
        <v>71</v>
      </c>
      <c r="B81" s="6" t="n">
        <v>61490</v>
      </c>
      <c r="C81" s="6" t="n">
        <v>75408</v>
      </c>
    </row>
    <row r="82" spans="1:5">
      <c r="A82" s="4" t="s">
        <v>865</v>
      </c>
      <c r="B82" s="6" t="n">
        <v>140192</v>
      </c>
      <c r="C82" s="6" t="n">
        <v>149275</v>
      </c>
    </row>
    <row r="83" spans="1:5">
      <c r="A83" s="4" t="s">
        <v>74</v>
      </c>
      <c r="B83" s="6" t="n">
        <v>18064</v>
      </c>
      <c r="C83" s="6" t="n">
        <v>18581</v>
      </c>
    </row>
    <row r="84" spans="1:5">
      <c r="A84" s="4" t="s">
        <v>75</v>
      </c>
      <c r="B84" s="6" t="n">
        <v>529656</v>
      </c>
      <c r="C84" s="6" t="n">
        <v>572445</v>
      </c>
    </row>
    <row r="85" spans="1:5">
      <c r="A85" s="3" t="s">
        <v>866</v>
      </c>
    </row>
    <row r="86" spans="1:5">
      <c r="A86" s="4" t="s">
        <v>78</v>
      </c>
      <c r="B86" s="6" t="n">
        <v>42700</v>
      </c>
      <c r="C86" s="6" t="n">
        <v>69267</v>
      </c>
    </row>
    <row r="87" spans="1:5">
      <c r="A87" s="4" t="s">
        <v>870</v>
      </c>
      <c r="B87" s="6" t="n">
        <v>63426</v>
      </c>
      <c r="C87" s="6" t="n">
        <v>81129</v>
      </c>
    </row>
    <row r="88" spans="1:5">
      <c r="A88" s="4" t="s">
        <v>79</v>
      </c>
      <c r="B88" s="6" t="n">
        <v>29554</v>
      </c>
      <c r="C88" s="6" t="n">
        <v>31855</v>
      </c>
    </row>
    <row r="89" spans="1:5">
      <c r="A89" s="4" t="s">
        <v>80</v>
      </c>
      <c r="B89" s="6" t="n">
        <v>119</v>
      </c>
      <c r="C89" s="6" t="n">
        <v>40</v>
      </c>
    </row>
    <row r="90" spans="1:5">
      <c r="A90" s="4" t="s">
        <v>82</v>
      </c>
      <c r="B90" s="6" t="n">
        <v>832</v>
      </c>
      <c r="C90" s="6" t="n">
        <v>882</v>
      </c>
    </row>
    <row r="91" spans="1:5">
      <c r="A91" s="4" t="s">
        <v>83</v>
      </c>
      <c r="B91" s="6" t="n">
        <v>3677</v>
      </c>
      <c r="C91" s="6" t="n">
        <v>4210</v>
      </c>
    </row>
    <row r="92" spans="1:5">
      <c r="A92" s="4" t="s">
        <v>84</v>
      </c>
      <c r="B92" s="6" t="n">
        <v>3719</v>
      </c>
      <c r="C92" s="6" t="n">
        <v>4896</v>
      </c>
    </row>
    <row r="93" spans="1:5">
      <c r="A93" s="4" t="s">
        <v>85</v>
      </c>
      <c r="B93" s="6" t="n">
        <v>144027</v>
      </c>
      <c r="C93" s="6" t="n">
        <v>192279</v>
      </c>
    </row>
    <row r="94" spans="1:5">
      <c r="A94" s="4" t="s">
        <v>867</v>
      </c>
      <c r="B94" s="6" t="n">
        <v>385629</v>
      </c>
      <c r="C94" s="6" t="n">
        <v>380166</v>
      </c>
    </row>
    <row r="95" spans="1:5">
      <c r="A95" s="4" t="s">
        <v>93</v>
      </c>
      <c r="B95" s="6" t="n">
        <v>529656</v>
      </c>
      <c r="C95" s="6" t="n">
        <v>572445</v>
      </c>
    </row>
    <row r="96" spans="1:5">
      <c r="A96" s="4" t="s">
        <v>875</v>
      </c>
    </row>
    <row r="97" spans="1:5">
      <c r="A97" s="3" t="s">
        <v>769</v>
      </c>
    </row>
    <row r="98" spans="1:5">
      <c r="A98" s="4" t="s">
        <v>873</v>
      </c>
      <c r="B98" s="6" t="n">
        <v>-2878072</v>
      </c>
      <c r="C98" s="6" t="n">
        <v>-2598681</v>
      </c>
    </row>
    <row r="99" spans="1:5">
      <c r="A99" s="4" t="s">
        <v>869</v>
      </c>
      <c r="B99" s="6" t="n">
        <v>-6381806</v>
      </c>
      <c r="C99" s="6" t="n">
        <v>-5793762</v>
      </c>
    </row>
    <row r="100" spans="1:5">
      <c r="A100" s="4" t="s">
        <v>75</v>
      </c>
      <c r="B100" s="6" t="n">
        <v>-9259878</v>
      </c>
      <c r="C100" s="6" t="n">
        <v>-8392443</v>
      </c>
    </row>
    <row r="101" spans="1:5">
      <c r="A101" s="3" t="s">
        <v>866</v>
      </c>
    </row>
    <row r="102" spans="1:5">
      <c r="A102" s="4" t="s">
        <v>870</v>
      </c>
      <c r="B102" s="6" t="n">
        <v>-2878072</v>
      </c>
      <c r="C102" s="6" t="n">
        <v>-2598681</v>
      </c>
    </row>
    <row r="103" spans="1:5">
      <c r="A103" s="4" t="s">
        <v>85</v>
      </c>
      <c r="B103" s="6" t="n">
        <v>-2878072</v>
      </c>
      <c r="C103" s="6" t="n">
        <v>-2598681</v>
      </c>
    </row>
    <row r="104" spans="1:5">
      <c r="A104" s="4" t="s">
        <v>867</v>
      </c>
      <c r="B104" s="6" t="n">
        <v>-6381806</v>
      </c>
      <c r="C104" s="6" t="n">
        <v>-5793762</v>
      </c>
    </row>
    <row r="105" spans="1:5">
      <c r="A105" s="4" t="s">
        <v>93</v>
      </c>
      <c r="B105" s="5" t="n">
        <v>-9259878</v>
      </c>
      <c r="C105" s="5" t="n">
        <v>-83924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96</v>
      </c>
      <c r="J1" s="2" t="s">
        <v>1</v>
      </c>
    </row>
    <row r="2" spans="1:12">
      <c r="B2" s="2" t="s">
        <v>2</v>
      </c>
      <c r="C2" s="2" t="s">
        <v>397</v>
      </c>
      <c r="D2" s="2" t="s">
        <v>4</v>
      </c>
      <c r="E2" s="2" t="s">
        <v>398</v>
      </c>
      <c r="F2" s="2" t="s">
        <v>63</v>
      </c>
      <c r="G2" s="2" t="s">
        <v>399</v>
      </c>
      <c r="H2" s="2" t="s">
        <v>400</v>
      </c>
      <c r="I2" s="2" t="s">
        <v>401</v>
      </c>
      <c r="J2" s="2" t="s">
        <v>2</v>
      </c>
      <c r="K2" s="2" t="s">
        <v>63</v>
      </c>
      <c r="L2" s="2" t="s">
        <v>104</v>
      </c>
    </row>
    <row r="3" spans="1:12">
      <c r="A3" s="3" t="s">
        <v>877</v>
      </c>
    </row>
    <row r="4" spans="1:12">
      <c r="A4" s="4" t="s">
        <v>106</v>
      </c>
      <c r="B4" s="5" t="n">
        <v>965937</v>
      </c>
      <c r="C4" s="5" t="n">
        <v>975169</v>
      </c>
      <c r="D4" s="5" t="n">
        <v>945852</v>
      </c>
      <c r="E4" s="5" t="n">
        <v>989453</v>
      </c>
      <c r="F4" s="5" t="n">
        <v>965997</v>
      </c>
      <c r="G4" s="5" t="n">
        <v>996283</v>
      </c>
      <c r="H4" s="5" t="n">
        <v>975321</v>
      </c>
      <c r="I4" s="5" t="n">
        <v>994964</v>
      </c>
      <c r="J4" s="5" t="n">
        <v>3876411</v>
      </c>
      <c r="K4" s="5" t="n">
        <v>3932565</v>
      </c>
      <c r="L4" s="5" t="n">
        <v>3938317</v>
      </c>
    </row>
    <row r="5" spans="1:12">
      <c r="A5" s="4" t="s">
        <v>107</v>
      </c>
      <c r="J5" s="6" t="n">
        <v>1965869</v>
      </c>
      <c r="K5" s="6" t="n">
        <v>1988152</v>
      </c>
      <c r="L5" s="6" t="n">
        <v>1973422</v>
      </c>
    </row>
    <row r="6" spans="1:12">
      <c r="A6" s="4" t="s">
        <v>108</v>
      </c>
      <c r="B6" s="6" t="n">
        <v>479291</v>
      </c>
      <c r="C6" s="6" t="n">
        <v>482222</v>
      </c>
      <c r="D6" s="6" t="n">
        <v>468324</v>
      </c>
      <c r="E6" s="6" t="n">
        <v>480705</v>
      </c>
      <c r="F6" s="6" t="n">
        <v>478092</v>
      </c>
      <c r="G6" s="6" t="n">
        <v>493370</v>
      </c>
      <c r="H6" s="6" t="n">
        <v>486322</v>
      </c>
      <c r="I6" s="6" t="n">
        <v>486629</v>
      </c>
      <c r="J6" s="6" t="n">
        <v>1910542</v>
      </c>
      <c r="K6" s="6" t="n">
        <v>1944413</v>
      </c>
      <c r="L6" s="6" t="n">
        <v>1964895</v>
      </c>
    </row>
    <row r="7" spans="1:12">
      <c r="A7" s="4" t="s">
        <v>109</v>
      </c>
      <c r="J7" s="6" t="n">
        <v>1452751</v>
      </c>
      <c r="K7" s="6" t="n">
        <v>1484209</v>
      </c>
      <c r="L7" s="6" t="n">
        <v>1463619</v>
      </c>
    </row>
    <row r="8" spans="1:12">
      <c r="A8" s="4" t="s">
        <v>110</v>
      </c>
      <c r="J8" s="6" t="n">
        <v>-682</v>
      </c>
      <c r="K8" s="6" t="n">
        <v>33615</v>
      </c>
      <c r="L8" s="6" t="n">
        <v>22679</v>
      </c>
    </row>
    <row r="9" spans="1:12">
      <c r="A9" s="4" t="s">
        <v>111</v>
      </c>
      <c r="J9" s="6" t="n">
        <v>458473</v>
      </c>
      <c r="K9" s="6" t="n">
        <v>426589</v>
      </c>
      <c r="L9" s="6" t="n">
        <v>478597</v>
      </c>
    </row>
    <row r="10" spans="1:12">
      <c r="A10" s="4" t="s">
        <v>878</v>
      </c>
      <c r="J10" s="6" t="n">
        <v>96309</v>
      </c>
      <c r="K10" s="6" t="n">
        <v>98162</v>
      </c>
      <c r="L10" s="6" t="n">
        <v>132899</v>
      </c>
    </row>
    <row r="11" spans="1:12">
      <c r="A11" s="4" t="s">
        <v>113</v>
      </c>
      <c r="J11" s="6" t="n">
        <v>362164</v>
      </c>
      <c r="K11" s="6" t="n">
        <v>328427</v>
      </c>
      <c r="L11" s="6" t="n">
        <v>345698</v>
      </c>
    </row>
    <row r="12" spans="1:12">
      <c r="A12" s="4" t="s">
        <v>879</v>
      </c>
      <c r="J12" s="6" t="n">
        <v>90541</v>
      </c>
      <c r="K12" s="6" t="n">
        <v>70380</v>
      </c>
      <c r="L12" s="6" t="n">
        <v>130622</v>
      </c>
    </row>
    <row r="13" spans="1:12">
      <c r="A13" s="4" t="s">
        <v>115</v>
      </c>
      <c r="B13" s="5" t="n">
        <v>69007</v>
      </c>
      <c r="C13" s="5" t="n">
        <v>71164</v>
      </c>
      <c r="D13" s="5" t="n">
        <v>65725</v>
      </c>
      <c r="E13" s="5" t="n">
        <v>65727</v>
      </c>
      <c r="F13" s="5" t="n">
        <v>55186</v>
      </c>
      <c r="G13" s="5" t="n">
        <v>58226</v>
      </c>
      <c r="H13" s="5" t="n">
        <v>61371</v>
      </c>
      <c r="I13" s="5" t="n">
        <v>83264</v>
      </c>
      <c r="J13" s="6" t="n">
        <v>271623</v>
      </c>
      <c r="K13" s="6" t="n">
        <v>258047</v>
      </c>
      <c r="L13" s="6" t="n">
        <v>215076</v>
      </c>
    </row>
    <row r="14" spans="1:12">
      <c r="A14" s="4" t="s">
        <v>126</v>
      </c>
      <c r="J14" s="6" t="n">
        <v>-27296</v>
      </c>
      <c r="K14" s="6" t="n">
        <v>-8155</v>
      </c>
      <c r="L14" s="6" t="n">
        <v>18215</v>
      </c>
    </row>
    <row r="15" spans="1:12">
      <c r="A15" s="4" t="s">
        <v>127</v>
      </c>
      <c r="J15" s="6" t="n">
        <v>244327</v>
      </c>
      <c r="K15" s="6" t="n">
        <v>249892</v>
      </c>
      <c r="L15" s="6" t="n">
        <v>233291</v>
      </c>
    </row>
    <row r="16" spans="1:12">
      <c r="A16" s="4" t="s">
        <v>868</v>
      </c>
    </row>
    <row r="17" spans="1:12">
      <c r="A17" s="3" t="s">
        <v>877</v>
      </c>
    </row>
    <row r="18" spans="1:12">
      <c r="A18" s="4" t="s">
        <v>109</v>
      </c>
      <c r="J18" s="6" t="n">
        <v>11331</v>
      </c>
      <c r="K18" s="6" t="n">
        <v>10957</v>
      </c>
      <c r="L18" s="6" t="n">
        <v>10939</v>
      </c>
    </row>
    <row r="19" spans="1:12">
      <c r="A19" s="4" t="s">
        <v>111</v>
      </c>
      <c r="J19" s="6" t="n">
        <v>-11331</v>
      </c>
      <c r="K19" s="6" t="n">
        <v>-10957</v>
      </c>
      <c r="L19" s="6" t="n">
        <v>-10939</v>
      </c>
    </row>
    <row r="20" spans="1:12">
      <c r="A20" s="4" t="s">
        <v>113</v>
      </c>
      <c r="J20" s="6" t="n">
        <v>-11331</v>
      </c>
      <c r="K20" s="6" t="n">
        <v>-10957</v>
      </c>
      <c r="L20" s="6" t="n">
        <v>-10939</v>
      </c>
    </row>
    <row r="21" spans="1:12">
      <c r="A21" s="4" t="s">
        <v>879</v>
      </c>
      <c r="J21" s="6" t="n">
        <v>-2742</v>
      </c>
      <c r="K21" s="6" t="n">
        <v>-2734</v>
      </c>
      <c r="L21" s="6" t="n">
        <v>-4246</v>
      </c>
    </row>
    <row r="22" spans="1:12">
      <c r="A22" s="4" t="s">
        <v>880</v>
      </c>
      <c r="J22" s="6" t="n">
        <v>280212</v>
      </c>
      <c r="K22" s="6" t="n">
        <v>266270</v>
      </c>
      <c r="L22" s="6" t="n">
        <v>221769</v>
      </c>
    </row>
    <row r="23" spans="1:12">
      <c r="A23" s="4" t="s">
        <v>115</v>
      </c>
      <c r="J23" s="6" t="n">
        <v>271623</v>
      </c>
      <c r="K23" s="6" t="n">
        <v>258047</v>
      </c>
      <c r="L23" s="6" t="n">
        <v>215076</v>
      </c>
    </row>
    <row r="24" spans="1:12">
      <c r="A24" s="4" t="s">
        <v>127</v>
      </c>
      <c r="J24" s="6" t="n">
        <v>271623</v>
      </c>
      <c r="K24" s="6" t="n">
        <v>258047</v>
      </c>
      <c r="L24" s="6" t="n">
        <v>215076</v>
      </c>
    </row>
    <row r="25" spans="1:12">
      <c r="A25" s="4" t="s">
        <v>871</v>
      </c>
    </row>
    <row r="26" spans="1:12">
      <c r="A26" s="3" t="s">
        <v>877</v>
      </c>
    </row>
    <row r="27" spans="1:12">
      <c r="A27" s="4" t="s">
        <v>109</v>
      </c>
      <c r="J27" s="6" t="n">
        <v>607</v>
      </c>
      <c r="K27" s="6" t="n">
        <v>1538</v>
      </c>
      <c r="L27" s="6" t="n">
        <v>526</v>
      </c>
    </row>
    <row r="28" spans="1:12">
      <c r="A28" s="4" t="s">
        <v>111</v>
      </c>
      <c r="J28" s="6" t="n">
        <v>-607</v>
      </c>
      <c r="K28" s="6" t="n">
        <v>-1538</v>
      </c>
      <c r="L28" s="6" t="n">
        <v>-526</v>
      </c>
    </row>
    <row r="29" spans="1:12">
      <c r="A29" s="4" t="s">
        <v>878</v>
      </c>
      <c r="J29" s="6" t="n">
        <v>96464</v>
      </c>
      <c r="K29" s="6" t="n">
        <v>98332</v>
      </c>
      <c r="L29" s="6" t="n">
        <v>132696</v>
      </c>
    </row>
    <row r="30" spans="1:12">
      <c r="A30" s="4" t="s">
        <v>113</v>
      </c>
      <c r="J30" s="6" t="n">
        <v>-97071</v>
      </c>
      <c r="K30" s="6" t="n">
        <v>-99870</v>
      </c>
      <c r="L30" s="6" t="n">
        <v>-133222</v>
      </c>
    </row>
    <row r="31" spans="1:12">
      <c r="A31" s="4" t="s">
        <v>879</v>
      </c>
      <c r="J31" s="6" t="n">
        <v>-24888</v>
      </c>
      <c r="K31" s="6" t="n">
        <v>-28787</v>
      </c>
      <c r="L31" s="6" t="n">
        <v>-51726</v>
      </c>
    </row>
    <row r="32" spans="1:12">
      <c r="A32" s="4" t="s">
        <v>880</v>
      </c>
      <c r="J32" s="6" t="n">
        <v>352395</v>
      </c>
      <c r="K32" s="6" t="n">
        <v>337353</v>
      </c>
      <c r="L32" s="6" t="n">
        <v>303265</v>
      </c>
    </row>
    <row r="33" spans="1:12">
      <c r="A33" s="4" t="s">
        <v>115</v>
      </c>
      <c r="J33" s="6" t="n">
        <v>280212</v>
      </c>
      <c r="K33" s="6" t="n">
        <v>266270</v>
      </c>
      <c r="L33" s="6" t="n">
        <v>221769</v>
      </c>
    </row>
    <row r="34" spans="1:12">
      <c r="A34" s="4" t="s">
        <v>126</v>
      </c>
      <c r="J34" s="6" t="n">
        <v>-4566</v>
      </c>
      <c r="K34" s="6" t="n">
        <v>2449</v>
      </c>
      <c r="L34" s="6" t="n">
        <v>-1084</v>
      </c>
    </row>
    <row r="35" spans="1:12">
      <c r="A35" s="4" t="s">
        <v>127</v>
      </c>
      <c r="J35" s="6" t="n">
        <v>275646</v>
      </c>
      <c r="K35" s="6" t="n">
        <v>268719</v>
      </c>
      <c r="L35" s="6" t="n">
        <v>220685</v>
      </c>
    </row>
    <row r="36" spans="1:12">
      <c r="A36" s="4" t="s">
        <v>872</v>
      </c>
    </row>
    <row r="37" spans="1:12">
      <c r="A37" s="3" t="s">
        <v>877</v>
      </c>
    </row>
    <row r="38" spans="1:12">
      <c r="A38" s="4" t="s">
        <v>106</v>
      </c>
      <c r="J38" s="6" t="n">
        <v>3131360</v>
      </c>
      <c r="K38" s="6" t="n">
        <v>3152120</v>
      </c>
      <c r="L38" s="6" t="n">
        <v>3209039</v>
      </c>
    </row>
    <row r="39" spans="1:12">
      <c r="A39" s="4" t="s">
        <v>881</v>
      </c>
      <c r="J39" s="6" t="n">
        <v>2201</v>
      </c>
      <c r="K39" s="6" t="n">
        <v>2294</v>
      </c>
      <c r="L39" s="6" t="n">
        <v>2501</v>
      </c>
    </row>
    <row r="40" spans="1:12">
      <c r="A40" s="4" t="s">
        <v>107</v>
      </c>
      <c r="J40" s="6" t="n">
        <v>1568663</v>
      </c>
      <c r="K40" s="6" t="n">
        <v>1581385</v>
      </c>
      <c r="L40" s="6" t="n">
        <v>1590184</v>
      </c>
    </row>
    <row r="41" spans="1:12">
      <c r="A41" s="4" t="s">
        <v>108</v>
      </c>
      <c r="J41" s="6" t="n">
        <v>1564898</v>
      </c>
      <c r="K41" s="6" t="n">
        <v>1573029</v>
      </c>
      <c r="L41" s="6" t="n">
        <v>1621356</v>
      </c>
    </row>
    <row r="42" spans="1:12">
      <c r="A42" s="4" t="s">
        <v>109</v>
      </c>
      <c r="J42" s="6" t="n">
        <v>1135926</v>
      </c>
      <c r="K42" s="6" t="n">
        <v>1136312</v>
      </c>
      <c r="L42" s="6" t="n">
        <v>1130615</v>
      </c>
    </row>
    <row r="43" spans="1:12">
      <c r="A43" s="4" t="s">
        <v>110</v>
      </c>
      <c r="J43" s="6" t="n">
        <v>-682</v>
      </c>
      <c r="K43" s="6" t="n">
        <v>33615</v>
      </c>
      <c r="L43" s="6" t="n">
        <v>22679</v>
      </c>
    </row>
    <row r="44" spans="1:12">
      <c r="A44" s="4" t="s">
        <v>111</v>
      </c>
      <c r="J44" s="6" t="n">
        <v>429654</v>
      </c>
      <c r="K44" s="6" t="n">
        <v>403102</v>
      </c>
      <c r="L44" s="6" t="n">
        <v>468062</v>
      </c>
    </row>
    <row r="45" spans="1:12">
      <c r="A45" s="4" t="s">
        <v>878</v>
      </c>
      <c r="J45" s="6" t="n">
        <v>5</v>
      </c>
      <c r="K45" s="6" t="n">
        <v>-3</v>
      </c>
      <c r="L45" s="6" t="n">
        <v>6</v>
      </c>
    </row>
    <row r="46" spans="1:12">
      <c r="A46" s="4" t="s">
        <v>113</v>
      </c>
      <c r="J46" s="6" t="n">
        <v>429649</v>
      </c>
      <c r="K46" s="6" t="n">
        <v>403105</v>
      </c>
      <c r="L46" s="6" t="n">
        <v>468056</v>
      </c>
    </row>
    <row r="47" spans="1:12">
      <c r="A47" s="4" t="s">
        <v>879</v>
      </c>
      <c r="J47" s="6" t="n">
        <v>109230</v>
      </c>
      <c r="K47" s="6" t="n">
        <v>73747</v>
      </c>
      <c r="L47" s="6" t="n">
        <v>177383</v>
      </c>
    </row>
    <row r="48" spans="1:12">
      <c r="A48" s="4" t="s">
        <v>880</v>
      </c>
      <c r="J48" s="6" t="n">
        <v>31976</v>
      </c>
      <c r="K48" s="6" t="n">
        <v>7995</v>
      </c>
      <c r="L48" s="6" t="n">
        <v>12592</v>
      </c>
    </row>
    <row r="49" spans="1:12">
      <c r="A49" s="4" t="s">
        <v>115</v>
      </c>
      <c r="J49" s="6" t="n">
        <v>352395</v>
      </c>
      <c r="K49" s="6" t="n">
        <v>337353</v>
      </c>
      <c r="L49" s="6" t="n">
        <v>303265</v>
      </c>
    </row>
    <row r="50" spans="1:12">
      <c r="A50" s="4" t="s">
        <v>127</v>
      </c>
      <c r="J50" s="6" t="n">
        <v>352395</v>
      </c>
      <c r="K50" s="6" t="n">
        <v>337353</v>
      </c>
      <c r="L50" s="6" t="n">
        <v>303265</v>
      </c>
    </row>
    <row r="51" spans="1:12">
      <c r="A51" s="4" t="s">
        <v>874</v>
      </c>
    </row>
    <row r="52" spans="1:12">
      <c r="A52" s="3" t="s">
        <v>877</v>
      </c>
    </row>
    <row r="53" spans="1:12">
      <c r="A53" s="4" t="s">
        <v>106</v>
      </c>
      <c r="J53" s="6" t="n">
        <v>745051</v>
      </c>
      <c r="K53" s="6" t="n">
        <v>780445</v>
      </c>
      <c r="L53" s="6" t="n">
        <v>729278</v>
      </c>
    </row>
    <row r="54" spans="1:12">
      <c r="A54" s="4" t="s">
        <v>107</v>
      </c>
      <c r="J54" s="6" t="n">
        <v>399407</v>
      </c>
      <c r="K54" s="6" t="n">
        <v>409061</v>
      </c>
      <c r="L54" s="6" t="n">
        <v>385739</v>
      </c>
    </row>
    <row r="55" spans="1:12">
      <c r="A55" s="4" t="s">
        <v>108</v>
      </c>
      <c r="J55" s="6" t="n">
        <v>345644</v>
      </c>
      <c r="K55" s="6" t="n">
        <v>371384</v>
      </c>
      <c r="L55" s="6" t="n">
        <v>343539</v>
      </c>
    </row>
    <row r="56" spans="1:12">
      <c r="A56" s="4" t="s">
        <v>109</v>
      </c>
      <c r="J56" s="6" t="n">
        <v>304887</v>
      </c>
      <c r="K56" s="6" t="n">
        <v>335402</v>
      </c>
      <c r="L56" s="6" t="n">
        <v>321539</v>
      </c>
    </row>
    <row r="57" spans="1:12">
      <c r="A57" s="4" t="s">
        <v>111</v>
      </c>
      <c r="J57" s="6" t="n">
        <v>40757</v>
      </c>
      <c r="K57" s="6" t="n">
        <v>35982</v>
      </c>
      <c r="L57" s="6" t="n">
        <v>22000</v>
      </c>
    </row>
    <row r="58" spans="1:12">
      <c r="A58" s="4" t="s">
        <v>878</v>
      </c>
      <c r="J58" s="6" t="n">
        <v>-160</v>
      </c>
      <c r="K58" s="6" t="n">
        <v>-167</v>
      </c>
      <c r="L58" s="6" t="n">
        <v>197</v>
      </c>
    </row>
    <row r="59" spans="1:12">
      <c r="A59" s="4" t="s">
        <v>113</v>
      </c>
      <c r="J59" s="6" t="n">
        <v>40917</v>
      </c>
      <c r="K59" s="6" t="n">
        <v>36149</v>
      </c>
      <c r="L59" s="6" t="n">
        <v>21803</v>
      </c>
    </row>
    <row r="60" spans="1:12">
      <c r="A60" s="4" t="s">
        <v>879</v>
      </c>
      <c r="J60" s="6" t="n">
        <v>8941</v>
      </c>
      <c r="K60" s="6" t="n">
        <v>28154</v>
      </c>
      <c r="L60" s="6" t="n">
        <v>9211</v>
      </c>
    </row>
    <row r="61" spans="1:12">
      <c r="A61" s="4" t="s">
        <v>115</v>
      </c>
      <c r="J61" s="6" t="n">
        <v>31976</v>
      </c>
      <c r="K61" s="6" t="n">
        <v>7995</v>
      </c>
      <c r="L61" s="6" t="n">
        <v>12592</v>
      </c>
    </row>
    <row r="62" spans="1:12">
      <c r="A62" s="4" t="s">
        <v>126</v>
      </c>
      <c r="J62" s="6" t="n">
        <v>-22730</v>
      </c>
      <c r="K62" s="6" t="n">
        <v>-10604</v>
      </c>
      <c r="L62" s="6" t="n">
        <v>19299</v>
      </c>
    </row>
    <row r="63" spans="1:12">
      <c r="A63" s="4" t="s">
        <v>127</v>
      </c>
      <c r="J63" s="6" t="n">
        <v>9246</v>
      </c>
      <c r="K63" s="6" t="n">
        <v>-2609</v>
      </c>
      <c r="L63" s="6" t="n">
        <v>31891</v>
      </c>
    </row>
    <row r="64" spans="1:12">
      <c r="A64" s="4" t="s">
        <v>875</v>
      </c>
    </row>
    <row r="65" spans="1:12">
      <c r="A65" s="3" t="s">
        <v>877</v>
      </c>
    </row>
    <row r="66" spans="1:12">
      <c r="A66" s="4" t="s">
        <v>881</v>
      </c>
      <c r="J66" s="6" t="n">
        <v>-2201</v>
      </c>
      <c r="K66" s="6" t="n">
        <v>-2294</v>
      </c>
      <c r="L66" s="6" t="n">
        <v>-2501</v>
      </c>
    </row>
    <row r="67" spans="1:12">
      <c r="A67" s="4" t="s">
        <v>107</v>
      </c>
      <c r="J67" s="6" t="n">
        <v>-2201</v>
      </c>
      <c r="K67" s="6" t="n">
        <v>-2294</v>
      </c>
      <c r="L67" s="6" t="n">
        <v>-2501</v>
      </c>
    </row>
    <row r="68" spans="1:12">
      <c r="A68" s="4" t="s">
        <v>880</v>
      </c>
      <c r="J68" s="6" t="n">
        <v>-664583</v>
      </c>
      <c r="K68" s="6" t="n">
        <v>-611618</v>
      </c>
      <c r="L68" s="6" t="n">
        <v>-537626</v>
      </c>
    </row>
    <row r="69" spans="1:12">
      <c r="A69" s="4" t="s">
        <v>115</v>
      </c>
      <c r="J69" s="6" t="n">
        <v>-664583</v>
      </c>
      <c r="K69" s="6" t="n">
        <v>-611618</v>
      </c>
      <c r="L69" s="6" t="n">
        <v>-537626</v>
      </c>
    </row>
    <row r="70" spans="1:12">
      <c r="A70" s="4" t="s">
        <v>127</v>
      </c>
      <c r="J70" s="5" t="n">
        <v>-664583</v>
      </c>
      <c r="K70" s="5" t="n">
        <v>-611618</v>
      </c>
      <c r="L70" s="5" t="n">
        <v>-53762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3</v>
      </c>
      <c r="D2" s="2" t="s">
        <v>104</v>
      </c>
    </row>
    <row r="3" spans="1:4">
      <c r="A3" s="3" t="s">
        <v>883</v>
      </c>
    </row>
    <row r="4" spans="1:4">
      <c r="A4" s="4" t="s">
        <v>884</v>
      </c>
      <c r="B4" s="5" t="n">
        <v>320415</v>
      </c>
      <c r="C4" s="5" t="n">
        <v>372661</v>
      </c>
      <c r="D4" s="5" t="n">
        <v>343286</v>
      </c>
    </row>
    <row r="5" spans="1:4">
      <c r="A5" s="3" t="s">
        <v>141</v>
      </c>
    </row>
    <row r="6" spans="1:4">
      <c r="A6" s="4" t="s">
        <v>885</v>
      </c>
      <c r="B6" s="6" t="n">
        <v>-92443</v>
      </c>
      <c r="C6" s="6" t="n">
        <v>-86138</v>
      </c>
      <c r="D6" s="6" t="n">
        <v>-89625</v>
      </c>
    </row>
    <row r="7" spans="1:4">
      <c r="A7" s="4" t="s">
        <v>144</v>
      </c>
      <c r="B7" s="6" t="n">
        <v>-3424</v>
      </c>
      <c r="C7" s="6" t="n">
        <v>-9175</v>
      </c>
    </row>
    <row r="8" spans="1:4">
      <c r="A8" s="4" t="s">
        <v>145</v>
      </c>
      <c r="B8" s="6" t="n">
        <v>-95867</v>
      </c>
      <c r="C8" s="6" t="n">
        <v>-95313</v>
      </c>
      <c r="D8" s="6" t="n">
        <v>-89625</v>
      </c>
    </row>
    <row r="9" spans="1:4">
      <c r="A9" s="3" t="s">
        <v>146</v>
      </c>
    </row>
    <row r="10" spans="1:4">
      <c r="A10" s="4" t="s">
        <v>147</v>
      </c>
      <c r="B10" s="6" t="n">
        <v>593504</v>
      </c>
      <c r="C10" s="6" t="n">
        <v>461819</v>
      </c>
      <c r="D10" s="6" t="n">
        <v>1277250</v>
      </c>
    </row>
    <row r="11" spans="1:4">
      <c r="A11" s="4" t="s">
        <v>148</v>
      </c>
      <c r="B11" s="6" t="n">
        <v>-777538</v>
      </c>
      <c r="C11" s="6" t="n">
        <v>-558599</v>
      </c>
      <c r="D11" s="6" t="n">
        <v>-1216643</v>
      </c>
    </row>
    <row r="12" spans="1:4">
      <c r="A12" s="4" t="s">
        <v>149</v>
      </c>
      <c r="C12" s="6" t="n">
        <v>-1151</v>
      </c>
      <c r="D12" s="6" t="n">
        <v>-8376</v>
      </c>
    </row>
    <row r="13" spans="1:4">
      <c r="A13" s="4" t="s">
        <v>150</v>
      </c>
      <c r="B13" s="6" t="n">
        <v>-47434</v>
      </c>
      <c r="C13" s="6" t="n">
        <v>-166701</v>
      </c>
      <c r="D13" s="6" t="n">
        <v>-346873</v>
      </c>
    </row>
    <row r="14" spans="1:4">
      <c r="A14" s="4" t="s">
        <v>151</v>
      </c>
      <c r="B14" s="6" t="n">
        <v>2160</v>
      </c>
      <c r="C14" s="6" t="n">
        <v>1350</v>
      </c>
      <c r="D14" s="6" t="n">
        <v>17339</v>
      </c>
    </row>
    <row r="15" spans="1:4">
      <c r="A15" s="4" t="s">
        <v>152</v>
      </c>
      <c r="B15" s="6" t="n">
        <v>-229308</v>
      </c>
      <c r="C15" s="6" t="n">
        <v>-263282</v>
      </c>
      <c r="D15" s="6" t="n">
        <v>-277303</v>
      </c>
    </row>
    <row r="16" spans="1:4">
      <c r="A16" s="4" t="s">
        <v>153</v>
      </c>
      <c r="B16" s="6" t="n">
        <v>-1040</v>
      </c>
      <c r="C16" s="6" t="n">
        <v>-530</v>
      </c>
      <c r="D16" s="6" t="n">
        <v>779</v>
      </c>
    </row>
    <row r="17" spans="1:4">
      <c r="A17" s="4" t="s">
        <v>154</v>
      </c>
      <c r="B17" s="6" t="n">
        <v>-5800</v>
      </c>
      <c r="C17" s="6" t="n">
        <v>13536</v>
      </c>
      <c r="D17" s="6" t="n">
        <v>-22863</v>
      </c>
    </row>
    <row r="18" spans="1:4">
      <c r="A18" s="4" t="s">
        <v>155</v>
      </c>
      <c r="B18" s="6" t="n">
        <v>77295</v>
      </c>
      <c r="C18" s="6" t="n">
        <v>63759</v>
      </c>
      <c r="D18" s="6" t="n">
        <v>86622</v>
      </c>
    </row>
    <row r="19" spans="1:4">
      <c r="A19" s="4" t="s">
        <v>156</v>
      </c>
      <c r="B19" s="6" t="n">
        <v>71495</v>
      </c>
      <c r="C19" s="6" t="n">
        <v>77295</v>
      </c>
      <c r="D19" s="6" t="n">
        <v>63759</v>
      </c>
    </row>
    <row r="20" spans="1:4">
      <c r="A20" s="4" t="s">
        <v>868</v>
      </c>
    </row>
    <row r="21" spans="1:4">
      <c r="A21" s="3" t="s">
        <v>883</v>
      </c>
    </row>
    <row r="22" spans="1:4">
      <c r="A22" s="4" t="s">
        <v>884</v>
      </c>
      <c r="B22" s="6" t="n">
        <v>2364</v>
      </c>
      <c r="C22" s="6" t="n">
        <v>23424</v>
      </c>
      <c r="D22" s="6" t="n">
        <v>4095</v>
      </c>
    </row>
    <row r="23" spans="1:4">
      <c r="A23" s="3" t="s">
        <v>141</v>
      </c>
    </row>
    <row r="24" spans="1:4">
      <c r="A24" s="4" t="s">
        <v>885</v>
      </c>
      <c r="B24" s="6" t="n">
        <v>-1</v>
      </c>
    </row>
    <row r="25" spans="1:4">
      <c r="A25" s="4" t="s">
        <v>145</v>
      </c>
      <c r="B25" s="6" t="n">
        <v>-1</v>
      </c>
    </row>
    <row r="26" spans="1:4">
      <c r="A26" s="3" t="s">
        <v>146</v>
      </c>
    </row>
    <row r="27" spans="1:4">
      <c r="A27" s="4" t="s">
        <v>150</v>
      </c>
      <c r="B27" s="6" t="n">
        <v>-47434</v>
      </c>
      <c r="C27" s="6" t="n">
        <v>-166701</v>
      </c>
      <c r="D27" s="6" t="n">
        <v>-346873</v>
      </c>
    </row>
    <row r="28" spans="1:4">
      <c r="A28" s="4" t="s">
        <v>151</v>
      </c>
      <c r="B28" s="6" t="n">
        <v>2160</v>
      </c>
      <c r="C28" s="6" t="n">
        <v>1350</v>
      </c>
      <c r="D28" s="6" t="n">
        <v>17339</v>
      </c>
    </row>
    <row r="29" spans="1:4">
      <c r="A29" s="4" t="s">
        <v>870</v>
      </c>
      <c r="B29" s="6" t="n">
        <v>42911</v>
      </c>
      <c r="C29" s="6" t="n">
        <v>141927</v>
      </c>
      <c r="D29" s="6" t="n">
        <v>325439</v>
      </c>
    </row>
    <row r="30" spans="1:4">
      <c r="A30" s="4" t="s">
        <v>152</v>
      </c>
      <c r="B30" s="6" t="n">
        <v>-2363</v>
      </c>
      <c r="C30" s="6" t="n">
        <v>-23424</v>
      </c>
      <c r="D30" s="6" t="n">
        <v>-4095</v>
      </c>
    </row>
    <row r="31" spans="1:4">
      <c r="A31" s="4" t="s">
        <v>871</v>
      </c>
    </row>
    <row r="32" spans="1:4">
      <c r="A32" s="3" t="s">
        <v>883</v>
      </c>
    </row>
    <row r="33" spans="1:4">
      <c r="A33" s="4" t="s">
        <v>884</v>
      </c>
      <c r="B33" s="6" t="n">
        <v>-70150</v>
      </c>
      <c r="C33" s="6" t="n">
        <v>-62948</v>
      </c>
      <c r="D33" s="6" t="n">
        <v>-72779</v>
      </c>
    </row>
    <row r="34" spans="1:4">
      <c r="A34" s="3" t="s">
        <v>146</v>
      </c>
    </row>
    <row r="35" spans="1:4">
      <c r="A35" s="4" t="s">
        <v>147</v>
      </c>
      <c r="B35" s="6" t="n">
        <v>593500</v>
      </c>
      <c r="C35" s="6" t="n">
        <v>461814</v>
      </c>
      <c r="D35" s="6" t="n">
        <v>1277250</v>
      </c>
    </row>
    <row r="36" spans="1:4">
      <c r="A36" s="4" t="s">
        <v>148</v>
      </c>
      <c r="B36" s="6" t="n">
        <v>-777533</v>
      </c>
      <c r="C36" s="6" t="n">
        <v>-558000</v>
      </c>
      <c r="D36" s="6" t="n">
        <v>-1215940</v>
      </c>
    </row>
    <row r="37" spans="1:4">
      <c r="A37" s="4" t="s">
        <v>149</v>
      </c>
      <c r="C37" s="6" t="n">
        <v>-1151</v>
      </c>
      <c r="D37" s="6" t="n">
        <v>-8376</v>
      </c>
    </row>
    <row r="38" spans="1:4">
      <c r="A38" s="4" t="s">
        <v>870</v>
      </c>
      <c r="B38" s="6" t="n">
        <v>254183</v>
      </c>
      <c r="C38" s="6" t="n">
        <v>160285</v>
      </c>
      <c r="D38" s="6" t="n">
        <v>-8517</v>
      </c>
    </row>
    <row r="39" spans="1:4">
      <c r="A39" s="4" t="s">
        <v>152</v>
      </c>
      <c r="B39" s="6" t="n">
        <v>70150</v>
      </c>
      <c r="C39" s="6" t="n">
        <v>62948</v>
      </c>
      <c r="D39" s="6" t="n">
        <v>44417</v>
      </c>
    </row>
    <row r="40" spans="1:4">
      <c r="A40" s="4" t="s">
        <v>154</v>
      </c>
      <c r="D40" s="6" t="n">
        <v>-28362</v>
      </c>
    </row>
    <row r="41" spans="1:4">
      <c r="A41" s="4" t="s">
        <v>155</v>
      </c>
      <c r="B41" s="6" t="n">
        <v>10</v>
      </c>
      <c r="C41" s="6" t="n">
        <v>10</v>
      </c>
      <c r="D41" s="6" t="n">
        <v>28372</v>
      </c>
    </row>
    <row r="42" spans="1:4">
      <c r="A42" s="4" t="s">
        <v>156</v>
      </c>
      <c r="B42" s="6" t="n">
        <v>10</v>
      </c>
      <c r="C42" s="6" t="n">
        <v>10</v>
      </c>
      <c r="D42" s="6" t="n">
        <v>10</v>
      </c>
    </row>
    <row r="43" spans="1:4">
      <c r="A43" s="4" t="s">
        <v>872</v>
      </c>
    </row>
    <row r="44" spans="1:4">
      <c r="A44" s="3" t="s">
        <v>883</v>
      </c>
    </row>
    <row r="45" spans="1:4">
      <c r="A45" s="4" t="s">
        <v>884</v>
      </c>
      <c r="B45" s="6" t="n">
        <v>373313</v>
      </c>
      <c r="C45" s="6" t="n">
        <v>384958</v>
      </c>
      <c r="D45" s="6" t="n">
        <v>386604</v>
      </c>
    </row>
    <row r="46" spans="1:4">
      <c r="A46" s="3" t="s">
        <v>141</v>
      </c>
    </row>
    <row r="47" spans="1:4">
      <c r="A47" s="4" t="s">
        <v>885</v>
      </c>
      <c r="B47" s="6" t="n">
        <v>-79379</v>
      </c>
      <c r="C47" s="6" t="n">
        <v>-68689</v>
      </c>
      <c r="D47" s="6" t="n">
        <v>-64000</v>
      </c>
    </row>
    <row r="48" spans="1:4">
      <c r="A48" s="4" t="s">
        <v>144</v>
      </c>
      <c r="B48" s="6" t="n">
        <v>-2584</v>
      </c>
    </row>
    <row r="49" spans="1:4">
      <c r="A49" s="4" t="s">
        <v>873</v>
      </c>
      <c r="B49" s="6" t="n">
        <v>-279391</v>
      </c>
      <c r="C49" s="6" t="n">
        <v>-309310</v>
      </c>
      <c r="D49" s="6" t="n">
        <v>-322866</v>
      </c>
    </row>
    <row r="50" spans="1:4">
      <c r="A50" s="4" t="s">
        <v>145</v>
      </c>
      <c r="B50" s="6" t="n">
        <v>-361354</v>
      </c>
      <c r="C50" s="6" t="n">
        <v>-377999</v>
      </c>
      <c r="D50" s="6" t="n">
        <v>-386866</v>
      </c>
    </row>
    <row r="51" spans="1:4">
      <c r="A51" s="3" t="s">
        <v>146</v>
      </c>
    </row>
    <row r="52" spans="1:4">
      <c r="A52" s="4" t="s">
        <v>147</v>
      </c>
      <c r="B52" s="6" t="n">
        <v>4</v>
      </c>
      <c r="C52" s="6" t="n">
        <v>5</v>
      </c>
    </row>
    <row r="53" spans="1:4">
      <c r="A53" s="4" t="s">
        <v>148</v>
      </c>
      <c r="B53" s="6" t="n">
        <v>-4</v>
      </c>
      <c r="C53" s="6" t="n">
        <v>-4</v>
      </c>
      <c r="D53" s="6" t="n">
        <v>-16</v>
      </c>
    </row>
    <row r="54" spans="1:4">
      <c r="A54" s="4" t="s">
        <v>152</v>
      </c>
      <c r="C54" s="6" t="n">
        <v>1</v>
      </c>
      <c r="D54" s="6" t="n">
        <v>-16</v>
      </c>
    </row>
    <row r="55" spans="1:4">
      <c r="A55" s="4" t="s">
        <v>154</v>
      </c>
      <c r="B55" s="6" t="n">
        <v>11959</v>
      </c>
      <c r="C55" s="6" t="n">
        <v>6960</v>
      </c>
      <c r="D55" s="6" t="n">
        <v>-278</v>
      </c>
    </row>
    <row r="56" spans="1:4">
      <c r="A56" s="4" t="s">
        <v>155</v>
      </c>
      <c r="B56" s="6" t="n">
        <v>29050</v>
      </c>
      <c r="C56" s="6" t="n">
        <v>22090</v>
      </c>
      <c r="D56" s="6" t="n">
        <v>22368</v>
      </c>
    </row>
    <row r="57" spans="1:4">
      <c r="A57" s="4" t="s">
        <v>156</v>
      </c>
      <c r="B57" s="6" t="n">
        <v>41009</v>
      </c>
      <c r="C57" s="6" t="n">
        <v>29050</v>
      </c>
      <c r="D57" s="6" t="n">
        <v>22090</v>
      </c>
    </row>
    <row r="58" spans="1:4">
      <c r="A58" s="4" t="s">
        <v>874</v>
      </c>
    </row>
    <row r="59" spans="1:4">
      <c r="A59" s="3" t="s">
        <v>883</v>
      </c>
    </row>
    <row r="60" spans="1:4">
      <c r="A60" s="4" t="s">
        <v>884</v>
      </c>
      <c r="B60" s="6" t="n">
        <v>14888</v>
      </c>
      <c r="C60" s="6" t="n">
        <v>27227</v>
      </c>
      <c r="D60" s="6" t="n">
        <v>25366</v>
      </c>
    </row>
    <row r="61" spans="1:4">
      <c r="A61" s="3" t="s">
        <v>141</v>
      </c>
    </row>
    <row r="62" spans="1:4">
      <c r="A62" s="4" t="s">
        <v>885</v>
      </c>
      <c r="B62" s="6" t="n">
        <v>-13063</v>
      </c>
      <c r="C62" s="6" t="n">
        <v>-17449</v>
      </c>
      <c r="D62" s="6" t="n">
        <v>-25625</v>
      </c>
    </row>
    <row r="63" spans="1:4">
      <c r="A63" s="4" t="s">
        <v>144</v>
      </c>
      <c r="B63" s="6" t="n">
        <v>-840</v>
      </c>
      <c r="C63" s="6" t="n">
        <v>-9175</v>
      </c>
    </row>
    <row r="64" spans="1:4">
      <c r="A64" s="4" t="s">
        <v>145</v>
      </c>
      <c r="B64" s="6" t="n">
        <v>-13903</v>
      </c>
      <c r="C64" s="6" t="n">
        <v>-26624</v>
      </c>
      <c r="D64" s="6" t="n">
        <v>-25625</v>
      </c>
    </row>
    <row r="65" spans="1:4">
      <c r="A65" s="3" t="s">
        <v>146</v>
      </c>
    </row>
    <row r="66" spans="1:4">
      <c r="A66" s="4" t="s">
        <v>148</v>
      </c>
      <c r="B66" s="6" t="n">
        <v>-1</v>
      </c>
      <c r="C66" s="6" t="n">
        <v>-595</v>
      </c>
      <c r="D66" s="6" t="n">
        <v>-687</v>
      </c>
    </row>
    <row r="67" spans="1:4">
      <c r="A67" s="4" t="s">
        <v>870</v>
      </c>
      <c r="B67" s="6" t="n">
        <v>-17703</v>
      </c>
      <c r="C67" s="6" t="n">
        <v>7098</v>
      </c>
      <c r="D67" s="6" t="n">
        <v>5944</v>
      </c>
    </row>
    <row r="68" spans="1:4">
      <c r="A68" s="4" t="s">
        <v>152</v>
      </c>
      <c r="B68" s="6" t="n">
        <v>-17704</v>
      </c>
      <c r="C68" s="6" t="n">
        <v>6503</v>
      </c>
      <c r="D68" s="6" t="n">
        <v>5257</v>
      </c>
    </row>
    <row r="69" spans="1:4">
      <c r="A69" s="4" t="s">
        <v>153</v>
      </c>
      <c r="B69" s="6" t="n">
        <v>-1040</v>
      </c>
      <c r="C69" s="6" t="n">
        <v>-530</v>
      </c>
      <c r="D69" s="6" t="n">
        <v>779</v>
      </c>
    </row>
    <row r="70" spans="1:4">
      <c r="A70" s="4" t="s">
        <v>154</v>
      </c>
      <c r="B70" s="6" t="n">
        <v>-17759</v>
      </c>
      <c r="C70" s="6" t="n">
        <v>6576</v>
      </c>
      <c r="D70" s="6" t="n">
        <v>5777</v>
      </c>
    </row>
    <row r="71" spans="1:4">
      <c r="A71" s="4" t="s">
        <v>155</v>
      </c>
      <c r="B71" s="6" t="n">
        <v>48235</v>
      </c>
      <c r="C71" s="6" t="n">
        <v>41659</v>
      </c>
      <c r="D71" s="6" t="n">
        <v>35882</v>
      </c>
    </row>
    <row r="72" spans="1:4">
      <c r="A72" s="4" t="s">
        <v>156</v>
      </c>
      <c r="B72" s="6" t="n">
        <v>30476</v>
      </c>
      <c r="C72" s="6" t="n">
        <v>48235</v>
      </c>
      <c r="D72" s="6" t="n">
        <v>41659</v>
      </c>
    </row>
    <row r="73" spans="1:4">
      <c r="A73" s="4" t="s">
        <v>875</v>
      </c>
    </row>
    <row r="74" spans="1:4">
      <c r="A74" s="3" t="s">
        <v>141</v>
      </c>
    </row>
    <row r="75" spans="1:4">
      <c r="A75" s="4" t="s">
        <v>873</v>
      </c>
      <c r="B75" s="6" t="n">
        <v>279391</v>
      </c>
      <c r="C75" s="6" t="n">
        <v>309310</v>
      </c>
      <c r="D75" s="6" t="n">
        <v>322866</v>
      </c>
    </row>
    <row r="76" spans="1:4">
      <c r="A76" s="4" t="s">
        <v>145</v>
      </c>
      <c r="B76" s="6" t="n">
        <v>279391</v>
      </c>
      <c r="C76" s="6" t="n">
        <v>309310</v>
      </c>
      <c r="D76" s="6" t="n">
        <v>322866</v>
      </c>
    </row>
    <row r="77" spans="1:4">
      <c r="A77" s="3" t="s">
        <v>146</v>
      </c>
    </row>
    <row r="78" spans="1:4">
      <c r="A78" s="4" t="s">
        <v>870</v>
      </c>
      <c r="B78" s="6" t="n">
        <v>-279391</v>
      </c>
      <c r="C78" s="6" t="n">
        <v>-309310</v>
      </c>
      <c r="D78" s="6" t="n">
        <v>-322866</v>
      </c>
    </row>
    <row r="79" spans="1:4">
      <c r="A79" s="4" t="s">
        <v>152</v>
      </c>
      <c r="B79" s="5" t="n">
        <v>-279391</v>
      </c>
      <c r="C79" s="5" t="n">
        <v>-309310</v>
      </c>
      <c r="D79" s="5" t="n">
        <v>-3228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3</v>
      </c>
      <c r="D2" s="2" t="s">
        <v>104</v>
      </c>
    </row>
    <row r="3" spans="1:4">
      <c r="A3" s="3" t="s">
        <v>887</v>
      </c>
    </row>
    <row r="4" spans="1:4">
      <c r="A4" s="4" t="s">
        <v>888</v>
      </c>
      <c r="B4" s="5" t="n">
        <v>-682</v>
      </c>
      <c r="C4" s="5" t="n">
        <v>33615</v>
      </c>
      <c r="D4" s="5" t="n">
        <v>22679</v>
      </c>
    </row>
    <row r="5" spans="1:4">
      <c r="A5" s="4" t="s">
        <v>889</v>
      </c>
      <c r="B5" s="6" t="n">
        <v>-682</v>
      </c>
      <c r="C5" s="6" t="n">
        <v>33615</v>
      </c>
      <c r="D5" s="6" t="n">
        <v>22679</v>
      </c>
    </row>
    <row r="6" spans="1:4">
      <c r="A6" s="4" t="s">
        <v>347</v>
      </c>
    </row>
    <row r="7" spans="1:4">
      <c r="A7" s="3" t="s">
        <v>887</v>
      </c>
    </row>
    <row r="8" spans="1:4">
      <c r="A8" s="4" t="s">
        <v>888</v>
      </c>
      <c r="B8" s="6" t="n">
        <v>-4662</v>
      </c>
    </row>
    <row r="9" spans="1:4">
      <c r="A9" s="4" t="s">
        <v>889</v>
      </c>
      <c r="B9" s="6" t="n">
        <v>3747</v>
      </c>
    </row>
    <row r="10" spans="1:4">
      <c r="A10" s="4" t="s">
        <v>350</v>
      </c>
    </row>
    <row r="11" spans="1:4">
      <c r="A11" s="3" t="s">
        <v>887</v>
      </c>
    </row>
    <row r="12" spans="1:4">
      <c r="A12" s="4" t="s">
        <v>889</v>
      </c>
      <c r="B12" s="5" t="n">
        <v>3980</v>
      </c>
      <c r="C12" s="5" t="n">
        <v>33615</v>
      </c>
    </row>
    <row r="13" spans="1:4">
      <c r="A13" s="4" t="s">
        <v>890</v>
      </c>
    </row>
    <row r="14" spans="1:4">
      <c r="A14" s="3" t="s">
        <v>887</v>
      </c>
    </row>
    <row r="15" spans="1:4">
      <c r="A15" s="4" t="s">
        <v>889</v>
      </c>
      <c r="D15" s="5" t="n">
        <v>226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21"/>
  </cols>
  <sheetData>
    <row r="1" spans="1:5">
      <c r="A1" s="1" t="s">
        <v>891</v>
      </c>
      <c r="B1" s="2" t="s">
        <v>416</v>
      </c>
      <c r="C1" s="2" t="s">
        <v>1</v>
      </c>
    </row>
    <row r="2" spans="1:5">
      <c r="B2" s="2" t="s">
        <v>892</v>
      </c>
      <c r="C2" s="2" t="s">
        <v>404</v>
      </c>
      <c r="D2" s="2" t="s">
        <v>645</v>
      </c>
      <c r="E2" s="2" t="s">
        <v>646</v>
      </c>
    </row>
    <row r="3" spans="1:5">
      <c r="A3" s="3" t="s">
        <v>893</v>
      </c>
    </row>
    <row r="4" spans="1:5">
      <c r="A4" s="4" t="s">
        <v>889</v>
      </c>
      <c r="C4" s="5" t="n">
        <v>-682</v>
      </c>
      <c r="D4" s="5" t="n">
        <v>33615</v>
      </c>
      <c r="E4" s="5" t="n">
        <v>22679</v>
      </c>
    </row>
    <row r="5" spans="1:5">
      <c r="A5" s="4" t="s">
        <v>347</v>
      </c>
    </row>
    <row r="6" spans="1:5">
      <c r="A6" s="3" t="s">
        <v>893</v>
      </c>
    </row>
    <row r="7" spans="1:5">
      <c r="A7" s="4" t="s">
        <v>889</v>
      </c>
      <c r="C7" s="6" t="n">
        <v>3747</v>
      </c>
    </row>
    <row r="8" spans="1:5">
      <c r="A8" s="4" t="s">
        <v>894</v>
      </c>
      <c r="C8" s="6" t="n">
        <v>2889</v>
      </c>
    </row>
    <row r="9" spans="1:5">
      <c r="A9" s="4" t="s">
        <v>895</v>
      </c>
      <c r="C9" s="6" t="n">
        <v>858</v>
      </c>
    </row>
    <row r="10" spans="1:5">
      <c r="A10" s="4" t="s">
        <v>896</v>
      </c>
    </row>
    <row r="11" spans="1:5">
      <c r="A11" s="3" t="s">
        <v>893</v>
      </c>
    </row>
    <row r="12" spans="1:5">
      <c r="A12" s="4" t="s">
        <v>897</v>
      </c>
      <c r="C12" s="6" t="n">
        <v>8400</v>
      </c>
    </row>
    <row r="13" spans="1:5">
      <c r="A13" s="4" t="s">
        <v>898</v>
      </c>
    </row>
    <row r="14" spans="1:5">
      <c r="A14" s="3" t="s">
        <v>893</v>
      </c>
    </row>
    <row r="15" spans="1:5">
      <c r="A15" s="4" t="s">
        <v>889</v>
      </c>
      <c r="C15" s="6" t="n">
        <v>700</v>
      </c>
    </row>
    <row r="16" spans="1:5">
      <c r="A16" s="4" t="s">
        <v>899</v>
      </c>
    </row>
    <row r="17" spans="1:5">
      <c r="A17" s="3" t="s">
        <v>893</v>
      </c>
    </row>
    <row r="18" spans="1:5">
      <c r="A18" s="4" t="s">
        <v>889</v>
      </c>
      <c r="C18" s="6" t="n">
        <v>1500</v>
      </c>
    </row>
    <row r="19" spans="1:5">
      <c r="A19" s="4" t="s">
        <v>900</v>
      </c>
    </row>
    <row r="20" spans="1:5">
      <c r="A20" s="3" t="s">
        <v>893</v>
      </c>
    </row>
    <row r="21" spans="1:5">
      <c r="A21" s="4" t="s">
        <v>889</v>
      </c>
      <c r="C21" s="6" t="n">
        <v>1500</v>
      </c>
    </row>
    <row r="22" spans="1:5">
      <c r="A22" s="4" t="s">
        <v>350</v>
      </c>
    </row>
    <row r="23" spans="1:5">
      <c r="A23" s="3" t="s">
        <v>893</v>
      </c>
    </row>
    <row r="24" spans="1:5">
      <c r="A24" s="4" t="s">
        <v>901</v>
      </c>
      <c r="C24" s="6" t="n">
        <v>8797</v>
      </c>
    </row>
    <row r="25" spans="1:5">
      <c r="A25" s="4" t="s">
        <v>889</v>
      </c>
      <c r="C25" s="6" t="n">
        <v>3980</v>
      </c>
      <c r="D25" s="6" t="n">
        <v>33615</v>
      </c>
    </row>
    <row r="26" spans="1:5">
      <c r="A26" s="4" t="s">
        <v>894</v>
      </c>
      <c r="C26" s="6" t="n">
        <v>12707</v>
      </c>
    </row>
    <row r="27" spans="1:5">
      <c r="A27" s="4" t="s">
        <v>895</v>
      </c>
      <c r="C27" s="6" t="n">
        <v>70</v>
      </c>
      <c r="D27" s="6" t="n">
        <v>8797</v>
      </c>
    </row>
    <row r="28" spans="1:5">
      <c r="A28" s="4" t="s">
        <v>902</v>
      </c>
    </row>
    <row r="29" spans="1:5">
      <c r="A29" s="3" t="s">
        <v>893</v>
      </c>
    </row>
    <row r="30" spans="1:5">
      <c r="A30" s="4" t="s">
        <v>889</v>
      </c>
      <c r="C30" s="6" t="n">
        <v>2800</v>
      </c>
    </row>
    <row r="31" spans="1:5">
      <c r="A31" s="4" t="s">
        <v>903</v>
      </c>
    </row>
    <row r="32" spans="1:5">
      <c r="A32" s="3" t="s">
        <v>893</v>
      </c>
    </row>
    <row r="33" spans="1:5">
      <c r="A33" s="4" t="s">
        <v>889</v>
      </c>
      <c r="C33" s="6" t="n">
        <v>1100</v>
      </c>
    </row>
    <row r="34" spans="1:5">
      <c r="A34" s="4" t="s">
        <v>890</v>
      </c>
    </row>
    <row r="35" spans="1:5">
      <c r="A35" s="3" t="s">
        <v>893</v>
      </c>
    </row>
    <row r="36" spans="1:5">
      <c r="A36" s="4" t="s">
        <v>889</v>
      </c>
      <c r="E36" s="5" t="n">
        <v>22679</v>
      </c>
    </row>
    <row r="37" spans="1:5">
      <c r="A37" s="4" t="s">
        <v>904</v>
      </c>
      <c r="B37" s="6" t="n">
        <v>4</v>
      </c>
    </row>
    <row r="38" spans="1:5">
      <c r="A38" s="4" t="s">
        <v>905</v>
      </c>
    </row>
    <row r="39" spans="1:5">
      <c r="A39" s="3" t="s">
        <v>893</v>
      </c>
    </row>
    <row r="40" spans="1:5">
      <c r="A40" s="4" t="s">
        <v>889</v>
      </c>
      <c r="C40" s="6" t="n">
        <v>2502</v>
      </c>
    </row>
    <row r="41" spans="1:5">
      <c r="A41" s="4" t="s">
        <v>894</v>
      </c>
      <c r="C41" s="6" t="n">
        <v>1848</v>
      </c>
    </row>
    <row r="42" spans="1:5">
      <c r="A42" s="4" t="s">
        <v>895</v>
      </c>
      <c r="C42" s="6" t="n">
        <v>654</v>
      </c>
    </row>
    <row r="43" spans="1:5">
      <c r="A43" s="4" t="s">
        <v>906</v>
      </c>
    </row>
    <row r="44" spans="1:5">
      <c r="A44" s="3" t="s">
        <v>893</v>
      </c>
    </row>
    <row r="45" spans="1:5">
      <c r="A45" s="4" t="s">
        <v>901</v>
      </c>
      <c r="C45" s="6" t="n">
        <v>3444</v>
      </c>
    </row>
    <row r="46" spans="1:5">
      <c r="A46" s="4" t="s">
        <v>889</v>
      </c>
      <c r="C46" s="6" t="n">
        <v>643</v>
      </c>
    </row>
    <row r="47" spans="1:5">
      <c r="A47" s="4" t="s">
        <v>894</v>
      </c>
      <c r="C47" s="6" t="n">
        <v>4087</v>
      </c>
    </row>
    <row r="48" spans="1:5">
      <c r="A48" s="4" t="s">
        <v>895</v>
      </c>
      <c r="D48" s="6" t="n">
        <v>3444</v>
      </c>
    </row>
    <row r="49" spans="1:5">
      <c r="A49" s="4" t="s">
        <v>907</v>
      </c>
    </row>
    <row r="50" spans="1:5">
      <c r="A50" s="3" t="s">
        <v>893</v>
      </c>
    </row>
    <row r="51" spans="1:5">
      <c r="A51" s="4" t="s">
        <v>889</v>
      </c>
      <c r="C51" s="6" t="n">
        <v>1021</v>
      </c>
    </row>
    <row r="52" spans="1:5">
      <c r="A52" s="4" t="s">
        <v>894</v>
      </c>
      <c r="C52" s="6" t="n">
        <v>817</v>
      </c>
    </row>
    <row r="53" spans="1:5">
      <c r="A53" s="4" t="s">
        <v>895</v>
      </c>
      <c r="C53" s="6" t="n">
        <v>204</v>
      </c>
    </row>
    <row r="54" spans="1:5">
      <c r="A54" s="4" t="s">
        <v>908</v>
      </c>
    </row>
    <row r="55" spans="1:5">
      <c r="A55" s="3" t="s">
        <v>893</v>
      </c>
    </row>
    <row r="56" spans="1:5">
      <c r="A56" s="4" t="s">
        <v>889</v>
      </c>
      <c r="C56" s="6" t="n">
        <v>224</v>
      </c>
    </row>
    <row r="57" spans="1:5">
      <c r="A57" s="4" t="s">
        <v>894</v>
      </c>
      <c r="C57" s="6" t="n">
        <v>224</v>
      </c>
    </row>
    <row r="58" spans="1:5">
      <c r="A58" s="4" t="s">
        <v>909</v>
      </c>
    </row>
    <row r="59" spans="1:5">
      <c r="A59" s="3" t="s">
        <v>893</v>
      </c>
    </row>
    <row r="60" spans="1:5">
      <c r="A60" s="4" t="s">
        <v>901</v>
      </c>
      <c r="C60" s="6" t="n">
        <v>2266</v>
      </c>
    </row>
    <row r="61" spans="1:5">
      <c r="A61" s="4" t="s">
        <v>889</v>
      </c>
      <c r="C61" s="6" t="n">
        <v>835</v>
      </c>
    </row>
    <row r="62" spans="1:5">
      <c r="A62" s="4" t="s">
        <v>894</v>
      </c>
      <c r="C62" s="6" t="n">
        <v>3031</v>
      </c>
    </row>
    <row r="63" spans="1:5">
      <c r="A63" s="4" t="s">
        <v>895</v>
      </c>
      <c r="C63" s="6" t="n">
        <v>70</v>
      </c>
      <c r="D63" s="6" t="n">
        <v>2266</v>
      </c>
    </row>
    <row r="64" spans="1:5">
      <c r="A64" s="4" t="s">
        <v>910</v>
      </c>
    </row>
    <row r="65" spans="1:5">
      <c r="A65" s="3" t="s">
        <v>893</v>
      </c>
    </row>
    <row r="66" spans="1:5">
      <c r="A66" s="4" t="s">
        <v>901</v>
      </c>
      <c r="C66" s="6" t="n">
        <v>3087</v>
      </c>
    </row>
    <row r="67" spans="1:5">
      <c r="A67" s="4" t="s">
        <v>889</v>
      </c>
      <c r="C67" s="6" t="n">
        <v>2502</v>
      </c>
    </row>
    <row r="68" spans="1:5">
      <c r="A68" s="4" t="s">
        <v>894</v>
      </c>
      <c r="C68" s="5" t="n">
        <v>5589</v>
      </c>
    </row>
    <row r="69" spans="1:5">
      <c r="A69" s="4" t="s">
        <v>895</v>
      </c>
      <c r="D69" s="5" t="n">
        <v>308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396</v>
      </c>
      <c r="J1" s="2" t="s">
        <v>1</v>
      </c>
    </row>
    <row r="2" spans="1:12">
      <c r="B2" s="2" t="s">
        <v>2</v>
      </c>
      <c r="C2" s="2" t="s">
        <v>397</v>
      </c>
      <c r="D2" s="2" t="s">
        <v>4</v>
      </c>
      <c r="E2" s="2" t="s">
        <v>398</v>
      </c>
      <c r="F2" s="2" t="s">
        <v>63</v>
      </c>
      <c r="G2" s="2" t="s">
        <v>399</v>
      </c>
      <c r="H2" s="2" t="s">
        <v>400</v>
      </c>
      <c r="I2" s="2" t="s">
        <v>401</v>
      </c>
      <c r="J2" s="2" t="s">
        <v>2</v>
      </c>
      <c r="K2" s="2" t="s">
        <v>63</v>
      </c>
      <c r="L2" s="2" t="s">
        <v>104</v>
      </c>
    </row>
    <row r="3" spans="1:12">
      <c r="A3" s="3" t="s">
        <v>235</v>
      </c>
    </row>
    <row r="4" spans="1:12">
      <c r="A4" s="4" t="s">
        <v>106</v>
      </c>
      <c r="B4" s="5" t="n">
        <v>965937</v>
      </c>
      <c r="C4" s="5" t="n">
        <v>975169</v>
      </c>
      <c r="D4" s="5" t="n">
        <v>945852</v>
      </c>
      <c r="E4" s="5" t="n">
        <v>989453</v>
      </c>
      <c r="F4" s="5" t="n">
        <v>965997</v>
      </c>
      <c r="G4" s="5" t="n">
        <v>996283</v>
      </c>
      <c r="H4" s="5" t="n">
        <v>975321</v>
      </c>
      <c r="I4" s="5" t="n">
        <v>994964</v>
      </c>
      <c r="J4" s="5" t="n">
        <v>3876411</v>
      </c>
      <c r="K4" s="5" t="n">
        <v>3932565</v>
      </c>
      <c r="L4" s="5" t="n">
        <v>3938317</v>
      </c>
    </row>
    <row r="5" spans="1:12">
      <c r="A5" s="4" t="s">
        <v>108</v>
      </c>
      <c r="B5" s="6" t="n">
        <v>479291</v>
      </c>
      <c r="C5" s="6" t="n">
        <v>482222</v>
      </c>
      <c r="D5" s="6" t="n">
        <v>468324</v>
      </c>
      <c r="E5" s="6" t="n">
        <v>480705</v>
      </c>
      <c r="F5" s="6" t="n">
        <v>478092</v>
      </c>
      <c r="G5" s="6" t="n">
        <v>493370</v>
      </c>
      <c r="H5" s="6" t="n">
        <v>486322</v>
      </c>
      <c r="I5" s="6" t="n">
        <v>486629</v>
      </c>
      <c r="J5" s="6" t="n">
        <v>1910542</v>
      </c>
      <c r="K5" s="6" t="n">
        <v>1944413</v>
      </c>
      <c r="L5" s="6" t="n">
        <v>1964895</v>
      </c>
    </row>
    <row r="6" spans="1:12">
      <c r="A6" s="4" t="s">
        <v>115</v>
      </c>
      <c r="B6" s="5" t="n">
        <v>69007</v>
      </c>
      <c r="C6" s="5" t="n">
        <v>71164</v>
      </c>
      <c r="D6" s="5" t="n">
        <v>65725</v>
      </c>
      <c r="E6" s="5" t="n">
        <v>65727</v>
      </c>
      <c r="F6" s="5" t="n">
        <v>55186</v>
      </c>
      <c r="G6" s="5" t="n">
        <v>58226</v>
      </c>
      <c r="H6" s="5" t="n">
        <v>61371</v>
      </c>
      <c r="I6" s="5" t="n">
        <v>83264</v>
      </c>
      <c r="J6" s="5" t="n">
        <v>271623</v>
      </c>
      <c r="K6" s="5" t="n">
        <v>258047</v>
      </c>
      <c r="L6" s="5" t="n">
        <v>215076</v>
      </c>
    </row>
    <row r="7" spans="1:12">
      <c r="A7" s="3" t="s">
        <v>116</v>
      </c>
    </row>
    <row r="8" spans="1:12">
      <c r="A8" s="4" t="s">
        <v>117</v>
      </c>
      <c r="B8" s="7" t="n">
        <v>0.58</v>
      </c>
      <c r="C8" s="7" t="n">
        <v>0.59</v>
      </c>
      <c r="D8" s="7" t="n">
        <v>0.55</v>
      </c>
      <c r="E8" s="7" t="n">
        <v>0.55</v>
      </c>
      <c r="F8" s="7" t="n">
        <v>0.46</v>
      </c>
      <c r="G8" s="7" t="n">
        <v>0.48</v>
      </c>
      <c r="H8" s="7" t="n">
        <v>0.49</v>
      </c>
      <c r="I8" s="7" t="n">
        <v>0.65</v>
      </c>
      <c r="J8" s="7" t="n">
        <v>2.27</v>
      </c>
      <c r="K8" s="7" t="n">
        <v>2.09</v>
      </c>
      <c r="L8" s="7" t="n">
        <v>1.56</v>
      </c>
    </row>
    <row r="9" spans="1:12">
      <c r="A9" s="4" t="s">
        <v>118</v>
      </c>
      <c r="B9" s="7" t="n">
        <v>0.58</v>
      </c>
      <c r="C9" s="7" t="n">
        <v>0.59</v>
      </c>
      <c r="D9" s="7" t="n">
        <v>0.54</v>
      </c>
      <c r="E9" s="7" t="n">
        <v>0.54</v>
      </c>
      <c r="F9" s="7" t="n">
        <v>0.46</v>
      </c>
      <c r="G9" s="7" t="n">
        <v>0.48</v>
      </c>
      <c r="H9" s="7" t="n">
        <v>0.49</v>
      </c>
      <c r="I9" s="7" t="n">
        <v>0.65</v>
      </c>
      <c r="J9" s="7" t="n">
        <v>2.26</v>
      </c>
      <c r="K9" s="7" t="n">
        <v>2.08</v>
      </c>
      <c r="L9" s="7" t="n">
        <v>1.5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20:44:32Z</dcterms:created>
  <dcterms:modified xmlns:dcterms="http://purl.org/dc/terms/" xmlns:xsi="http://www.w3.org/2001/XMLSchema-instance" xsi:type="dcterms:W3CDTF">2019-11-22T20:44:32Z</dcterms:modified>
</cp:coreProperties>
</file>